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COMPREHE" sheetId="5" state="visible" r:id="rId5"/>
    <sheet xmlns:r="http://schemas.openxmlformats.org/officeDocument/2006/relationships" name="COMBINED STATEMENTS OF STOCKHOL" sheetId="6" state="visible" r:id="rId6"/>
    <sheet xmlns:r="http://schemas.openxmlformats.org/officeDocument/2006/relationships" name="COMBINED STATEMENTS OF CASH FLO" sheetId="7" state="visible" r:id="rId7"/>
    <sheet xmlns:r="http://schemas.openxmlformats.org/officeDocument/2006/relationships" name="Organization and Business Overv"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Lease Abandonment Liability" sheetId="11" state="visible" r:id="rId11"/>
    <sheet xmlns:r="http://schemas.openxmlformats.org/officeDocument/2006/relationships" name="Deferred Costs" sheetId="12" state="visible" r:id="rId12"/>
    <sheet xmlns:r="http://schemas.openxmlformats.org/officeDocument/2006/relationships" name="Accounts Receivable" sheetId="13" state="visible" r:id="rId13"/>
    <sheet xmlns:r="http://schemas.openxmlformats.org/officeDocument/2006/relationships" name="Prepaid and Other Current Asset" sheetId="14" state="visible" r:id="rId14"/>
    <sheet xmlns:r="http://schemas.openxmlformats.org/officeDocument/2006/relationships" name="Other Long-Term Assets" sheetId="15" state="visible" r:id="rId15"/>
    <sheet xmlns:r="http://schemas.openxmlformats.org/officeDocument/2006/relationships" name="Accounts Payable and Accrued Ex" sheetId="16" state="visible" r:id="rId16"/>
    <sheet xmlns:r="http://schemas.openxmlformats.org/officeDocument/2006/relationships" name="Accrued Compensation and Benefi" sheetId="17" state="visible" r:id="rId17"/>
    <sheet xmlns:r="http://schemas.openxmlformats.org/officeDocument/2006/relationships" name="Other Current Liabilities" sheetId="18" state="visible" r:id="rId18"/>
    <sheet xmlns:r="http://schemas.openxmlformats.org/officeDocument/2006/relationships" name="Other Long-term Liabilities" sheetId="19" state="visible" r:id="rId19"/>
    <sheet xmlns:r="http://schemas.openxmlformats.org/officeDocument/2006/relationships" name="Property, Equipment and Capital" sheetId="20" state="visible" r:id="rId20"/>
    <sheet xmlns:r="http://schemas.openxmlformats.org/officeDocument/2006/relationships" name="Goodwill" sheetId="21" state="visible" r:id="rId21"/>
    <sheet xmlns:r="http://schemas.openxmlformats.org/officeDocument/2006/relationships" name="Purchased Intangible Asset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Long-term Debt and Interest Rat" sheetId="25" state="visible" r:id="rId25"/>
    <sheet xmlns:r="http://schemas.openxmlformats.org/officeDocument/2006/relationships" name="Postretirement Plans" sheetId="26" state="visible" r:id="rId26"/>
    <sheet xmlns:r="http://schemas.openxmlformats.org/officeDocument/2006/relationships" name="Commitments and Contingencies" sheetId="27" state="visible" r:id="rId27"/>
    <sheet xmlns:r="http://schemas.openxmlformats.org/officeDocument/2006/relationships" name="Share-based Compensation" sheetId="28" state="visible" r:id="rId28"/>
    <sheet xmlns:r="http://schemas.openxmlformats.org/officeDocument/2006/relationships" name="Related Party Transactions" sheetId="29" state="visible" r:id="rId29"/>
    <sheet xmlns:r="http://schemas.openxmlformats.org/officeDocument/2006/relationships" name="Proposed Merger"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Lease Abandonment Liability (Ta" sheetId="33" state="visible" r:id="rId33"/>
    <sheet xmlns:r="http://schemas.openxmlformats.org/officeDocument/2006/relationships" name="Deferred Costs (Tables)" sheetId="34" state="visible" r:id="rId34"/>
    <sheet xmlns:r="http://schemas.openxmlformats.org/officeDocument/2006/relationships" name="Accounts Receivable (Tables)" sheetId="35" state="visible" r:id="rId35"/>
    <sheet xmlns:r="http://schemas.openxmlformats.org/officeDocument/2006/relationships" name="Prepaid and Other Current Ass_2" sheetId="36" state="visible" r:id="rId36"/>
    <sheet xmlns:r="http://schemas.openxmlformats.org/officeDocument/2006/relationships" name="Other Long-Term Assets (Tables)" sheetId="37" state="visible" r:id="rId37"/>
    <sheet xmlns:r="http://schemas.openxmlformats.org/officeDocument/2006/relationships" name="Accounts Payable and Accrued _2" sheetId="38" state="visible" r:id="rId38"/>
    <sheet xmlns:r="http://schemas.openxmlformats.org/officeDocument/2006/relationships" name="Accrued Compensation and Bene_2" sheetId="39" state="visible" r:id="rId39"/>
    <sheet xmlns:r="http://schemas.openxmlformats.org/officeDocument/2006/relationships" name="Other Current Liabilities (Tabl" sheetId="40" state="visible" r:id="rId40"/>
    <sheet xmlns:r="http://schemas.openxmlformats.org/officeDocument/2006/relationships" name="Other Long-term Liabilities (Ta" sheetId="41" state="visible" r:id="rId41"/>
    <sheet xmlns:r="http://schemas.openxmlformats.org/officeDocument/2006/relationships" name="Property, Equipment and Capit_2" sheetId="42" state="visible" r:id="rId42"/>
    <sheet xmlns:r="http://schemas.openxmlformats.org/officeDocument/2006/relationships" name="Goodwill (Tables)" sheetId="43" state="visible" r:id="rId43"/>
    <sheet xmlns:r="http://schemas.openxmlformats.org/officeDocument/2006/relationships" name="Purchased Intangible Assets (Ta"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Long-term Debt and Interest R_2" sheetId="47" state="visible" r:id="rId47"/>
    <sheet xmlns:r="http://schemas.openxmlformats.org/officeDocument/2006/relationships" name="Postretirement Plans (Tables)" sheetId="48" state="visible" r:id="rId48"/>
    <sheet xmlns:r="http://schemas.openxmlformats.org/officeDocument/2006/relationships" name="Commitments and Contingencies (" sheetId="49" state="visible" r:id="rId49"/>
    <sheet xmlns:r="http://schemas.openxmlformats.org/officeDocument/2006/relationships" name="Organization and Business Ove_2"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Business Combination (Details)" sheetId="57" state="visible" r:id="rId57"/>
    <sheet xmlns:r="http://schemas.openxmlformats.org/officeDocument/2006/relationships" name="Lease Abandonment Liability - N" sheetId="58" state="visible" r:id="rId58"/>
    <sheet xmlns:r="http://schemas.openxmlformats.org/officeDocument/2006/relationships" name="Lease Abandonment Liability - S" sheetId="59" state="visible" r:id="rId59"/>
    <sheet xmlns:r="http://schemas.openxmlformats.org/officeDocument/2006/relationships" name="Deferred Costs - Narrative (Det" sheetId="60" state="visible" r:id="rId60"/>
    <sheet xmlns:r="http://schemas.openxmlformats.org/officeDocument/2006/relationships" name="Deferred Costs - Changes in Def" sheetId="61" state="visible" r:id="rId61"/>
    <sheet xmlns:r="http://schemas.openxmlformats.org/officeDocument/2006/relationships" name="Deferred Costs - Changes in Rel" sheetId="62" state="visible" r:id="rId62"/>
    <sheet xmlns:r="http://schemas.openxmlformats.org/officeDocument/2006/relationships" name="Accounts Receivable - Accounts " sheetId="63" state="visible" r:id="rId63"/>
    <sheet xmlns:r="http://schemas.openxmlformats.org/officeDocument/2006/relationships" name="Accounts Receivable - Allowance" sheetId="64" state="visible" r:id="rId64"/>
    <sheet xmlns:r="http://schemas.openxmlformats.org/officeDocument/2006/relationships" name="Accounts Receivable - Narrative" sheetId="65" state="visible" r:id="rId65"/>
    <sheet xmlns:r="http://schemas.openxmlformats.org/officeDocument/2006/relationships" name="Prepaid and Other Current Ass_3" sheetId="66" state="visible" r:id="rId66"/>
    <sheet xmlns:r="http://schemas.openxmlformats.org/officeDocument/2006/relationships" name="Other Long-Term Assets (Details" sheetId="67" state="visible" r:id="rId67"/>
    <sheet xmlns:r="http://schemas.openxmlformats.org/officeDocument/2006/relationships" name="Accounts Payable and Accrued _3" sheetId="68" state="visible" r:id="rId68"/>
    <sheet xmlns:r="http://schemas.openxmlformats.org/officeDocument/2006/relationships" name="Accrued Compensation and Bene_3" sheetId="69" state="visible" r:id="rId69"/>
    <sheet xmlns:r="http://schemas.openxmlformats.org/officeDocument/2006/relationships" name="Other Current Liabilities (Deta" sheetId="70" state="visible" r:id="rId70"/>
    <sheet xmlns:r="http://schemas.openxmlformats.org/officeDocument/2006/relationships" name="Other Long-term Liabilities (De" sheetId="71" state="visible" r:id="rId71"/>
    <sheet xmlns:r="http://schemas.openxmlformats.org/officeDocument/2006/relationships" name="Property, Equipment and Capit_3" sheetId="72" state="visible" r:id="rId72"/>
    <sheet xmlns:r="http://schemas.openxmlformats.org/officeDocument/2006/relationships" name="Goodwill - Carrying Amount of G" sheetId="73" state="visible" r:id="rId73"/>
    <sheet xmlns:r="http://schemas.openxmlformats.org/officeDocument/2006/relationships" name="Goodwill - Narrative (Details)" sheetId="74" state="visible" r:id="rId74"/>
    <sheet xmlns:r="http://schemas.openxmlformats.org/officeDocument/2006/relationships" name="Purchased Intangible Assets - S" sheetId="75" state="visible" r:id="rId75"/>
    <sheet xmlns:r="http://schemas.openxmlformats.org/officeDocument/2006/relationships" name="Purchased Intangible Assets - N" sheetId="76" state="visible" r:id="rId76"/>
    <sheet xmlns:r="http://schemas.openxmlformats.org/officeDocument/2006/relationships" name="Purchased Intangible Assets -_2" sheetId="77" state="visible" r:id="rId77"/>
    <sheet xmlns:r="http://schemas.openxmlformats.org/officeDocument/2006/relationships" name="Income Taxes - Schedule of (Pro" sheetId="78" state="visible" r:id="rId78"/>
    <sheet xmlns:r="http://schemas.openxmlformats.org/officeDocument/2006/relationships" name="Income Taxes - Schedule of Effe" sheetId="79" state="visible" r:id="rId79"/>
    <sheet xmlns:r="http://schemas.openxmlformats.org/officeDocument/2006/relationships" name="Income Taxes - Narrative (Detai" sheetId="80" state="visible" r:id="rId80"/>
    <sheet xmlns:r="http://schemas.openxmlformats.org/officeDocument/2006/relationships" name="Income Taxes - Schedule of Prim" sheetId="81" state="visible" r:id="rId81"/>
    <sheet xmlns:r="http://schemas.openxmlformats.org/officeDocument/2006/relationships" name="Income Taxes - Schedule of Chan" sheetId="82" state="visible" r:id="rId82"/>
    <sheet xmlns:r="http://schemas.openxmlformats.org/officeDocument/2006/relationships" name="Income Taxes - Schedule of Unre" sheetId="83" state="visible" r:id="rId83"/>
    <sheet xmlns:r="http://schemas.openxmlformats.org/officeDocument/2006/relationships" name="Fair Value Measurements - Finan" sheetId="84" state="visible" r:id="rId84"/>
    <sheet xmlns:r="http://schemas.openxmlformats.org/officeDocument/2006/relationships" name="Fair Value Measurements - Level" sheetId="85" state="visible" r:id="rId85"/>
    <sheet xmlns:r="http://schemas.openxmlformats.org/officeDocument/2006/relationships" name="Fair Value Measurements - Narra" sheetId="86" state="visible" r:id="rId86"/>
    <sheet xmlns:r="http://schemas.openxmlformats.org/officeDocument/2006/relationships" name="Long-term Debt and Interest R_3" sheetId="87" state="visible" r:id="rId87"/>
    <sheet xmlns:r="http://schemas.openxmlformats.org/officeDocument/2006/relationships" name="Long-term Debt and Interest R_4" sheetId="88" state="visible" r:id="rId88"/>
    <sheet xmlns:r="http://schemas.openxmlformats.org/officeDocument/2006/relationships" name="Long-term Debt and Interest R_5" sheetId="89" state="visible" r:id="rId89"/>
    <sheet xmlns:r="http://schemas.openxmlformats.org/officeDocument/2006/relationships" name="Long-term Debt and Interest R_6" sheetId="90" state="visible" r:id="rId90"/>
    <sheet xmlns:r="http://schemas.openxmlformats.org/officeDocument/2006/relationships" name="Long-term Debt and Interest R_7" sheetId="91" state="visible" r:id="rId91"/>
    <sheet xmlns:r="http://schemas.openxmlformats.org/officeDocument/2006/relationships" name="Long-term Debt and Interest R_8" sheetId="92" state="visible" r:id="rId92"/>
    <sheet xmlns:r="http://schemas.openxmlformats.org/officeDocument/2006/relationships" name="Long-term Debt and Interest R_9" sheetId="93" state="visible" r:id="rId93"/>
    <sheet xmlns:r="http://schemas.openxmlformats.org/officeDocument/2006/relationships" name="Postretirement Plans - Defined " sheetId="94" state="visible" r:id="rId94"/>
    <sheet xmlns:r="http://schemas.openxmlformats.org/officeDocument/2006/relationships" name="Postretirement Plans - Amendmen" sheetId="95" state="visible" r:id="rId95"/>
    <sheet xmlns:r="http://schemas.openxmlformats.org/officeDocument/2006/relationships" name="Postretirement Plans - Reconcil" sheetId="96" state="visible" r:id="rId96"/>
    <sheet xmlns:r="http://schemas.openxmlformats.org/officeDocument/2006/relationships" name="Postretirement Plans - Benefit " sheetId="97" state="visible" r:id="rId97"/>
    <sheet xmlns:r="http://schemas.openxmlformats.org/officeDocument/2006/relationships" name="Postretirement Plans - Schedule" sheetId="98" state="visible" r:id="rId98"/>
    <sheet xmlns:r="http://schemas.openxmlformats.org/officeDocument/2006/relationships" name="Postretirement Plans - Schedu_2" sheetId="99" state="visible" r:id="rId99"/>
    <sheet xmlns:r="http://schemas.openxmlformats.org/officeDocument/2006/relationships" name="Postretirement Plans - Schedu_3" sheetId="100" state="visible" r:id="rId100"/>
    <sheet xmlns:r="http://schemas.openxmlformats.org/officeDocument/2006/relationships" name="Postretirement Plans - Actuaria" sheetId="101" state="visible" r:id="rId101"/>
    <sheet xmlns:r="http://schemas.openxmlformats.org/officeDocument/2006/relationships" name="Postretirement Plans - Schedu_4" sheetId="102" state="visible" r:id="rId102"/>
    <sheet xmlns:r="http://schemas.openxmlformats.org/officeDocument/2006/relationships" name="Postretirement Plans - Contribu" sheetId="103" state="visible" r:id="rId103"/>
    <sheet xmlns:r="http://schemas.openxmlformats.org/officeDocument/2006/relationships" name="Postretirement Plans - Schedu_5" sheetId="104" state="visible" r:id="rId104"/>
    <sheet xmlns:r="http://schemas.openxmlformats.org/officeDocument/2006/relationships" name="Postretirement Plans - Schedu_6" sheetId="105" state="visible" r:id="rId105"/>
    <sheet xmlns:r="http://schemas.openxmlformats.org/officeDocument/2006/relationships" name="Postretirement Plans - Schedu_7" sheetId="106" state="visible" r:id="rId106"/>
    <sheet xmlns:r="http://schemas.openxmlformats.org/officeDocument/2006/relationships" name="Postretirement Plans - Schedu_8"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Share-based Compensation - Narr" sheetId="111" state="visible" r:id="rId111"/>
    <sheet xmlns:r="http://schemas.openxmlformats.org/officeDocument/2006/relationships" name="Related Party Transactions (Det" sheetId="112" state="visible" r:id="rId112"/>
    <sheet xmlns:r="http://schemas.openxmlformats.org/officeDocument/2006/relationships" name="Proposed Merger (Details)" sheetId="113" state="visible" r:id="rId113"/>
  </sheets>
  <definedNames/>
  <calcPr calcId="124519" fullCalcOnLoad="1"/>
</workbook>
</file>

<file path=xl/sharedStrings.xml><?xml version="1.0" encoding="utf-8"?>
<sst xmlns="http://schemas.openxmlformats.org/spreadsheetml/2006/main" uniqueCount="1032">
  <si>
    <t>Document And Entity Information</t>
  </si>
  <si>
    <t>3 Months Ended</t>
  </si>
  <si>
    <t>Mar. 30, 2018</t>
  </si>
  <si>
    <t>Document Information [Abstract]</t>
  </si>
  <si>
    <t>Entity Registrant Name</t>
  </si>
  <si>
    <t>Perspecta Inc.</t>
  </si>
  <si>
    <t>Entity Central Index Key</t>
  </si>
  <si>
    <t>Entity Filer Category</t>
  </si>
  <si>
    <t>Non-accelerated Filer</t>
  </si>
  <si>
    <t>Document Type</t>
  </si>
  <si>
    <t>S-1/A</t>
  </si>
  <si>
    <t>Document Period End Date</t>
  </si>
  <si>
    <t>Mar. 30,
		2018</t>
  </si>
  <si>
    <t>Amendment Flag</t>
  </si>
  <si>
    <t>false</t>
  </si>
  <si>
    <t>COMBINED BALANCE SHEETS - Vencore Holding Corp. and KGS Holding Corp. - USD ($) $ in Thousands</t>
  </si>
  <si>
    <t>Dec. 31, 2017</t>
  </si>
  <si>
    <t>Dec. 31, 2016</t>
  </si>
  <si>
    <t>Current assets:</t>
  </si>
  <si>
    <t>Cash</t>
  </si>
  <si>
    <t>Accounts receivable, net</t>
  </si>
  <si>
    <t>Restricted cash</t>
  </si>
  <si>
    <t>Prepaid and other current assets</t>
  </si>
  <si>
    <t>Deferred costs</t>
  </si>
  <si>
    <t>Total current assets</t>
  </si>
  <si>
    <t>Property, equipment, and capitalized software, net</t>
  </si>
  <si>
    <t>Purchased intangible assets, net</t>
  </si>
  <si>
    <t>Goodwill</t>
  </si>
  <si>
    <t>Other long‑term assets</t>
  </si>
  <si>
    <t>Total assets</t>
  </si>
  <si>
    <t>Current liabilities:</t>
  </si>
  <si>
    <t>Accounts payable and accrued expenses</t>
  </si>
  <si>
    <t>Accrued compensation and benefits</t>
  </si>
  <si>
    <t>Current portion of long‑term debt</t>
  </si>
  <si>
    <t>Other current liabilities</t>
  </si>
  <si>
    <t>Total current liabilities</t>
  </si>
  <si>
    <t>Long‑term debt, net of current portion</t>
  </si>
  <si>
    <t>Accrued pension and other post‑retirement liabilities, net of current portion</t>
  </si>
  <si>
    <t>Other long‑term liabilities</t>
  </si>
  <si>
    <t>Total liabilities</t>
  </si>
  <si>
    <t>Commitments and Contingencies (Note 20)</t>
  </si>
  <si>
    <t xml:space="preserve"> </t>
  </si>
  <si>
    <t>Stockholders' equity:</t>
  </si>
  <si>
    <t>Common stock, $0.01 par value, 2,000 shares authorized, 2 shares issued and outstanding at December 31, 2016, 2017 and March 30, 2018</t>
  </si>
  <si>
    <t>Additional paid‑in capital</t>
  </si>
  <si>
    <t>Accumulated deficit</t>
  </si>
  <si>
    <t>Accumulated other comprehensive loss</t>
  </si>
  <si>
    <t>Total stockholder’s (deficit) equity</t>
  </si>
  <si>
    <t>Total liabilities and stockholder’s equity</t>
  </si>
  <si>
    <t>COMBINED BALANCE SHEETS (Parenthetical) - Vencore Holding Corp. and KGS Holding Corp. - $ / shares</t>
  </si>
  <si>
    <t>Common stock, par value (in dollars per share)</t>
  </si>
  <si>
    <t>Common stock, authorized (in shares)</t>
  </si>
  <si>
    <t>Common stock, issued (in shares)</t>
  </si>
  <si>
    <t>Common stock, outstanding (in shares)</t>
  </si>
  <si>
    <t>COMBINED STATEMENTS OF OPERATIONS - Vencore Holding Corp. and KGS Holding Corp. - USD ($) $ in Thousands</t>
  </si>
  <si>
    <t>12 Months Ended</t>
  </si>
  <si>
    <t>Mar. 31, 2017</t>
  </si>
  <si>
    <t>Dec. 31, 2015</t>
  </si>
  <si>
    <t>Revenue</t>
  </si>
  <si>
    <t>Operating costs and expenses</t>
  </si>
  <si>
    <t>Cost of revenue (excluding depreciation and amortization)</t>
  </si>
  <si>
    <t>General and administrative expenses</t>
  </si>
  <si>
    <t>Depreciation and amortization</t>
  </si>
  <si>
    <t>Gain on contingent consideration</t>
  </si>
  <si>
    <t>Deferred contract costs</t>
  </si>
  <si>
    <t>Gain on pension plan</t>
  </si>
  <si>
    <t>Total operating costs and expenses</t>
  </si>
  <si>
    <t>Income from operations</t>
  </si>
  <si>
    <t>Interest expense</t>
  </si>
  <si>
    <t>Debt extinguishment costs</t>
  </si>
  <si>
    <t>Other, net</t>
  </si>
  <si>
    <t>Investment gain</t>
  </si>
  <si>
    <t>Income before income taxes and equity in net losses of affiliate</t>
  </si>
  <si>
    <t>Income tax (expense) benefit</t>
  </si>
  <si>
    <t>Income before equity in net losses of affiliate</t>
  </si>
  <si>
    <t>Equity in net losses of affiliate</t>
  </si>
  <si>
    <t>Net income</t>
  </si>
  <si>
    <t>COMBINED STATEMENTS OF COMPREHENSIVE INCOME (LOSS) - Vencore Holding Corp. and KGS Holding Corp. - USD ($) $ in Thousands</t>
  </si>
  <si>
    <t>Post‑retirement benefits:</t>
  </si>
  <si>
    <t>Actuarial loss on defined benefit pension plans, net of tax</t>
  </si>
  <si>
    <t>Amounts reclassified from accumulated other comprehensive loss, net of tax</t>
  </si>
  <si>
    <t>Available‑for‑sale securities:</t>
  </si>
  <si>
    <t>Net changes related to available‑for‑sale securities, net of tax</t>
  </si>
  <si>
    <t>Other comprehensive loss</t>
  </si>
  <si>
    <t>Total comprehensive income</t>
  </si>
  <si>
    <t>COMBINED STATEMENTS OF STOCKHOLDER'S (DEFICIT) EQUITY - Vencore Holding Corp. and KGS Holding Corp. - USD ($) $ in Thousands</t>
  </si>
  <si>
    <t>Total</t>
  </si>
  <si>
    <t>Common Stock</t>
  </si>
  <si>
    <t>Additional Paid‑In Capital</t>
  </si>
  <si>
    <t>Accumulated Other Comprehensive Loss</t>
  </si>
  <si>
    <t>Accumulated Deficit</t>
  </si>
  <si>
    <t>Balance (in shares) at Dec. 31, 2014</t>
  </si>
  <si>
    <t>Balance, beginning at Dec. 31, 2014</t>
  </si>
  <si>
    <t>Increase (Decrease) in Stockholders' Equity [Roll Forward]</t>
  </si>
  <si>
    <t>Balance (in shares) at Dec. 31, 2015</t>
  </si>
  <si>
    <t>Balance, ending at Dec. 31, 2015</t>
  </si>
  <si>
    <t>Liquidating dividend</t>
  </si>
  <si>
    <t>Balance (in shares) at Dec. 31, 2016</t>
  </si>
  <si>
    <t>Balance, ending at Dec. 31, 2016</t>
  </si>
  <si>
    <t>Balance (in shares) at Dec. 31, 2017</t>
  </si>
  <si>
    <t>Balance, ending at Dec. 31, 2017</t>
  </si>
  <si>
    <t>Balance (in shares) at Mar. 30, 2018</t>
  </si>
  <si>
    <t>Balance, ending at Mar. 30, 2018</t>
  </si>
  <si>
    <t>COMBINED STATEMENTS OF CASH FLOWS - Vencore Holding Corp. and KGS Holding Corp. - USD ($) $ in Thousands</t>
  </si>
  <si>
    <t>Operating activities</t>
  </si>
  <si>
    <t>Adjustments to reconcile net income to net cash provided by (used for) operating activities:</t>
  </si>
  <si>
    <t>Amortization of debt discount and debt issuance costs</t>
  </si>
  <si>
    <t>Amortization of deferred contract costs</t>
  </si>
  <si>
    <t>Loss on debt extinguishment</t>
  </si>
  <si>
    <t>Share‑based compensation expense (income)</t>
  </si>
  <si>
    <t>Deferred income taxes</t>
  </si>
  <si>
    <t>Remeasurement of lease abandonment</t>
  </si>
  <si>
    <t>(Gain) losses on dispositions of property and equipment</t>
  </si>
  <si>
    <t>Gain on investment</t>
  </si>
  <si>
    <t>Loss from equity‑method investment</t>
  </si>
  <si>
    <t>Changes in operating assets and liabilities, net of the effect of acquisitions</t>
  </si>
  <si>
    <t>Prepaid expenses and other current assets</t>
  </si>
  <si>
    <t>Post‑retirement pension plans</t>
  </si>
  <si>
    <t>Other long term liabilities</t>
  </si>
  <si>
    <t>Payment of contingent consideration, in excess of acquisition date fair value</t>
  </si>
  <si>
    <t>Net cash provided by (used for) operating activities</t>
  </si>
  <si>
    <t>Investing activities</t>
  </si>
  <si>
    <t>Expenditures for property, equipment and capitalized software</t>
  </si>
  <si>
    <t>Proceeds from property and equipment disposal</t>
  </si>
  <si>
    <t>Investment in deferred compensation plans</t>
  </si>
  <si>
    <t>Investment in company owned life insurance</t>
  </si>
  <si>
    <t>Proceeds from sale of investment in company owned life insurance plan</t>
  </si>
  <si>
    <t>Investments in affiliate/JV</t>
  </si>
  <si>
    <t>Net cash provided by (used for) investing activities</t>
  </si>
  <si>
    <t>Financing activities</t>
  </si>
  <si>
    <t>Proceeds from issuance of long‑term debt</t>
  </si>
  <si>
    <t>Repayments of delayed draw</t>
  </si>
  <si>
    <t>Payments of long‑term debt</t>
  </si>
  <si>
    <t>Payment of debt issuance costs</t>
  </si>
  <si>
    <t>Debt extinguishment cost</t>
  </si>
  <si>
    <t>Payments on capital lease</t>
  </si>
  <si>
    <t>Cash paid to revolving credit facility</t>
  </si>
  <si>
    <t>Payment of contingent consideration</t>
  </si>
  <si>
    <t>Net cash used for financing activities</t>
  </si>
  <si>
    <t>Net increase (decrease) in cash, included restricted</t>
  </si>
  <si>
    <t>Cash, including restricted, at beginning of period</t>
  </si>
  <si>
    <t>Cash, including restricted, at end of period</t>
  </si>
  <si>
    <t>Less restricted cash included in prepaid and other current assets at end of period</t>
  </si>
  <si>
    <t>Cash at end of period</t>
  </si>
  <si>
    <t>Supplemental disclosure of cash flow information</t>
  </si>
  <si>
    <t>Equipment acquired under capital leases</t>
  </si>
  <si>
    <t>Purchases of property &amp; equipment in accounts payable &amp; accrued expenses</t>
  </si>
  <si>
    <t>Cash paid for interest</t>
  </si>
  <si>
    <t>Cash (paid for) received for taxes</t>
  </si>
  <si>
    <t>Organization and Business Overview</t>
  </si>
  <si>
    <t>Vencore Holding Corp. and KGS Holding Corp.</t>
  </si>
  <si>
    <t>Schedule Of Organization, Consolidation And Presentation Of Financial Statements [Line Items]</t>
  </si>
  <si>
    <t>Organization and Business Overview Description of the Organization Vencore Holding Corp., was incorporated in Delaware in October 2010 and is a holding company whose primary purpose is its ownership of the equity in Vencore Inc. (“Vencore OpCo”), the principal operating company of the Vencore business. Vencore Holding Corp. is wholly owned by The SI Organization Holdings LLC, a Delaware limited liability company. The SI Organization Holdings LLC, on a fully diluted basis, is approximately 51% owned by The Veritas Capital Fund IV, L.P. (through Class A membership interests), 19% owned by PGSI Holdings LLC (through Class A membership interests), 14% owned by TSIO Holdings LLC (through Class A membership interests), 6% owned by The Veritas Capital Fund III, L.P. (through Class A membership interests), 6% owned by certain members of Vencore OpCo’s senior management and employees of and advisors to Vencore (through Class A membership interests and Class B/B‑1 membership interests), 3% owned by entities affiliated with TCW/Crescent Mezzanine, LLC (through Class A membership interests), and 1% owned by IP III Mezzanine Partners, L.P. and UT Mezz Partners, L.P. (through Class A membership interests). Class A membership interests are issued at the The SI Organization Holdings LLC level. Vencore Holding Corp. was formerly named The SI Organization Holding Corp. (from 2010 to 2014), and was created as part of the divestiture of Vencore OpCo (then named The SI Organization, Inc.) from Lockheed Martin Corporation in 2010. On May 23, 2014, Vencore OpCo acquired QinetiQ North America Services and Solutions Group through the purchase of all of the issued and outstanding stock of QinetiQ North America, Inc., a Delaware corporation (“QNA SSG”). As of July 22, 2014, QNA SSG’s name was changed to Vencore Services and Solutions, Inc. (“VSS”). On May 14, 2013, Vencore acquired TT Government Solutions, Inc., doing business as Applied Communication Sciences (“ACS”); ACS was renamed Vencore Labs, Inc. on January 1, 2015. As used herein, “Vencore” refers to Vencore Holding Corp., Vencore Holding Corp. is a holding company of Vencore OpCo and its direct and indirect subsidiaries, including VSS and ACS. Keypoint Government Solutions, Inc. (“Keypoint OpCo”) was initially established as a subsidiary of Kroll, Inc., a corporate investigations and risk consulting firm, as Kroll Government Services, Inc. to exclusively service government clients during the development of the Department of Homeland Security. In May 29, 2009, The Veritas Capital Fund III, L.P., formed KGS Holding Corporation (“Keypoint”) as a wholly owned subsidiary of KGS Holding LLC, for the purposes of acquiring the business and operations of KGS from Kroll, Inc. KGS Holding LLC is 78.8624% owned by The Veritas Capital Fund III, L.P. (through Class A shares), 7.8662% owned by John Hancock Entities (through Class A shares), and 13.2514% owned by Keypoint’s management and Chertoff Group Investments, LLC (through Class A, Class B and B-1 shares). Nature of Business Vencore OpCo provides mission‑critical, innovation‑driven services and solutions to U.S. Government customers. The foundation of its business is the application of systems engineering and integration, cybersecurity, applied research and big data analytics on an enterprise‑wide scale to assist U.S. Government customers in solving their most complex information‑related challenges. Vencore OpCo provides the architecture and integration of highly‑engineered, mission‑critical information solutions across the U.S. Government and provides enterprise‑level support to multiple governmental programs that manage, collect, analyze and disseminate critical mission data to national security agencies and their customers. We maintain expertise in providing comprehensive solutions throughout the life of multi‑billion dollar systems that support the core missions of the U.S. Intelligence Community and other U.S. Government agency customers. Our services and solutions span the entire lifecycle of programs, encompassing system(s) definition, architecture, agile solutions development, test and integration, deployment and operations. Keypoint OpCo performs and delivers background investigations, compliance monitoring, and risk and security consulting services to its clients, primarily the U.S. Government. Other customers include state and local governments and commercial customers. Vencore OpCo is headquartered in Chantilly, Virginia with approximately 3,400 employees as of March 30, 2018. Keypoint OpCo is headquartered in Loveland, Colorado with approximately 2,700 employees as of March 30, 2018. Unaudited Interim Financial Information The accompanying balance sheet as of March 30, 2018, the statements of operations and statements of cash flows for the three months ended March 31, 2017 and March 30, 2018, and the statements of stockholder’s (deficit) equity for the three months ended March 30, 2018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financial position of Vencore and Keypoint as of March 30, 2018, and the results of its operations and its cash flows for the three months ended March 31, 2017 and March 30, 2018. The financial data and other information disclosed in these notes related to the three months ended March 30, 2018 are unaudited. The results for the three months ended March 30, 2018 are not necessarily indicative of results to be expected for the year ending December 31, 2018, any other interim periods, or any future year or period.</t>
  </si>
  <si>
    <t>Significant Accounting Policies</t>
  </si>
  <si>
    <t>Schedule Of Accounting Policies [Line Items]</t>
  </si>
  <si>
    <t>Significant Accounting Policies Principles of Combination and Basis of Presentation The accompanying combined financial statements include the accounts of Vencore and its wholly owned subsidiaries and Keypoint and its wholly owned subsidiaries (collectively, the “Company”, “we”, “us”, or “our”), and are being presented as entities under common control. The combined financial statements have been prepared in accordance with accounting principles generally accepted in the United States of America (“GAAP”). All intercompany balances and transactions have been eliminated in consolidation and combination. All financial information presented in the financial statements and notes herein is presented in thousands. The combined financial statements do not necessarily represent the results of the Company had it been operating as one entity during the periods presented in these financials statements. In most instances throughout the accompanying notes to these financial statements, financial results are combined, unless it is more meaningful to disclose Vencore and Keypoint separately. The fiscal year of the Company ends on December 31 of each calendar year. Vencore’s fiscal quarters end on the last Friday of March, June and September. Keypoint’s fiscal quarters end on the last day of March, June and September. Use of Estimates The preparation of financial statements in conformity with U.S. GAAP requires management to make estimates and assumptions that affect the reported amounts in the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reas of the financial statements where estimates may have the most significant effect include, but are not limited to, unbilled receivables, inputs used for computing pension and post‑retirement related liabilities, estimates to complete for customer contracts, estimated returns, accrued liabilities and expenses, estimated useful lives of identified intangible assets, depreciation and amortization, allowance for doubtful accounts, evaluation of goodwill and other assets for impairment, valuation of Class B/B‑1 membership interests, valuation of contingent consideration and incurred but not reported expenses for self‑insurance. Revenue Recognition Substantially all of the Company’s revenue is derived from contracts with the U.S. Government. The Company generates its revenue from the following types of contractual arrangements: cost‑reimbursable contracts, fixed‑price contracts or time‑and‑materials contracts. Revenue on cost‑reimbursable contracts is recognized as services are performed generally based on the allowable costs incurred during the period plus any recognizable earned fee. The Company considers fixed fees under cost‑reimbursable contracts to be earned in proportion to the allowable costs incurred in performance of the contract. For cost‑reimbursable contracts that include performance‑based fee incentives, which are principally award fee arrangements, the Company recognizes income when such fees are probable and estimable, and the fees are recognized throughout the term of the contract in proportion to the allowable costs incurred. Estimates of the total fee to be earned are made based on contract provisions, prior experience with similar contracts or customers and management’s evaluation of the Company’s performance on such contracts. Contract costs, including indirect expenses, are subject to audit by the Defense Contract Audit Agency and, accordingly, are subject to possible cost disallowances. The Company records contract reserves against open indirect cost audits and re‑measures the liability on a quarterly basis. Revenue on fixed‑price contracts is primarily recognized using the percentage‑of‑completion method based on actual costs incurred relative to total estimated costs for the contracts, which are recorded using the cost‑to‑cost method. These estimated costs are updated during the term of the contract and may result in revision by the Company of recognized revenue and estimated costs in the period in which the changes in the estimated costs are identified. Profits on fixed‑price contracts result from the difference between incurred costs used to calculate the percentage of completion and revenue earned. Revenue earned under time‑and‑materials contracts is recognized as hours are worked based on contractually billable rates to the client. Costs on time‑and‑materials contracts are expensed as incurred. Contract accounting requires significant judgment relative to assessing risks, estimating contract revenue and costs and assumptions for schedule and technical issues. Due to the size and nature of many of our contracts, developing total revenue and costs at completion estimates requires the use of significant judgment. Contract costs include direct labor and billable expenses, other direct costs, as well as allocations of allowable indirect costs. Billable expenses are comprised of subcontracting cost and other “out‑of‑pocket” costs that often include, but are not limited to, travel‑related costs and other charges. The Company recognizes revenue and billable expenses from these transactions on a gross basis because it is the primary obligor on its contracts with customers. Provisions for estimated losses at completion, if any, are recognized in the period in which the loss becomes evident. The provisions include estimated costs in excess of estimated revenue and any profit margin previously recognized. Significant estimate‑at‑completion (“EAC”) adjustments on a single contract could have a material effect on the Company’s combined financial position or annual results of operations. We review and update our contract‑related estimates regularly. When adjustments in estimated contract revenues or estimated costs at completion are required on contracts, any changes from prior estimates are recognized as an inception‑to‑date adjustment in the period in which the facts necessitating the revision become known with the exception of contracts acquired through acquisition, where the adjustment is made for the period commencing from the date of acquisition. Changes in these estimates can occur over the contract performance period for a variety of reasons, including changes in contract scope, contract cost estimates and estimated incentive or award fees. The net impact of adjustments in contract estimates on our income from operations and net income totaled $1.5 million , $2.0 million , $1.4 million , $0.0 million and $0.3 million for the years ended December 31, 2015, 2016 and 2017 and three months ended March 31, 2017 and March 30, 2018, respectively. Revenue on fixed unit price contracts, where specified units of output under service arrangements are delivered, is recognized when realized or realizable and earned, as units are delivered based on the specified price per unit. Delivery is represented by the final submission of the completed case (a “case” being defined as the total amount of work required to complete the background investigation as requested by the customer) in accordance with the contract. The Company considers the case to be the unit of account. The Company has entered into fixed-unit price contracts with a large customer, for which the revenues from the services provided under these contracts are recognized upon case completion. In order to recognize revenue only for completed cases, management first records revenue for all cases when the case reaches the “fieldwork finished” (“FF”) status. FF is the point where the Company believes it has performed all the necessary work, the report is delivered to the customer and the case is complete. This is also the point when revenue is fully recognized if no further re-work is required. There are situations whereby the customer requests rework on some of the cases subsequent to FF, in which case management records an adjustment at month end, based on an estimate of the percentage of cases that may be re-opened for rework or may perform additional steps upon requests by the customer (“re-work provision”). Historically, that estimate has averaged at approximately 18% and was reported as case rework provision and presented as contra revenue and a corresponding contra receivable in the accompanying combined financial statements. The revenue related to the re-worked cases is recognized when the rework is completed. Management records revenue at 100% for the case at FF status and as required by the contract terms, bills only 90% of the revenue at that time, while the remaining 10% is billed when the case is marked completed by the customer. This 10% holdback is recognized as an unbilled receivable until it is transferred to billed receivable when the case is deemed completed by the customer. For the year ended December 31, 2015, the Company had a contract with National Aeronautics and Space Administration (“NASA”) and a contract with Office of Personnel Management (“OPM”), representing approximately 11% and 16% , respectively of total revenue. For the year ended December 31, 2016, the Company had a contract with NASA and a contract with OPM, representing approximately 12% and 16% , respectively of total revenue. For the year ended December 31, 2017, the Company had a contract with NASA and a contract with OPM, representing approximately 10% and 16% , respectively of total revenue. For the three months ended March 31, 2017, the Company had a contract with NASA and a contract with OPM representing approximately 11% and 14% , respectively of total revenue. For the three months ended March 30, 2018, the Company had a contract with OPM representing approximately 21% of total revenue. Cash Cash includes cash on hand which is maintained in bank accounts that, at times, may exceed federally insured limits. The Company has not experienced any losses in such accounts. The Company considers all highly liquid investments with maturities of three months or less when purchased to be cash equivalents. As of December 31, 2017, the Company maintained $10 million in money market funds. The investment in money market funds has an immediate liquidity feature. Restricted Cash The Company had a letter of credit outstanding as of December 31, 2016 and 2017 from its revolving credit facility to provide credit support for certain insurance policies in the event of default. As of March 30, 2018, the restricted cash balance was not deemed necessary. Concentration of Credit Risk Financial instruments that are concentrations of credit risk consist principally of trade receivables. The risk related to trade receivables is mitigated by having contracts with departments and agencies of the U.S. Government and state and local governments. We do not generally require collateral or other security to support trade receivables. We do not have any off‑balance sheet credit exposure related to our trade receivables. As of December 31, 2016, 2017, and March 30, 2018, over 97% of our accounts receivable were with agents, agencies and departments of the U.S. Government. Receivables Receivables include amounts billed and currently due from customers, as well as amounts currently due but unbilled. The Company maintains allowances for doubtful accounts against certain receivables based upon the latest information regarding whether invoices are ultimately collectible. Assessing the collectability of customer receivables requires management judgment. The Company serves the U.S. Government and state and local governments. The Company determines its allowance for doubtful accounts by specifically analyzing individual accounts receivable, historical bad debts, current economic conditions and accounts receivable aging trends. Upon determination that a receivable is uncollectible, the receivable balance and any associated reserve are written off. Pursuant to contract provisions, U.S. Government agencies and certain other customers have title to, or a security interest in, assets related to such contracts as a result of advances, performance‑based payments and progress payments. We reflect those advances and payments as billings in excess of costs incurred for contracts that we account for on a percentage‑of‑completion basis using the cost‑to‑cost method to measure progress towards completion. Long‑term unbilled receivables related to retainage, holdbacks and long‑term rate settlements to be billed at contract closeout are included within accounts receivable, net in the accompanying combined balance sheets. Property and Equipment Property and equipment are recorded at cost, and the balances are presented net of accumulated depreciation. The cost of software purchased or internally developed is capitalized, as appropriate. Depreciation is calculated using the straight‑line method over the estimated useful lives of the assets. Furniture and fixtures are depreciated over 7 to 10 years, computer equipment is depreciated over 3 to 5 years, machinery and equipment is depreciated over 3 to 5 years, and software purchased or developed for internal use is depreciated over 3 to 5 years. Leasehold improvements are amortized over the shorter of the remaining lease term or the useful life of the improvements. Repairs and maintenance costs are expensed as incurred. Leases Rent expense is recorded on a straight‑line basis over the life of the applicable lease. The difference between the cash payment and rent expense is recorded as deferred rent in either other current liabilities or other long‑term liabilities in the combined balance sheets, depending on when the amounts will be recognized. Intangible Assets Intangible assets represent assets acquired as part of the Company’s business acquisitions and include customer contractual relationships, backlog, technology, favorable leasehold interests, non‑compete agreements, internal software, trademarks and trade names. Finite‑lived intangible assets are amortized on a straight‑line basis over the expected useful life. Customer relationships are amortized over 8 to 24 years and technology is amortized over 7 to 10 years. Backlog is amortized over 16 years, non‑compete agreements are amortized over 5 years, and leasehold interests are amortized over the shorter of the useful life of the asset or the lease term. Trademarks are amortized over the remaining legal life of the trademark if the Company does not intend to renew the trademark. Trademarks are defined as indefinite‑lived assets if the Company intends to continuously renew the trademark. Indefinite‑lived trademarks and trade names are not amortized, but are tested for impairment on at least an annual basis and more frequently if interim indicators of impairment exist. The trade name is considered to be impaired if the carrying value exceeds its estimated fair value. The Company uses the relief from royalty method to estimate the fair value. The fair value of the asset is the present value of the license fees avoided by owning the asset, or the royalty savings. The Company no longer has any indefinite‑lived intangible assets with remaining book value other than goodwill as of December 31, 2016 and 2017, and March 30, 2018. Goodwill The Company records goodwill when the purchase price of a business acquisition exceeds the estimated fair value of net identified tangible and intangible assets acquired and liabilities assumed. Keypoint and Vencore evaluate goodwill at least annually on September 30 and October 31, respectively, for impairment or whenever events or circumstances indicate that the carrying value of goodwill may not be fully recoverable. Goodwill is considered to be impaired when the net book value of a reporting unit exceeds its estimated fair value. During the years ended December 31, 2015, 2016 and 2017, the Company did not record any impairment of goodwill. Impairment of 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Self‑Insurance Liability The Company maintains self‑funded medical insurance. Self‑funded plans include health benefits and also prescription drug and dental benefits. The Company records an incurred but unreported claim liability for self‑funded plans based on an actuarial valuation within other current liabilities. The estimate of the incurred but unreported claim liability is provided by a third party valuation firm, primarily based on claims and participant data for the medical, dental, and pharmacy related costs. Defined Benefit Plan and Other Postretirement Benefits The Company recognizes the underfunded status of defined benefit plans on the combined balance sheets within accrued pension and other post retirement liabilities, net of current portion and other current liabilities. The Company recognizes the overfunded status of defined benefit plans on the consolidated balance sheets within other long term asset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end. Fair Value Fair value is defined a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standard established a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17 - Fair Value Measurements” for additional information on the Company’s fair value measurements. Share‑based Compensation Vencore measures and recognizes share‑based compensation expense for all share‑based awards made to employees and directors using fair value methods over the requisite service period. The fair value of total equity is determined using the income approach, specifically the discounted cash flow method, and the market approach, specifically the guideline public company method. Equity allocation among Vencore’s various classes of equity is determined based on the option‑pricing method. The fair value indications are adjusted to reflect the rights of the holder. Vencore records the expense associated with these awards on a straight‑line basis over the five‑year vesting period with a corresponding liability. The awards are re‑measured each reporting period with the resulting increase or decrease to compensation expense and liability based on the pro rata portion of the fair value on the balance sheet date. In the case of modifications of awards, additional share‑based compensation expense is based on the excess, if any, of the fair value of the modified award over the fair value of the original award immediately before its terms are modified. Share‑based compensation expense is classified as general and administrative expenses consistent with other compensation expense associated with the award recipient. See “Note 21 - Share‑based Compensation” and “Note 17 - Fair Value Measurements” for further details. Keypoint has not recognized any compensation costs related to its incentive bonus awards issued to management of Keypoint as they are subject to performance conditions based on events that results in change in control, in which case compensation cost will be recognized over the requisite service period only if the events are probable of occurring. Keypoint has consistently followed the definition of “probable” as defined in ASC 718, relating to the change in control provisions and deemed that it is not probable of the event to occur. Costs of Revenue Costs of revenue consist of direct labor and associated fringe benefits, indirect overhead, subcontractor costs, travel expenses and other expenses incurred to perform on contracts. General and Administrative Expenses General and administrative expenses include the salaries and wages and fringe benefits of our employees not performing work directly for customers. Among the functions covered by these costs are business development, IT services, finance and accounting, legal, executive management, human resources and recruiting. Deferred Costs Deferred Direct Costs Directly attributable costs for certain contracts where revenue is determined on a completed performance model are deferred until the final submission is done and revenue is recognized. Periodic reviews are performed to ensure such deferred costs are fully realizable. Deferred Indirect Costs Included in the combined balance sheets are certain costs related to the performance of our U.S. Government contracts which are required to be recorded under U.S. GAAP but are not currently allocable to contracts. Such restructuring costs represent activities across Vencore including elimination of redundant employees, capabilities and certain leased and owned facilities. Restructuring costs include severance and abandoned leases costs. As of December 31, 2016 and 2017, and March 30, 2018, deferred contract costs were approximately $14.4 million , $9.4 million , and $8.2 million , respectively. These costs are allocated to contracts when they are billable as agreed upon by the Defense Contract Management Agency and amortized by the Company over a 3 to 5 year period. We regularly assess the probability of recovery of these costs. This assessment requires us to make assumptions about the extent of cost recovery under our contracts and the amount of future contract activity. If the level of backlog in the future does not support the continued deferral of these costs, the profitability of our remaining contracts could be adversely affected. Income Taxes We account for income taxes in accordance with Financial Accounting Standards Board (“FASB”) Accounting Standard Codification (“ASC”) Topic 740, Income Taxes, under which an asset and liability approach is used for the recognition of deferred tax assets and liabilities for the expected future tax consequences attributable to differences between the carrying amounts of assets and liabilities for financial reporting purposes and their respective tax bases, including net operating loss carryforwards. Deferred tax assets and liabilities are recognized for the estimated future tax consequences of temporary differences. Temporary differences are primarily the result of the differences between the tax bases of assets and liabilities and their financial reporting amounts. Deferred tax assets and liabilities are measured using enacted statutory tax rates applicable to the future years in which the deferred amounts are expected to be settled or realized. The effect of a change in tax rates is recognized in the provision for income tax in the period the change in rates is enacted. A valuation allowance is recorded against deferred tax assets when it is more likely than not that a tax benefit will not be realized. The assessment for a valuation allowance requires judgment on the part of the Company with respect to the benefits that may be realized. Any interest or penalties incurred in connection with income taxes are recorded as part of income tax expense for financial reporting purpose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The Company is currently involved in various claims and legal proceedings, but does not believe the loss contingencies are probable or estimable and therefore has not accrued for them. Comprehensive Income (Loss) Comprehensive income (loss) is the change in equity of a business enterprise during a period resulting from transactions and other events and circumstances from non‑owner sources. Comprehensive income (loss) consists of net income (loss); actuarial gain (loss) on post‑retirement plans, net of tax; reclassifications from accumulated other comprehensive income (loss), net of tax from post‑retirement plans; net changes in available‑for‑sale securities; and reclassifications from accumulated other comprehensive income (loss), net of tax from available‑for‑sale securities. Variable Interest Entities ASC Topic 810, Consolidation (“ASC Topic 810”) requires the consolidation of entities that are controlled by a company through interests other than voting interest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On February 17, 2017, Vencore entered into a joint venture agreement with Havas Health, Inc. (“Havas”), a global communications company operating in over 50 countries focused on health and wellness communication and cross stakeholder strategy. The companies have joined together to form HVH Precision Analytics LLC (“HVH”). The joint venture will leverage sophisticated analytics and predictive modeling with deep therapeutic area expertise to provide unique data and insights into the niche rare disease market. Upon formation, Vencore contributed $0.5 million in cash and $3.0 million in non‑financial assets that were measured for fair value on the contribution date, including: (i) intellectual property, (ii) inventions, (iii) trademarks and trade secrets, (iv) information technology assets and (v) customer relationships and agreements. In exchange for these contributions, Vencore received 1,000,000 of HVH’s Class A Units, or 50% of HVH’s equity interest. The cash portion of the Company’s contribution into the formation of HVH is reported as part of investing activities in the combined statements of cash flows. The fair value of the assets contributed to HVH are categorized as Level 3 within the fair value hierarchy as certain unobservable inputs were used in determining the fair value of the assets. Vencore used a market approach in determining the fair value of the assets. Upon formation, Havas contributed $3.5 million in exchange for 50% of HVH’s equity interest. We believe this represents the exit price at measurement date for 50% of the joint venture from the perspective of a market participant in an arms‑length transaction. The assets contributed by Vencore are largely comprised of a technology asset which is utilized by HVH. This technology asset represents an unobservable input as there is no open market readily available in which the value of the assets can be observed. Based on the contribution made by Havas for 50% of HVH’s equity interest, Vencore believes the fair value of the assets to be $3.0 million . The measurement of the fair value of the contributed assets is considered to be nonrecurring so additional measurements are not conducted in following periods. There is also no difference between the highest and best use of the technology assets and the manner in which the assets are currently used by HVH as HVH was created by Vencore and Havas for the purposes of conducting analytics and modeling to provide data and insights into a niche market by utilizing the assets and cash contributed by both Vencore and Havas. In accordance with ASC Topic 810, we identified HVH as a VIE because HVH, upon formation, has insufficient equity investment at risk and its equity investment holders at risk lack the ability, through voting or similar rights, to direct the activities that most significantly impact HVH’s economic performance. Additionally, we evaluated our variable interests in HVH and concluded that the Company is not the primary beneficiary and therefore should not consolidate HVH as we do not hold the power to direct the activities that most significantly impact HVH’s economic performance nor do we have the obligation to absorb the majority of the losses or the right to receive the majority of the benefits of the VIE. Vencore has not identified any subsequent changes to HVH’s governing documents or contractual arrangements that would change the characteristics or adequacy of the entity’s equity investment at risk in accordance with ASC Topic 810. Vencore accounted for its investment in HVH in accordance with ASC Topic 810 and recorded a gain of $3.0 million in the first quarter of 2017, representing the fair value of contributed assets. Vencore subsequently accounts for its share of earnings or losses using the equity method of accounting in accordance with ASC 323, Investments - Equity method and joint ventures. The investment balance for HVH is included in “Other long‑term assets” on the Company’s combined balance sheet. The Company’s investment related to this VIE totaled $2.2 million as of December 31, 2017 and $1.9 million as of March 30, 2018, representing the Company’s maximum exposure to loss. Under the equity method, Vencore recognizes its share of earnings or losses of HVH in the periods for which they are reported by HVH in its financial statements. Vencore applies the cumulative earnings approach and classifies cash inflows and outflows as operating activities unless Vencore’s cumulative distributions exceed cumulative equity in earnings recognized by Vencore (as adjusted for amortization of basis differences). When such an excess occurs, the current‑period distribution up to this excess is considered a return of investment and is classified as cash inflows from investing activities.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 Recently Issued Accounting Pronouncements On May 1, 2015, the FASB issued ASU 2015‑07, Disclosure for Investments in Certain Entities That Calculate Net Asset Value per Share (or Its Equivalent) (a consensus of the FASB Emerging Issues Task Force) (“ASU 2015‑07”). Under the amendments in this ASU, investments for which fair value is measured at net asset value (“NAV”) per share (or its equivalent) using the practical expedient should not be categorized in the fair value hierarchy. Removing those investments from the fair value hierarchy not onl</t>
  </si>
  <si>
    <t>Business Combination</t>
  </si>
  <si>
    <t>Business Acquisition [Line Items]</t>
  </si>
  <si>
    <t>Business Combination On May 23, 2014, Vencore acquired QNA SSG through the purchase of 100% of the outstanding capital stock of QinetiQ North America, Inc. The acquisition was accounted for under ASC Topic 805. Under ASC Topic 805 the assets and liabilities acquired were recorded at fair value. A valuation of the identifiable assets and liabilities acquired was performed and a purchase price allocation resulted in new identifiable intangible assets. The excess of the purchase price over assets acquired and liabilities assumed was allocated to goodwill. Total purchase price consideration recorded in 2014 was $159.0 million . As part of the total consideration, Vencore agreed to pay contingent consideration of up to $50.0 million in cash depending on QNA SSG’s financial performance between April 1, 2014 and March 31, 2015. Upon the effective date of the acquisition, management determined the fair value of contingent consideration to be $4.6 million . On a quarterly basis thereafter, Vencore re‑measured the liability and recorded an additional amount, representing a change in estimate, which totaled $12.9 million for the year ended December 31, 2014. In the second quarter of 2015, Vencore settled and paid contingent consideration to the seller in the amount of $9.6 million and recorded a gain of $7.9 million , which is reflected in the combined statements of operations for the year ended December 31, 2015.</t>
  </si>
  <si>
    <t>Lease Abandonment Liability</t>
  </si>
  <si>
    <t>Restructuring Cost and Reserve [Line Items]</t>
  </si>
  <si>
    <t xml:space="preserve"> Lease Abandonment Liability The Company accounted for the lease abandonment liability in accordance with ASC Topic 420 Exit or Disposal Costs and reflected the change in the statement of operations. The terms of the operating leases extend through 2023. On a monthly basis as payments toward the leases are made, the liability is released, which resulted in a $7.0 million , $4.3 million , and $0.5 million reduction of the liability balance for the year ended December 31, 2016 and 2017, and three months ended March 30, 2018, respectively. Vencore also recorded a change in estimate of the lease abandonment liability during 2016 and 2017 and three months ended March 30, 2018 in the amount of $1.6 million , $0.8 million , and $0.1 million , respectively, due to changes in sublease expectations and lower costs than forecasted. Changes in the lease abandonment liability are as follows (in thousands): Accrual balance at December 31, 2015 $ 18,928 Non‑cash activities (1,598 ) Lease payments in liability (7,002 ) Accrual balance at December 31, 2016 10,328 Non‑cash activities (834 ) Lease payments in liability (4,344 ) Accrual balance as of December 31, 2017 5,150 Non‑cash activities (69 ) Lease payments in liability (548 ) Accrual balance as of March 30, 2018 (unaudited) $ 4,533 Of the total $10.3 million , $5.2 million , and $4.5 million as of December 31, 2016, 2017, and March 30, 2018, respectively, $4.4 million , $1.9 million , and $1.8 million , respectively, are included within other current liabilities (“Note 11 - Other Current Liabilities”), and $5.9 million , $3.3 million , and $2.7 million , respectively, are included within other long‑term liabilities (“Note 12 - Other Long‑term Liabilities”).</t>
  </si>
  <si>
    <t>Deferred Costs</t>
  </si>
  <si>
    <t>Schedule of Deferred Costs, Capitalized, Prepaid, And Other Assets [Line Items]</t>
  </si>
  <si>
    <t>Deferred Costs Deferred Indirect Costs In prior years Vencore faced program consolidations, delayed contract awards, potential sequestration effects and significant reduction in customers’ budgets. Additionally, as a result of the QNA SSG acquisition, Vencore continued its restructuring initiatives. Restructuring activities across Vencore included elimination of redundant employees, capabilities and certain leased and owned facilities. Specifically, these initiatives included internal facility restructurings, continuation and expansion of the employee termination and realignments, and IT and other internal systems consolidations. As part of a facility consolidation project, Vencore sold a building at Vencore Valley Forge, Pennsylvania. Vencore had also previously exited leases due to the consolidation of heritage acquisition facilities in 2013. The consolidation of leases from prior acquisitions was completed by December 31, 2014. These restructuring costs are deferred and allocated to contracts when they are billable as agreed upon by the Defense Contract Management Agency and amortized by Vencore on a 3 to 5 year period. Changes in the asset are as follows (in thousands): Balance at December 31, 2014 $ 11,159 Add: Severance and related costs 4,614 Add: Write‑off of a building (a) 4,208 Add: Professional and other fees 2,399 Less: Costs released to contracts (2,854 ) Balance at December 31, 2015 $ 19,526 Add: Severance and related costs 1,187 Add: Professional and other fees 175 Less: Costs released to contracts (6,493 ) Balance at December 31, 2016 $ 14,395 Add: Severance and related costs 167 Less: Costs released to contracts (5,143 ) Balance at December 31, 2017 $ 9,419 Add: Severance and related costs 16 Less: Costs released to contracts (1,194 ) Balance at March 30, 2018 (unaudited) $ 8,241 (a) Represents the write‑off of a building that was captured in deferred contract costs. Of the total $14.4 million , $9.4 million , and $8.2 million as of December 31, 2016 and 2017, and March 30, 2018, respectively, $5.1 million , $4.8 million , and $4.8 million , respectively, are included within deferred costs in our combined balance sheets, and $9.3 million , $4.6 million , and $3.4 million , respectively, are included within other long‑term assets on the combined balance sheets (“Note 8 - Other Long‑term Assets”). Changes in the related liability are as follows (in thousands): Severance and Related Costs Professional and Other Fees Total Balance as of December 31, 2014 $ 3,250 $ 47 $ 3,297 Additions 4,614 2,399 7,013 Cash payments (7,298 ) (2,432 ) (9,730 ) Balance as of December 31, 2015 566 14 580 Additions 1,187 175 1,362 Cash payments (1,753 ) (189 ) (1,942 ) Balance as of December 31, 2016 — — — Additions 167 — 167 Cash payments (167 ) — (167 ) Balance as of December 31, 2017 — — — Additions 16 — 16 Cash payments (16 ) — (16 ) Balance as of March 30, 2018 (unaudited) $ — $ — $ — Deferred Direct Costs Keypoint defers costs directly related to the production of cases that have been partially completed. Keypoint allocates a portion of total production costs in the month to cases that have been submitted as fieldwork finished and recognized as revenue and a portion to partially completed cases. The portion allocated to partially completed cases is deferred to be recognized in the period when the case is completed as fieldwork finished and related revenue is recognized. Keypoint’s model for calculating deferred direct costs is as follows: Total cost of production (for any period) = Cost per SU X Number of SU’s on partially completed cases (in any period) = Deferred Direct Cost Total # of SU’s produced (in that period) where SU represents the Source Unit, Keypoint’s measurement of the amount of work. Changes in the asset are as follows (in thousands): Balance at December 31, 2014 $ 9,939 Add: Production costs 6,853 Less: Costs released to contracts (646 ) Balance at December 31, 2015 16,146 Add: Production costs 6,619 Less: Costs released to contracts (6,181 ) Balance at December 31, 2016 16,584 Add: Production costs 23,214 Less: Costs released to contracts (20,309 ) Balance at December 31, 2017 19,489 Add: Production costs 7,716 Less: Costs released to contracts (6,372 ) Balance at March 30, 2018 (unaudited) $ 20,833 Total deferred direct costs of $16.6 million , $19.5 million , and $20.8 million , as of December 31, 2016, 2017, and March 30, 2018, respectively are included within deferred costs in our combined balance sheets.</t>
  </si>
  <si>
    <t>Accounts Receivable</t>
  </si>
  <si>
    <t>Accounts, Notes, Loans and Financing Receivable [Line Items]</t>
  </si>
  <si>
    <t>Accounts Receivable Accounts receivable, net consisted of the following components (in thousands): As of December 31, As of March 30, 2016 2017 2018 (Unaudited) Accounts receivable - billed $ 61,055 $ 55,186 $ 57,721 Accounts receivable - unbilled 110,443 129,488 128,489 Allowance for doubtful accounts (4,961 ) (4,337 ) (4,342 ) Accounts receivable - net $ 166,537 $ 180,337 $ 181,868 The changes in the Company’s allowance for doubtful accounts as of December 31, 2015, 2016 and 2017 and as of March 30, 2018, were as follows (in thousands): Balance at December 31, 2015 $ 4,810 Charged to costs and expenses 424 Deductions (273 ) Balance at December 31, 2016 4,961 Charged to costs and expenses 174 Deductions (798 ) Balance at December 31, 2017 4,337 Charged to costs and expenses 31 Deductions (26 ) Balance at March 30, 2018 (unaudited) $ 4,342 Unbilled amounts represent revenues for which billings have not been presented to customers at period end. The Company includes in current accounts receivable certain unbilled amounts which may extend beyond one year. Long‑term unbilled includes receivables related to retainage, holdbacks and long‑term rate settlements to be billed at contract closeout of $4.4 million , $3.6 million , and $3.7 million , as of December 31, 2016 and 2017, and March 30, 2018, respectively. As of December 31, 2016 and 2017, and March 30, 2018, the Company had $15.6 million , $25.6 million , and $27.7 million , respectively, within accounts receivable related to projects with OPM.</t>
  </si>
  <si>
    <t>Prepaid and Other Current Assets</t>
  </si>
  <si>
    <t>Prepaid and Other Current Assets Prepaid and other current assets consisted of the following components (in thousands): As of December 31, As of March 30, 2016 2017 2018 (Unaudited) Taxes receivable $ 6,382 $ — $ — Prepaid insurance 1,294 231 1,063 Prepaid software 3,760 2,812 4,828 Prepaid rent 2,656 2,445 2,510 Prepaid advisory fee 2,417 2,417 1,667 Tax indemnification asset — 2,100 2,117 Inventory 1,595 1,773 1,686 Other 968 1,208 1,599 $ 19,072 $ 12,986 $ 15,470 The tax indemnification asset has an offsetting liability recorded against the asset. Since the case was partially settled in 2017 with the expected final settlement within 12 months, the remaining tax indemnification asset was reclassified from other long-term to other current assets as of December 31, 2017. See “Note 16 - Income Taxes” for a further description of the tax indemnification asset and liability.</t>
  </si>
  <si>
    <t>Other Long-Term Assets</t>
  </si>
  <si>
    <t>Other Long‑term Assets Other long‑term assets consisted of the following components (in thousands): As of December 31, As of March 30, 2016 2017 2018 (Unaudited) Deferred compensation and non‑qualified savings plans $ 25,002 $ 23,717 $ 24,014 Non‑qualified and qualified pension plans 2,751 8,629 8,710 Tax indemnification asset 14,011 — — Deferred indirect costs, net of current 9,252 4,644 3,465 Deferred tax asset 952 360 360 Security deposits 3,148 2,431 2,431 Investment in joint venture — 2,237 1,917 Deferred revolver fees 622 980 886 Deferred rent subleases 1,029 952 884 Interest rate Swap — — 872 Other 1,123 685 845 $ 57,890 $ 44,635 $ 44,384 Deferred compensation and non‑qualified savings plans represent assets controlled by the Company to support the Company’s deferred compensation and non‑qualified savings plans. These assets are classified as available‑for‑sale securities. The Company records unrealized gains and losses as a component of other comprehensive income (loss) within the statements of comprehensive income (loss) and as a separate component of stockholder’s equity. Realized gains or losses on available‑for‑sale securities are determined using the specific identification method and the Company includes net realized gains and losses in other income (expense) within the statements of operations.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during which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 than temporary. There were no unrealized losses at December 31, 2015, 2016, 2017 or three months ended March 30, 2018 that the Company determined to be other than temporary. The Company records the obligation associated with these plans in other long‑term liabilities. Refer to “Note 12 - Other Long‑Term Liabilities.” Non-qualified and qualified pension plans include the non-qualified defined benefit pension plan and the qualified retiree medical plan. For the year ended December 31, 2016, the retiree medical plan had a net liability and was reflected in the accrued pension and other post retirement liabilities section of our combined balance sheets. For the year ending December 31, 2017 and three months ended March 30, 2018 the retiree medical plan had a net asset as compared to the net liability in 2016, which resulted in it being reflected as a long term asset. Refer to “Note 19 - Postretirement Benefits” for further discussion on the retiree medical plan. The tax indemnification asset has an offsetting liability recorded against it in 2016. Refer to “Note 12 - Other Long‑Term Liabilities” and “Note 16 - Income Taxes” for a further description of the tax indemnification asset and liability. Refer to “Note 5 - Deferred Costs” for deferred indirect costs.</t>
  </si>
  <si>
    <t>Accounts Payable and Accrued Expenses</t>
  </si>
  <si>
    <t>Schedule of Payables and Accruals [Line Items]</t>
  </si>
  <si>
    <t>Accounts Payable and Accrued Expenses Accounts payable and accrued expenses consisted of the following (in thousands): As of December 31, As of March 30, 2016 2017 2018 (Unaudited) Vendor payables $ 46,799 $ 48,329 $ 49,334 Accrued expenses 16,753 32,004 32,791 Total accounts payable and accrued expenses $ 63,552 $ 80,333 $ 82,125 Vendor payables consist of all invoices received but not yet paid by the Company. Accrued expenses include direct and indirect contract accruals. Accrued Compensation and Benefits Accrued compensation and benefits consisted of the following (in thousands): As of December 31, As of March 30, 2016 2017 2018 (Unaudited) Paid time off $ 30,421 $ 28,956 $ 31,317 Accrued payroll and payroll taxes 25,697 26,213 15,619 Incentive bonus plan 16,142 16,829 5,059 Share based compensation liability 6,600 10,216 10,493 Other 721 146 435 Total accrued compensation and benefits $ 79,581 $ 82,360 $ 62,923 The Company offers paid time off as a benefit to its employees, ranging from 2 to 4 weeks per year based on tenure. Accrued payroll and taxes reflect accruals for amounts to be paid in the next pay period. Share‑based compensation liability awards are offered to certain executive officers; refer to “Note 21 - Share‑Based Compensation” for additional details. Incentive bonus plans are offered to certain members of management and are based upon the Company’s financial performance and individual performance.</t>
  </si>
  <si>
    <t>Accrued Compensation and Benefits</t>
  </si>
  <si>
    <t>Other Current Liabilities</t>
  </si>
  <si>
    <t>Other Current Liabilities Other current liabilities consisted of the following (in thousands): As of December 31, As of March 30, 2016 2017 2018 (Unaudited) Billings in excess of costs incurred $ 9,389 $ 11,531 $ 11,614 Lease abandonment 4,460 1,906 1,778 Self‑insurance liability 2,988 2,398 2,366 Tax indemnification liability — 2,100 2,117 Contract reserves 7,024 5,646 5,591 Accrued interest 1,255 3,562 3,369 Deferred rent 1,818 1,710 1,444 Management advisory fees 1,705 1,408 1,808 Interest rate swap 668 678 238 Taxes payable 800 2,745 5,446 Other 2,411 3,753 4,759 $ 32,518 $ 37,437 $ 40,530 Billings in excess of costs incurred are advanced payments received by the Company for contracts that we account for on a percentage‑of‑completion basis, contracts that include customer acceptance provisions, and for indirect rate variances. Contract reserves include reserves related to specific contracts and reserves against open indirect cost audits. Self‑insurance liability includes health benefits and also prescription drug and dental benefits. The Company records an incurred but unreported claim liability for self‑funded plans based on an actuarial valuation. The tax indemnification liability has a corresponding offsetting asset recorded against it. Refer to footnote “Note 7 - Prepaid and Other Current Assets”. Since the case was partially settled in 2017 with the expected final settlement within 12 months, the remaining tax indemnification liability was reclassified from other long-term to other current liabilities as of December 31, 2017. Refer to footnote “Note 16 - Income Taxes” for further discussion on the tax indemnification liability and asset.</t>
  </si>
  <si>
    <t>Other Long-term Liabilities</t>
  </si>
  <si>
    <t>Schedule Of Liability, Current And Noncurrent [Line Items]</t>
  </si>
  <si>
    <t>Other Long‑term Liabilities Other long‑term liabilities consisted of the following (in thousands): As of December 31, As of March 30, 2016 2017 2018 (Unaudited) Deferred income tax liability $ 30,067 $ 13,793 $ 14,283 Deferred compensation and non‑qualified savings plans 21,549 24,379 24,704 Tax indemnification liability 14,011 — — Deferred rent 9,539 9,447 9,188 Lease abandonment liability 5,867 3,244 2,756 Interest rate swap 1,316 59 — Other 1,911 2,655 2,393 $ 84,260 $ 53,577 $ 53,324 The tax indemnification liability has an offsetting asset recorded against it. Most of the tax indemnification liability was released in the year ended December 31, 2017 with no impact to our statement of operations, and the remaining balance was reclassified to other current liabilities. Refer to “Note 11 -Other current liabilities” and “Note 16 - Income Taxes” for more details on the tax indemnification liability. Refer to “Note 18 - Long‑term Debt and Interest Rate Swap” for a discussion of the Company’s interest rate swap arrangements; “Note 4 - Lease Abandonment Liability” for documentation on the Company’s various onerous leases; and “Note 16 - Income Taxes” for the Company’s income tax and deferred tax liability disclosure. Refer to “Note 17 - Fair Value Measurements” for documentation of the measurement of the fair value of deferred compensation plans and non‑qualified savings plans.</t>
  </si>
  <si>
    <t>Property, Equipment and Capitalized Software</t>
  </si>
  <si>
    <t>Property, Plant and Equipment [Line Items]</t>
  </si>
  <si>
    <t>Property, Equipment and Capitalized Software Property, equipment and capitalized software consisted of the following components (in thousands): As of December 31, As of March 30, 2016 2017 2018 (Unaudited) Leasehold improvements $ 26,010 $ 28,433 $ 29,791 Computer equipment 24,809 31,147 34,282 Software 18,471 19,425 19,744 Furniture and fixtures 8,091 8,320 8,375 Machinery and equipment 2,625 2,625 2,625 Land 1,780 1,780 1,780 Other equipment 1,040 1,375 1,500 Construction in progress 4,204 5,347 1,374 Total 87,030 98,452 99,471 Less accumulated depreciation and amortization (51,864 ) (62,601 ) (65,328 ) Property, equipment, and capitalized software $ 35,166 $ 35,851 $ 34,143 Property and equipment are recorded at cost, and the balances are presented net of accumulated depreciation. The cost of software purchased or internally developed is capitalized, as appropriate. Depreciation is calculated using the straight‑line method over the estimated useful lives of the assets. Maintenance and repairs are charged to expense as incurred. Depreciation expense was $10.8 million , $11.4 million , and $11.5 million for the years ended December 31, 2015, 2016 and 2017, respectively. Depreciation and amortization expense for the three months ended March 31, 2017 and March 30, 2018 was $3.0 million and $2.8 million , respectively.</t>
  </si>
  <si>
    <t>Goodwill [Line Items]</t>
  </si>
  <si>
    <t>Goodwill The following table summarizes the changes in the carrying amount of goodwill as of December 31, 2015, 2016, 2017, and March 30, 2018 (in thousands): Total Balance at December 31, 2014 $ 396,924 Goodwill acquired — Balance at December 31, 2015 396,924 Goodwill acquired — Balance at December 31, 2016 396,924 Goodwill acquired — Balance at December 31, 2017 396,924 Goodwill acquired — Balance at March 30, 2018 (unaudited) $ 396,924 Goodwill $ 488,595 Accumulated impairment losses (91,671 ) Balance at December 31, 2016 $ 396,924 Goodwill $ 488,595 Accumulated impairment losses (91,671 ) Balance at December 31, 2017 $ 396,924 Goodwill $ 488,595 Accumulated impairment losses (91,671 ) Balance at March 30, 2018 (unaudited) $ 396,924 Vencore reviews goodwill for impairment annually as of October 31 and whenever events or changes in circumstances indicate that the carrying amount may not be recoverable. Goodwill impairment review is conducted at the reporting unit level. A reporting unit is an operating segment, as defined by the segment reporting accounting standards, or a component of an operating segment. A component of an operating segment is a reporting unit if the component constitutes a business for which discrete financial information is available and is reviewed by operating segment management. The fair value of each reporting unit is compared to its net book value, including goodwill. Goodwill is considered to be impaired when the net book value of a reporting unit exceeds its estimated fair value. Vencore uses multiple valuation approaches to determine the fair value of the reporting units which includes (1) the income approach (also referred to as a discounted cash flow or “DCF”); and (2) the market approach. Both of these approaches are affected by economic conditions related to the U.S. defense industry as well as conditions in the U.S. capital markets. Under the income approach, the DCF method is a valuation technique in which fair value is derived from forecasted future cash flow discounted at the appropriate rate of return commensurate with the risk as well as current rates of return for equity and debt capital as of the valuation date. The discount rate utilizes an estimate of the weighted average cost of capital. The market approach is a valuation technique in which the fair value is calculated based on a detailed market analysis of publicly traded companies (also referred to as the guideline public company method or “GPCM”) that provides a reasonable basis for comparison for each reporting unit. In addition to utilizing the GPCM under the market approach, we also review and consider the application of guideline transaction multiples to the financial metrics for each reporting unit, if recent comparable transactions exist. Inherent in our development of the present value of future cash flow projections are assumptions and estimates derived from a review of our expected revenue growth rates, profit margins, business plans, and cost of capital and tax rates. We also make assumptions about future market conditions, market prices, interest rates and changes in business strategies. Changes in our assumptions or estimates could materially affect the determination of the fair value of a reporting unit and, therefore, could eliminate the excess of fair value over the carrying value of a reporting unit entirely and, in some cases, could result in impairment. Such changes in assumptions could be caused by a loss of one or more significant contracts, reductions in government spending or a decline in the demand for our services due to changing economic conditions. Given the contractual nature of our business, if we are unable to win or renew contracts, are unable to estimate and control our contract costs, fail to perform adequately to our clients’ expectations, fail to procure third‑party subcontractors or fail to secure adequate funding for our projects, our profits, revenue and growth over the long‑term would decline, and such a decline could significantly affect the fair value assessment of the reporting units and cause our goodwill to become impaired. Impairment assessments inherently involve management judgments regarding a number of assumptions such as those described above. Due to the many variables inherent in the estimation of a reporting unit’s fair value and the relative size of our recorded goodwill, differences in assumptions could have a material effect on the estimated fair value of one or more of our reporting units and could result in a goodwill impairment charge in a future period. Using the income and market approaches, Vencore determined that the fair value of its goodwill exceeded the carrying value of the related assets. Therefore, no impairment was recorded for Vencore in 2016 or 2017. Keypoint conducts its annual impairment test as of September 30. In evaluating goodwill, Keypoint performs an assessment of qualitative factors to determine if goodwill might be impaired and whether it is necessary to perform any additional goodwill impairment testing. Keypoint performed an impairment test for the years ended December 31, 2016 and 2017 utilizing qualitative information and determined there were no changes in circumstances that would more likely than not reduce the fair value below its carrying amount. Using this method, Keypoint determined that the fair value of its goodwill exceeded the carrying value of the related assets. Therefore, no impairment was recorded for Keypoint in 2016 or 2017.</t>
  </si>
  <si>
    <t>Purchased Intangible Assets</t>
  </si>
  <si>
    <t>Finite-Lived Intangible Assets [Line Items]</t>
  </si>
  <si>
    <t>Purchased Intangible Assets Intangible assets consisted of the following (in thousands): As of December 31, 2016 Gross Carrying Value Accumulated Amortization Net Carrying Value Contracts/Customer relationships $ 357,840 $ (123,305 ) $ 234,535 Backlog 25,300 (4,118 ) 21,182 Technology 24,900 (21,107 ) 3,793 Favorable leasehold interest 372 (179 ) 193 PhaseOne trademark 300 (290 ) 10 $ 408,712 $ (148,999 ) $ 259,713 As of December 31, 2017 Gross Carrying Value Accumulated Amortization Net Carrying Value Contracts / customer relationships $ 357,840 $ (137,573 ) $ 220,267 Backlog 25,300 (5,698 ) 19,602 Technology 24,900 (24,235 ) 665 PhaseOne trademark 300 (300 ) — $ 408,340 $ (167,806 ) $ 240,534 As of March 30, 2018 (Unaudited) Gross Carrying Value Accumulated Amortization Net Carrying Value Contracts/Customer relationships $ 357,840 $ (141,078 ) $ 216,762 Backlog 25,300 (6,094 ) 19,206 Technology 24,900 (24,275 ) 625 PhaseOne trademark 300 (300 ) — $ 408,340 $ (171,747 ) $ 236,593 The customer relationship (customer contract) intangible asset represents the fair value of future projected cash flows that are expected to be derived from sales of services to existing customers. The asset is primarily amortized over a period ranging from 8 to 24 years. The weighted average period of amortization for customer contracts and related customer relationships as of March 30, 2018 was 24 years, and the weighted‑average remaining period of amortization was 17 years. Backlog represents acquired backlog resulting from business combinations and includes the funded economic value of predominantly long‑term contracts, less the amount of revenue already recognized on those contracts. The asset is being amortized over a period of 16 years and the remaining period is 12 years. The technology intangible asset represents a suite of technological capabilities and offerings that have been acquired throughout prior years in conjunction with business combinations and are used by customers in support of their missions. Technology is amortized straight‑line over its estimated useful life of between 7 to 10 years. The weighted average period of amortization for acquired technologies as of March 30, 2018 was 7 years, and the weighted-average remaining period of amortization was 4 years. Favorable leasehold interests with gross carrying value of $0.4 million represent the step up evaluation of QNA SSG leases booked related to the acquisition. This asset was fully amortized and written off in 2017. PhaseOne trademark is a renewable intangible asset that was amortized on a straight‑line basis over five years. Amortization expense for the years ended December 31, 2015, 2016 and 2017 was $25.5 million , $24.0 million and $19.2 million , respectively. Amortization expense for the three months ended March 31, 2017 and March 30, 2018 was $4.9 million and $3.9 million , respectively. We estimate that we will have the following amortization expense for the future periods indicated below as of March 30, 2018 (in thousands): 2018 $ 11,820 2019 14,985 2020 14,985 2021 14,985 2022 14,852 Thereafter 164,966 Total intangible assets, net $ 236,593</t>
  </si>
  <si>
    <t>Income Taxes</t>
  </si>
  <si>
    <t>Schedule Of Income Taxes [Line Items]</t>
  </si>
  <si>
    <t>Income Taxes The Company’s (provision) benefit for income taxes consisted of the following components (in thousands): As of December 31, Three Months Ended March 30, 2015 2016 2017 2018 (Unaudited) Current Federal expense $ (9,120 ) $ (3,257 ) $ (3,934 ) $ (2,175 ) State expense (1,833 ) (1,130 ) (1,416 ) (486 ) Total current (10,953 ) (4,387 ) (5,350 ) (2,661 ) Deferred Federal expense (9,097 ) (18,278 ) 19,777 (404 ) State expense (1,296 ) (2,625 ) (4,167 ) (87 ) Total deferred (10,393 ) (20,903 ) 15,610 (491 ) Total (provision) benefit for income taxes $ (21,346 ) $ (25,290 ) $ 10,260 $ (3,152 ) Our reconciliation of the 35% and 21% U.S. federal statutory income tax rate to actual income tax expense is as follows (in thousands): As of December 31, Three Months Ended March 30, 2015 2016 2017 2018 (Unaudited) U.S. statutory tax rate 35.0 % 35.0 % 35.0 % 21.0 % Equity based awards 3.2 (0.2 ) 7.3 — Noncash income or gain (6.2 ) — — — Valuation allowance (15.6 ) (10.3 ) (450.1 ) (4.0 ) Amortization of intangible assets 27.5 27.0 70.7 3.2 State tax expense 2.5 3.1 7.4 3.0 Uncertain tax position interest 0.9 0.9 2.1 — Tax Cuts and Jobs Act of 2017 — — 266.1 — Other 0.8 0.7 2.7 0.5 Effective tax rate 48.1 % 56.2 % (58.8 )% 23.7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Under U.S. GAAP, changes in tax rates and tax law are accounted for in the period of enactment and deferred tax assets and liabilities are measured at the enacted tax rate. The Company has calculated its best estimate of the impact of the Act in its year end income tax provision in accordance with its understanding of the Act and guidance available as of the date of this filing. The Company has recorded a provisional $46.4 million of reduction in net deferred tax assets related to the remeasurement of deferred tax assets and liabilities based on the rates at which they are expected to reverse. The reduction in net deferred tax assets is mostly offset by valuation allowance, with the exception of the remeasurement of deferred tax liabilities related to indefinite-lived intangibles, which resulted in $12.1 million of provisional deferred tax benefit. As part of estimating the impact of the Act the Company released a portion of its valuation allowance related to deferred tax liabilities that may be used as a source of future taxable income to realize the Company’s other deferred tax assets, resulting in a provisional deferred tax benefit of $16.5 million . In accordance with SEC guidance, provisional amounts may be refined as a result of additional guidance from, and interpretations by, U.S. regulatory and standard-setting bodies, and changes in additional analysis. In the subsequent period, provisional amounts will be adjusted for the effects, if any, of interpretative guidance issued after December 31, 2017, by the U.S. Department of the Treasury. The effects of the 2017 Act may be subject to changes for items that were previously reported as provisional amounts, as well as any element of the 2017 Act that a provisional estimate could not be made, and such changes could be material. The primary components of our federal and state deferred income tax assets and liabilities as of December 31, 2016 and 2017 were as follows (in thousands): As of December 31, As of March 30, 2016 2017 2018 Noncurrent Noncurrent Noncurrent (Unaudited) Deferred tax assets related to: Postretirement benefit plans $ 31,476 $ 26,355 $ 26,355 Property, equipment and capitalized software 2,099 1,608 1,608 Amortization of intangible assets 24,299 11,192 11,192 Accrued expenses 21,975 12,321 12,321 Other liabilities 784 204 204 Net operating loss carryforwards 105,278 86,231 86,231 Deferred compensation 4,454 2,968 2,968 Acquisition transaction costs 453 1,349 1,349 Deferred financing costs — 506 506 Other 452 220 220 Total 191,270 142,954 142,954 Valuation allowance (180,584 ) (119,419 ) (119,419 ) Deferred tax assets 10,686 23,535 23,535 Deferred tax liabilities related to: Goodwill and other intangible assets (29,141 ) (28,875 ) (29,296 ) Other current assets (44 ) (106 ) (106 ) Deferred financing costs (798 ) — — Accounts receivable (3,881 ) (3,510 ) (3,510 ) Deferred direct costs (5,937 ) (4,477 ) (4,546 ) Deferred tax liabilities (39,801 ) (36,968 ) (37,458 ) Net deferred tax assets and liabilities $ (29,115 ) $ (13,433 ) $ (13,923 ) The changes in the Company’s valuation allowance as of December 31, 2016, 2017, and March 30, 2018 were as follows (in thousands): Balance at December 31, 2015 $ 171,600 Increases 8,984 Balance at December 31, 2016 180,584 Decreases (61,165 ) Balance at December 31, 2017 119,419 Decreases — Balance at March 30, 2018 (unaudited) $ 119,419 A valuation allowance is recorded against deferred tax assets when it is more likely than not that a tax benefit will not be realized. The assessment for a valuation allowance requires judgment on the part of the Company with respect to the benefits that may be realized. The Company recorded deferred tax assets as part of its purchase accounting and additional deferred tax assets in its provision for income taxes for the years ended December 31, 2015, 2016 and 2017 for the Vencore Holding Corp and Subsidiaries consolidated tax filing group. Although the Company is in a valuation allowance position, we recognize a generally consistent amount of tax provision expense related to the amortization of indefinite‑lived intangibles. It is the judgment of the Company that it is more likely than not that the tax benefit will not be realized with respect to the majority of its deferred tax assets. Accordingly, a valuation allowance in the amount of $171.6 million , $180.6 million and $119.4 million has been recorded against the deferred tax assets as of December 31, 2015, 2016 and 2017, respectively. Any future reduction relating to the purchase accounting tax valuation allowance would be recorded as an adjustment to the provision for income taxes. The Company continues to recognize a valuation allowance against the deferred tax assets of Vencore Holding Corp and Subsidiaries. There has been no change in our assessment of the reliability of our deferred tax assets. The Company has deferred tax liabilities related to assets with indefinite useful lives, including goodwill and its trade name. The Company believes that the related temporary differences should not be used as a source of taxable income to support the realization of deferred tax assets. Accordingly, the valuation allowance recorded is an amount that results in a net deferred tax liability of $14.1 million , $26.5 million and $27.0 million at December 31, 2015, December 31, 2016 and December 31, 2017, respectively. The Company is subject to income taxes in the U.S. and various state jurisdictions. As of December 31, 2016, the Company had federal and state net operating loss carryforwards of $260.8 million and $260.8 million , respectively. As of December 31, 2017 and March 30, 2018, the Company had federal and state net operating loss carryforwards of $321.6 million and $321.6 million , respectively. The net operating losses will begin to expire on December 31, 2030. The Company files income tax returns under two U.S. federal income tax groups. Vencore’s subsidiaries are included in the Vencore Holding Corp and Subsidiaries consolidated income tax returns in the U.S. federal jurisdiction, and various state jurisdictions. Keypoint Government Solutions, Inc. files a separate U.S. federal income tax return and separate state income tax returns. The Company is subject to federal income tax examination for tax years 2014 through 2016, but is not currently under examination. As of December 31, 2016, December 31, 2017 and March 30, 2018, the Company had an accrual of approximately $14.0 million , $2.1 million and $2.1 million , respectively, for tax exposures (excluding accrued interest), primarily relating to a proposed adjustment by the Internal Revenue Service relating to a compensation deduction taken in a prior tax return filed by Vencore Services and Solutions Inc.’s former owner. The 2017 reduction is related to the former owner’s settlement of the IRS position and the remaining amount is mostly related to the state tax effect of the federal government. The total amount reserved is approximately $2.1 million , which is included in other current liabilities on the accompanying consolidated balance sheet. Interest expense related to the tax exposures amounted to $0.4 million , $0.4 million , $0.4 million and $0.4 million respectively, for the years ended December 31, 2016, December 31, 2017 and the three-month periods ending March 31, 2017 and March 30, 2018. As of March 30, 2018, the Company had approximately $0.6 million in accrued interest related to unrecognized tax benefits reflected in its consolidated balance sheets. In connection with the purchase agreement relating to the purchase of Vencore Services and Solutions, Inc., the Company is indemnified against the tax obligation relating to this matter. The Company has recognized a receivable of approximately $2.1 million for the expected probable recovery under the purchase agreement, which is included in other receivables in the accompanying balance sheet. Changes in unrecognized tax benefits were as follows (in thousands): As of December 31, As of March 30, 2016 2017 2018 (Unaudited) Unrecognized tax benefits beginning of year $ 13,585 $ 14,011 $ 2,101 Gross increases - tax positions in prior period 426 372 17 Gross decreases - tax positions in prior period — (12,282 ) — Unrecognized tax benefits end of year $ 14,011 $ 2,101 $ 2,118</t>
  </si>
  <si>
    <t>Fair Value Measurements</t>
  </si>
  <si>
    <t>Fair Value, Assets and Liabilities Measured on Recurring and Nonrecurring Basis [Line Items]</t>
  </si>
  <si>
    <t>Fair Value Measurements The Company accounts for recurring and non‑recurring fair value measurements in accordance with ASC Topic 820, Fair Value Measurement (“ASC Topic 820”). ASC Topic 820 defines fair value, establishes a fair value hierarchy for assets and liabilities measured at fair value and requires expanded disclosures about fair value measurements. The ASC Topi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If a change in Level 3 inputs occurs, the resulting amount might result in a significantly higher or lower fair value measurement.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Financial assets and liabilities subject to fair value measurements were as follows (in thousands): As of December 31, 2016 Level 1 Level 2 Level 3 Assets Deferred compensation and nonqualified savings plan assets: Cash and cash equivalents $ 16,490 $ — $ — Fixed income mutual funds 8,512 — — Total assets $ 25,002 $ — $ — Liabilities Deferred compensation and nonqualified savings plan liabilities $ 21,549 $ — $ — Interest rate swap — 1,984 — Class B/B‑1 membership interests — — 6,600 Total liabilities $ 21,549 $ 1,984 $ 6,600 As of December 31, 2017 Level 1 Level 2 Level 3 Assets Deferred compensation and nonqualified savings plan assets: Cash and cash equivalents $ 14,331 $ — $ — Fixed income mutual funds 9,386 — — Total assets $ 23,717 $ — $ — Liabilities Deferred compensation and nonqualified savings plan liabilities $ 24,379 $ — $ — Interest rate swap — 737 — Class B/B‑1 membership interests — — 10,216 Total liabilities $ 24,379 $ 737 $ 10,216 As of March 30, 2018 (unaudited) Level 1 Level 2 Level 3 Assets Deferred compensation and nonqualified savings plan assets: Cash and cash equivalents $ 14,857 $ — $ — Fixed income mutual funds 9,156 — — Interest rate swap — 1,056 — Total assets $ 24,013 $ 1,056 $ — Liabilities Deferred compensation and nonqualified savings plan liabilities $ 24,704 $ — $ — Interest rate swap — 238 — Class B/B‑1 membership interests — — 10,493 Total liabilities $ 24,704 $ 238 $ 10,493 The following table illustrates our Level 3 reconciliation: December 31, 2016 Fair Value Measurement Using Significant Unobservable Inputs (Level 3) Balance as of January 1, 2016 Net changes in valuation Transfers in/or out of level 3 Balance as of December 31, 2016 Class B/B 1 membership interest $ 6,819 $ (219 ) $ — $ 6,600 Total $ 6,819 $ (219 ) $ — $ 6,600 December 31, 2017 Fair Value Measurement Using Significant Unobservable Inputs (Level 3) Balance as of January 1, 2017 Net changes in valuation Transfers in/or out of level 3 Balance as of December 31, 2017 Class B/B 1 membership interest $ 6,600 $ 3,616 $ — $ 10,216 Total $ 6,600 $ 3,616 $ — $ 10,216 March 30, 2018 Fair Value Measurement Using Significant Unobservable Inputs (Level 3) Balance as of January 1, 2018 Net changes in valuation Transfers in/or out of level 3 Balance as of March 30, 2018 (Unaudited) Class B/B 1 membership interest $ 10,216 $ 277 $ — $ 10,493 Total $ 10,216 $ 277 $ — $ 10,493 The Company’s Level 1 securities primarily consist of restricted cash and cash equivalents and fixed income mutual funds that support the Company’s nonqualified defined benefit pension plan. All assets measured at fair value represent investments classified as available‑for‑sale securities held in a separate trust to fund our deferred compensation and nonqualified savings plans and are recorded in other long‑term assets on our combined balance sheets. The Company also has Level 1 deferred compensation and nonqualified savings plan liabilities. The Company determines the estimated fair value for its Level 1 securities using quoted (unadjusted) prices for identical assets or liabilities in active markets. Level 2 interest rate swaps are fair valued based on quoted market prices for similar instruments and then adjusted to account for the Company’s nonperforming risk in accordance with ASC Topic 820. The Company’s Level 3 securities include Class B/B‑1 membership interests, representing the fair value of Vencore’s liability‑based equity awards at year end. The Class B/B‑1 membership interests are valued based on a model that includes significant unobservable inputs that cannot be corroborated using verifiable observable market data. The Company estimates the fair value of the Class B/B‑1 membership interests using the Option‑Pricing Method. The Option‑Pricing method considers preferred and ordinary shares as call options on the total shareholders’ equity value, giving consideration to the rights and preferences of each class of equity. Significant assumptions include volatility, risk free interest rate and a discount for lack of marketability. A volatility factor of 51.9% , a risk‑free interest rate of 1.31% and a discount for lack of marketability of 34.0% were used in the December 31, 2015 fair value determination. A volatility factor of 84.1% , a risk‑free interest rate of 0.85% , and a discount for lack of marketability of 33.0% were used in the December 31, 2016 fair value determination. A volatility factor of 74.8% , a risk‑free interest rate of 1.39% and a discount for lack of marketability of 21.0% were used in the December 31, 2017 fair value determination. Refer to “Note 21 - Share‑based Compensation.” Gains and losses that are incurred during the period for our Level 3 securities are recorded within the General and administrative expenses within the statements of operations. For all periods presented, we did not have any transfers of assets or liabilities between levels of the fair value hierarchy. In addition to the financial instruments listed in the table above, we hold other instruments, including cash, receivables, accounts payable, and debt. The carrying amounts for cash, receivables, and accounts payable approximated their fair values. The carrying value of debt of $878.2 million , $971.0 million and $969.0 million as of December 31, 2016, 2017 and March 30, 2018, respectively, was recorded at amortized cost. The estimated fair value of long‑term debt as of December 31, 2016, 2017, and March 30, 2018 was $907.1 million , $993.8 million and $985.8 million , respectively. The fair value of the Vencore term loans was determined using indicative broker quotes and comparisons to companies with similar characteristics. The fair values were estimated based on quoted market prices of debt and comparison to companies with terms and due dates similar to our long‑term debt instruments. We determined the fair value of Vencore’s long‑term debt using Level 2 inputs in which fair value is generally estimated based on quoted market prices for identical or similar instruments. The fair value of Keypoint loans was determined to be the same as the carrying value.</t>
  </si>
  <si>
    <t>Long-term Debt and Interest Rate Swap</t>
  </si>
  <si>
    <t>Debt Instrument [Line Items]</t>
  </si>
  <si>
    <t>Long‑term Debt and Interest Rate Swap The Company’s total outstanding indebtedness at December 31, 2016, 2017 and March 30, 2018 consisted of the following (in thousands): As of December 31, 2016 As of December 31, 2017 As of March 30, 2018 (unaudited) Interest Rate Outstanding Balance Interest Rate Outstanding Balance Interest Rate Outstanding Balance UBS First Lien 5.75 % $ 547,928 6.08 % $ 542,137 6.44 % $ 540,689 Cortland First Lien — % — 7.35 % 206,938 7.73 % 204,250 UBS Second Lien 9.75 % 244,200 10.08 % 244,200 10.44 % 244,200 UBS / B1 loans 7.75 % 113,559 — — Discount (21,970 ) (16,770 ) (15,071 ) Deferred financing (5,493 ) (5,489 ) (5,070 ) Current portion (18,244 ) (23,338 ) (23,338 ) Long‑term debt, net of current portion $ 859,980 $ 947,678 $ 945,660 Scheduled maturities of long‑term debt as of March 30, 2018 were as follows (in thousands): Years ending December 31, 2018 $ 19,202 2019 548,362 2020 265,700 2021 21,500 2022 21,500 Thereafter 112,875 $ 989,139 UBS First and Second Lien Senior Secured First Lien and Second Lien Credit Facilities with UBS On May 23, 2014, Vencore and Vencore OpCo entered into a first lien credit facility with UBS, which was amended on June 17, 2016 (as amended, the “First Lien”) to include a term loan increase of $181.9 million . The First Lien was borrowed to help fund the retirement of the Senior Subordinated Notes and to pay dividends to Class A members. Cash dividends of $183.0 million paid represented a liquidating dividend. The First Lien consists of a term loan of $550.8 million due on November 23, 2019 and an available revolving credit facility of up to $50.0 million that expires May 23, 2019, of which $10.0 million may be used as letters of credit. The First Lien is secured by substantially all of Vencore’s assets. The obligations of Vencore OpCo under the First Lien are guaranteed by Vencore and each of Vencore OpCo’s subsidiaries (other than foreign subsidiaries, subsidiaries of foreign subsidiaries, immaterial subsidiaries, unrestricted subsidiaries and certain other subsidiaries). As of December 31, 2017 , Vencore had borrowed $0.2 million as letters of credit under the revolving credit facility. The letter of credit balance was reduced to $0.1 million as of March 30, 2018. The amount available under the revolving credit facility may be utilized to fund working capital or for other general corporate purposes. Vencore is required to pay a commitment fee of 0.375% per annum, in respect of the unutilized revolving credit commitments. The revolving credit facility is secured and guaranteed on the same basis as the First and Second Lien loans. The original first lien credit facility included a delayed draw term loan of up to $50.0 million which was reduced in 2014 to $25.0 million . On June 9, 2015, Vencore terminated its delayed draw term loan of $25.0 million and transferred $9.6 million to its borrowings under the First Lien after the settlement of the contingent liability in the amount of $9.6 million on the QNA SSG acquisition. Borrowings under the First Lien bear interest at a rate equal to the Eurodollar base rate, as defined in the credit agreement (with a minimum of 1% ), plus an applicable margin of 4.75% . The term loan is scheduled to be repaid in 6 remaining quarterly installments of $1.4 million with the balance due on November 23, 2019. The term loan is subject to mandatory prepayment requirements as follows: (i) if any indebtedness shall be issued or incurred by Vencore OpCo, any of its parent companies and their respective subsidiaries (defined as “Group Member” below), an amount equal to 100% of the Net Cash Proceeds thereof shall be applied promptly toward the prepayment of the term loan; (ii) if on any date any Group Member shall receive Net Cash Proceeds from any Asset Sale or Recovery Event then, unless a Reinvestment Notice shall be delivered in respect thereof, such Net Cash Proceeds shall be applied promptly toward the prepayment of the term loan; and (iii) if for any fiscal year of Vencore OpCo commencing with the fiscal year ending December 31, 2017, there shall be Excess Cash Flow (“ECF”), Vencore OpCo shall apply the ECF percentage of such Excess Cash Flow toward the prepayment of the term loan. Payments resulting from the annual ECF requirement are due no later than five business days after the earlier of (i) the date on which the financial statements of Vencore OpCo are required to be delivered to the lenders and (ii) the date such financial statements are actually delivered. At March 30, 2018, the current portion of $12.6 million included the $1.45 million of quarterly principal payments as well as $6.8 million of ECF to be made in April 2018. No payments were due to the lenders in 2017 with respect to the annual ECF requirement for the year ended December 31, 2016 based on the First Lien agreement. Since the excess cash flow requirement is based on annual cash flow, it is not possible to estimate the amount, if any, that would become payable in subsequent years, subject to any submission in advance of the quarter ending deadlines. On May 23, 2014 Vencore and Vencore OpCo entered into a second lien credit facility with UBS which included an original term loan of $115.0 million due on May 23, 2020. Pursuant to an amendment on June 17, 2016 (as amended, the “Second Lien”), Vencore increased the term loan by $129.2 million . Borrowings under the Second Lien bear interest at a rate equal to the Eurodollar base rate, as defined in the credit agreement (with a minimum of 1% ), plus an applicable margin of 8.75% , and are repaid on a quarterly basis. The Second Lien is secured by substantially all of the Vencore’s assets. The obligations of Vencore OpCo under the Second Lien are guaranteed by Vencore and each of Vencore OpCo’s subsidiaries (other than foreign subsidiaries, subsidiaries of foreign subsidiaries, immaterial subsidiaries, unrestricted subsidiaries and certain other subsidiaries). The term loan is subject to mandatory prepayment requirements as follows: (i) if any indebtedness shall be issued or incurred by Vencore OpCo, any of its parent companies and their respective subsidiaries (defined as “Group Member” below), an amount equal to 100% of the Net Cash Proceeds thereof shall be applied promptly toward the prepayment of the term loan; (ii) if on any date any Group Member shall receive Net Cash Proceeds from any Asset Sale or Recovery Event then, unless a Reinvestment Notice shall be delivered in respect thereof, such Net Cash Proceeds shall be applied promptly toward the prepayment of the term loan; and (iii) if for any fiscal year of Vencore OpCo commencing with the fiscal year ending December 31, 2017, there shall be excess cash flow (“ECF”), Vencore OpCo shall apply the ECF percentage of such excess cash flow toward the prepayment of the term loan. Payments resulting from the annual ECF requirement are due no later than five business days after the earlier of (i) the date on the which the financial statements of Vencore OpCo are required to be delivered to the lenders and (ii) the date such financial statements are actually delivered. In 2016, Vencore paid fees of $21.4 million to lenders and third parties to amend the original first lien and second lien credit agreements and to retire the Senior Subordinated Notes. Out of the $21.4 million , $4.8 million was expensed in the period, $0.9 million was added to the deferred financing fees balance and the remaining $15.7 million was added to the loan discount. The deferred financing fees and loan discount are being amortized over the remaining term of the debt using the effective interest rate method. Vencore has pledged substantially all of its assets as collateral under the First Lien and Second Lien agreements. They are guaranteed, jointly and severally, by all existing and future domestic subsidiaries. The First Lien and Second Lien agreements contain a number of covenants that, among other things, limit or restrict the ability of us and our restricted subsidiaries to: (1) dispose of certain assets; (2) incur, permit or guarantee certain additional indebtedness; (3) enter into a new line of business; (4) make certain investments; (5) incur or maintain certain liens; (6) pay or modify certain terms of certain debt instruments; (7) enter into swap agreements; (8) enter into agreements containing negative pledge clauses; (9) permit restrictions on a restricted subsidiary’s ability to pay dividends, make intercompany loans or otherwise transfer assets to us or any of our restricted subsidiaries; (10) engage in certain transactions with affiliates; (11) engage in mergers or the sale of substantially all of our or our subsidiaries’ assets; (12) pay dividends or make other restricted payments; and (13) make capital expenditures. The full balance of accumulated deficit is restricted. The First Lien agreement also contains a financial covenant for the benefit of the revolving credit facility lenders that requires us to maintain a maximum first lien net leverage ratio (as defined in the First Lien agreement) when utilization of the revolving credit facility exceeds 30% of the total aggregate revolving credit facility commitments. As of December 31, 2017 and March 30, 2018, Vencore was in compliance with the required consolidated net leverage ratio (as defined in the First Lien and Second Lien agreements) of 6.50 :1:00. The revolving credit facility was not in use as of December 31, 2017 and March 30, 2018. Events of default under the credit agreements include, among other things, failure to make applicable principal or interest payments when they are due, breach of certain covenants and representations or change in control. At the occurrence of such an event, the administrative agent, at the request of the lenders, may terminate the commitments and declare the outstanding principal and accrued interest thereon and all fees and other obligations to be due and payable and exercise other rights and remedies provided for in the First and Second Lien agreements. Vencore is not currently in default under any of its loan provisions under the First and Second Lien agreements. Senior Subordinated Notes In November 2010, Vencore and Vencore OpCo completed an offering of $175.0 million principal amount of 11.5% senior subordinated notes due November 22, 2017 (the “Senior Subordinated Notes”). Interest accrued at the fixed rate of 11.5% and was paid quarterly. The notes were unsecured obligations of Vencore and were subordinated to all existing and future senior loans including borrowings under the First and Second Liens. The Senior Subordinated Notes were guaranteed, jointly and severally, by all existing and future domestic subsidiaries. In May 2014, Vencore amended its Senior Subordinated Notes agreement and extended the maturity date to November 22, 2020 as part of the UBS debt refinancing. The Senior Subordinated Notes holders were paid 2.25 basis points, or $3.9 million , as an amendment fee, and this amount was added to the deferred financing fees balance. On June 17, 2016, Vencore paid off the outstanding Senior Subordinated Notes balance of $175.0 million with the loan proceeds from the UBS debt refinancing. The debt repayment met the requirements of and was treated as an extinguishment for accounting purposes. Accordingly, associated unamortized deferred financing fees and an unamortized discount of $3.2 million and $2.2 million , respectively, as well as a loan breakage fee of $1.7 million , were recorded as debt extinguishment expenses in the accompanying combined statements of operations. Interest Rate Swap on Variable‑Rate Term Loan under Senior Secured Credit Facility In July 2014, Vencore, through Vencore OpCo, entered into an interest rate swap agreement with an effective date of July 24, 2014 and a maturity date of June 30, 2018 with Royal Bank of Canada on a notional amount of $175.0 million to eliminate the variability of cash flows due to fluctuations in LIBOR interest rates. Under the terms of the swap agreement, Vencore OpCo exchanged its floating LIBOR interest rate for a fixed interest rate of 2.45% for a period of four years. In September 2016, Vencore OpCo amended its existing swap agreement which lowered the fixed interest rate to 1.325% from September 30, 2016 through June 30, 2017, and then 2.27% from June 30, 2017 through May 26, 2020. The amendment resulted in a new maturity date of May 23, 2020. The swap was in a liability position of $2.0 million as of December 31, 2016, as stated on our combined balance sheets with $0.7 million recorded in other current liabilities (“Note 11 - Other Current Liabilities”) and $1.3 million recorded in other long‑term liabilities (“Note 12 - Other Long‑term Liabilities”). The swap was in a liability position of $0.7 million as of December 31, 2017, as stated on our combined balance sheets, with $0.6 million in other current liabilities (“Note 11 - Other Current Liabilities”) and $0.1 million recorded in other long‑term liabilities (“Note 12 - Other Long‑term Liabilities”). The swap was in an asset position of $1.1 million as of March 30, 2018 with $0.2 million recorded in other current assets and $0.9 million in other long-term assets (“Note 8 - Other Long-term Assets”). We recorded an expense of $0.1 million , and income of $2.4 million and $1.3 million in connection with the swap for the years ended December 31, 2015, 2016 and 2017, respectively, which is included in the interest expense line item in our combined statements of operations. We recorded income of $0.1 million and $1.8 million for the three months ended March 31, 2017 and March 30, 2018. Interest payments are classified as operating activities in the combined statement of cash flows. Cortland First Lien On April 18, 2017, Keypoint entered into the First Lien Credit Facility with a syndicate of lenders providing for the $215.0 million First Lien Term Loan and the $15.0 million Revolving Credit Facility. The First Lien Term Loan and the Revolving Credit Facility have maturity dates of April 18, 2024 and April 18, 2022, respectively. The First Lien (Amended) was borrowed to help fund the retirement of the UBS Term Loan dated October 31, 2014 and to pay cash dividends in the amount of $102.7 million . Interest rates under the First Lien Credit Facility are based, at Keypoint’s election, on a Eurodollar rate, subject to an interest rate floor of 1% , plus an applicable margin of 6.0% . The term loan is scheduled to be repaid in 8 quarterly installments of 1.25% of the original principal amount of the term loan and the remaining 19 quarterly installments of 2.5% of the original principal amount of the term loan with the balance due April 18, 2024. Proceeds are subject to mandatory prepayment if (i) any Indebtedness shall be issued or incurred by any Group Member (excluding other than any Credit Agreement Refinancing Indebtedness), an amount equal to 100% of the Net Cash Proceeds thereof shall be applied promptly; (ii) on any date any Group Member shall receive Net Cash Proceeds from any Asset Sale or Recovery Event then, unless a Reinvestment Notice shall be delivered in respect thereof, such Net Cash Proceeds shall be applied promptly; (iii) for any Excess Cash Flow Period, there shall be Excess Cash Flow, the Borrower shall, on the relevant Excess Cash Flow Application Date, apply the ECF Percentage of such Excess Cash Flow toward the prepayment of the Term Loans, pursuant to the terms of the agreement. As of March 31, 2018, KeyPoint does not expect to have a required excess cash flow payment related to 2017. The current portion of long-term debt as of March 30, 2018 represents $10.8 million of quarterly principal payments. As of March 30, 2018, Keypoint was in compliance with the Consolidated Net Leverage ratio of 5.00 :1:00. UBS/B1 Term Loan Dated October 31, 2014 On November 13, 2012, Keypoint entered into a Credit Agreement in the gross amount of $150.0 million and a revolving credit facility for borrowings up to $10.0 million . The Credit Agreement matured on November 13, 2017 and had interest at a rate of 5.0% plus the highest of: 1) base rate as established by the Administrative Agent, 2) federal funds rate plus 0.5% , 3) one month LIBOR rate plus 1% or 4) 2.25% per annum. On October 31, 2014 the Credit Agreement was amended to increase the principal amount by adding $22.0 million to the then existing debt. The base interest rate was increased from 5% to 5.5% for both the term loan and the revolving credit facility. As of December 31, 2017 and March 30, 2018, there were no amounts outstanding on the UBS Term Loan dated November 13, 2012 and amended October 31, 2014, and the related revolver with a maturity of November 13, 2017. The outstanding balance of $109.2 million on the UBS Term Loan was repaid in full on April 18, 2017 using a portion of the proceeds from the new $215.0 million First Lien Term Loan. In conjunction with the repayment of the UBS Term Loan, Keypoint recognized a $4.3 million loss on early extinguishment related to the unamortized deferred financing costs and discount on the UBS Term Loan in “Debt extinguishment costs” in the combined statement of operations. Keypoint accounted for the debt refinancing in accordance with ASC 470-50, Modifications and Extinguishments.</t>
  </si>
  <si>
    <t>Postretirement Plans</t>
  </si>
  <si>
    <t>Defined Benefit Plans and Other Postretirement Benefit Plans Table Text Block [Line Items]</t>
  </si>
  <si>
    <t>Postretirement Plans Defined Contribution Plans The Company sponsors a defined contribution plan for specific employees, which consists of a 401(k) plan and a profit sharing feature that covers substantially all employees and complies with Section 401 of the Internal Revenue Code. Participants may make voluntary contributions to the plan up to the maximum amount allowable by law. The Company will match eligible employee contributions to the plan in accordance with the plan document. The Company’s contribution expense for the years ended December 31, 2015, 2016 and 2017 were $14.2 million , $21.9 million and $22.7 million , respectively. The Company’s contribution expense for the three months ended March 31, 2017 and March 30, 2018 were $6.0 million and $6.2 million , respectively. The Company’s profit sharing contribution expense for the years ended December 31, 2015, 2016 and 2017 were $1.1 million , $1.1 million and $0.9 million , respectively. The Company’s profit sharing contribution expense for the three months ended March 31, 2017 and March 30, 2018 were $0.2 million and $0.2 million , respectively. The increase in 401(k) contributions was due to the increase in Vencore’s match as a result of changes made to the Vencore’s benefit plans in 2016. Vencore used $0.4 million from the plan forfeiture account to fund its contribution for the year ended December 31, 2016. For the year ended December 31, 2017 and three months ended March 30, 2018, Vencore did not use any forfeitures to fund its contributions. Defined Benefit Pension Plans and Retiree Medical and Life Insurance Plans The Company maintains and administers a defined benefit pension plan and provides certain health care benefits to eligible retirees under the retiree health and welfare plan. We will make contributions to a trust constituting a Voluntary Employees’ Beneficiary Association (“VEBA”) established to pay future benefits to eligible retirees and dependents. The Company also sponsors a nonqualified defined benefit pension plan to provide for benefits in excess of qualified plan limits. We use December 31 as the measurement date. Benefit obligations as of the end of each year reflect assumptions in effect as of those dates. Amendments to Postretirement Plans With the adoption of the Pension Preservation Plus (“PPP”), Vencore also amended its defined benefit plan effective May 1, 2014 as part of the PPP. Participants began accruing retirement benefits according to a new account‑based formula linked to pensionable income, age and years of service. The retirement benefits included both a pension plan account managed by the Company and a 401(k) plan with accounts managed by employees. All current legacy SI employees, as well as new hires, began to participate in the PPP effective May 1, 2014. Employees of the Company’s legacy ACS and legacy QNA SSG subsidiaries maintained their benefits under the previous retirement plans. In 2016, 2017 and 2018, Vencore paid $0.2 million , $0.6 million , and $0.5 million , respectively, for interest accrued on the PPP balance in the prior years. Effective January 1, 2016, Vencore announced further changes to its pension and defined contribution plans. Vencore decided to commit to defined contribution plans as its primary retirement vehicle and increased the Company match contributions from 3% in 2015 to 5% in 2016. In addition, the Vencore, Inc., Vencore Services and Solutions and Vencore Labs defined contribution plans were merged during 2016. Also, the retirement plan benefits as part of the PPP were reduced to $100 per participant per year starting in 2016, and no new hires as of 2016 were to be eligible for the PPP. As a result, the defined benefit plan service cost was $0.1 million during the year ended December 31, 2016 and 2017. Keypoint’s 401(k) plan still remained at 3% . On June 30, 2016, Vencore received a liquidation notice from Blackrock Financial Management (“BFM”), an investment manager of certain of the Company’s postretirement benefit plan assets. BFM liquidated the BlackRock Appreciation Fund IV (the “fund”) in 2017 and Vencore received $4.5 million distributions to the Qualified Defined Benefit Pension Plan with $0.4 million remaining balance to be received in 2018. This investment was designated a level 3 investment in our pension plan assets and had $4.8 million value as of December 31, 2016. In light of the fund’s liquidation, no subscriptions for participating shares in the fund will be accepted and redemptions of participating shares in the fund will be suspended. Benefit Obligations and Funded Status The following provides a reconciliation of the funded status of our defined benefit plans and other postretirement medical plan (in thousands): Qualified Defined Benefit Pension Plan Retiree Medical Plan Nonqualified Defined Benefit Pension Plan Year Ended December 31, Year Ended December 31, Year Ended December 31, 2016 2017 2016 2017 2016 2017 Change in benefit obligation Benefit obligation at the beginning of the year $ 469,769 $ 466,783 $ 15,432 $ 12,487 $ 9,981 $ 8,247 Service cost 115 102 160 139 — — Interest cost 18,057 17,923 517 436 380 322 Participants’ contributions — — 699 660 — — Benefits paid (13,887 ) (20,682 ) (939 ) (1,166 ) (368 ) (388 ) Actuarial losses (gains) 11,574 42,173 (981 ) (5,414 ) 469 1,379 Amendments, settlements and curtailments (18,845 ) — (2,401 ) — (2,215 ) — Projected benefit obligation at end of year 466,783 506,299 12,487 7,142 8,247 9,560 Change in plan assets Fair value of plan assets at beginning of year 395,220 392,927 11,420 12,174 — — Actual return on plan assets 30,439 39,618 654 1,531 — — Benefits paid (13,887 ) (20,682 ) (693 ) (871 ) — — Employer contributions — — 340 — — — Plan participants’ contributions — — 619 660 — — Settlement accounting (18,845 ) — — — — — Fair value of plan assets at end of year (a) 392,927 411,863 12,340 13,494 - (a) - (a) Claims payable from VEBA — — (166 ) (295 ) — — Fair value of plan assets at end of year adjusted for claims payable 392,927 411,863 12,174 13,199 — — Unfunded (funded) status of the plans $ 73,856 $ 94,436 $ 313 $ (6,057 ) $ 8,247 $ 9,560 Amounts recognized in the balance sheet Current postretirement benefit liabilities (b) $ — $ — $ — $ — $ (452 ) $ (412 ) Noncurrent postretirement benefit (liabilities) assets — — (313 ) 6,057 (7,795 ) (9,148 ) Noncurrent pension liabilities (73,856 ) (94,436 ) — — — — Accumulated other comprehensive income (pretax) related to: Net actuarial losses (gains) $ 67,684 $ 92,252 $ (3,180 ) $ (9,376 ) $ (494 ) $ 886 Prior service (credit) cost (30,575 ) (25,760 ) (2,401 ) (2,049 ) (9 ) — (a) As of December 31, 2016 and 2017, the Company had assets of $2.8 million and $2.6 million , respectively, related to the nonqualified defined benefit pension plans held within a rabbi trust. Therefore, they represent assets of the Company and are not offset against the projected benefit obligations. These assets are recorded in other long‑term assets in our combined balance sheets. (b) These current liabilities are recorded in other current liabilities in our combined balance sheets as of December 31, 2016 and 2017. The qualified defined benefit pension plan was amended to provide an offer to terminated vested participants during the period from September 19, 2016 to October 28, 2016 to elect a lump sum payment. The lump sum of $18.8 million was paid on December 1, 2016 and the liability on the balance sheet was reduced accordingly. There were no amendments to the plan in 2017. The unrecognized amounts recorded in accumulated other comprehensive (loss) income will subsequently be recognized as an expense consistent with our historical accounting policy for amortizing those amounts. Actuarial gains and losses incurred in future periods and not recognized as expense in those periods will be recognized as increases or decreases in other comprehensive (loss) income, net of tax. As they are subsequently recognized as a component of expense, the amounts recorded in other comprehensive (loss) income in prior periods are adjusted. The following postretirement benefit plan amounts were included as adjustments to other comprehensive (loss) income, net of tax, during the years ended December 31, 2015, 2016, 2017 and three months ended March 31, 2017 and March 30, 2018. The amounts relate primarily to our qualified defined benefit plan. The amounts listed under “Realized but Not Recognized” reflect (a) actuarial losses or gains due to differences between actual experience and the actuarial assumptions, which occurred during 2015, 2016, and 2017, and were recognized as a component of other comprehensive (loss) income at the end of the year, and (b) prior service cost or credit due to plan amendments (amounts in thousands): Year Ended December 31, Three Months Ended 2015 2016 2017 March 31, 2017 March 30, 2018 Realized but not recognized (Unaudited) Actuarial losses and (gains) $ 9,724 $ 2,813 $ 22,328 $ — $ — Prior Service cost/(Credit) — (2,401 ) — — — Recognition of previously deferred amounts Actuarial gains and (losses) (1,685 ) (1,979 ) (2,577 ) (638 ) (1,149 ) Prior Service Credit 4,763 4,815 5,177 1,294 1,294 The Company expects $4.8 million of actuarial gains and losses related to the qualified and nonqualified defined benefit pension plans included in accumulated other comprehensive income at the end of 2017 to be recognized in net pension costs during 2018. The unrecognized actuarial gains and losses related to the retiree medical plan included in accumulated other comprehensive loss at the end of 2017 are expected to be recognized in the net pension costs during 2018. The actuarial gains and (losses) and prior service costs/(credit) from previously deferred amounts are recorded in the Gain on pension plan within the combined statements of operations. Net Pension and Postretirement Benefit Costs The net pension cost and the net postretirement benefit cost included the following components (in thousands): Year Ended December 31, Three Months Ended 2015 2016 2017 March 31, 2017 March 30, 2018 Qualified defined benefit pension plan (Unaudited) Service cost $ 9,953 $ 115 $ 102 $ 25 $ 28 Interest cost 20,326 18,057 17,923 4,476 4,344 Expected return on plan assets (29,425 ) (25,011 ) (24,836 ) (6,208 ) (6,513 ) Amortization of net loss/(gain) 1,686 2,188 2,824 700 1,389 Amortization of prior service (credit) (4,815 ) (4,815 ) (4,815 ) (1,204 ) (1,204 ) Amendments, settlements and curtailments expense — 2,733 — — — Total net pension expense $ (2,275 ) $ (6,733 ) $ (8,802 ) $ (2,211 ) $ (1,956 ) Retiree medical plan Service cost $ 226 $ 160 $ 139 $ 35 $ 13 Interest cost 656 517 436 109 57 Expected return on plan assets (542 ) (473 ) (505 ) (126 ) (151 ) Amortization of net (gain)/loss — (206 ) (245 ) (61 ) (245 ) Amortization of prior service cost — — (351 ) (88 ) (88 ) Total net pension expense (benefit) $ 340 $ (2 ) $ (526 ) $ (131 ) $ (414 ) Nonqualified defined benefit pension plans Service cost $ 216 $ — $ — $ — $ — Interest cost 429 380 322 81 79 Settlement and curtailment expense — (92 ) — — — Amortization of net (gain)/loss (1 ) (4 ) (2 ) (1 ) 5 Amortization of prior service cost 52 — (10 ) (2 ) (2 ) Total net pension expense $ 696 $ 284 $ 310 $ 78 $ 82 Service cost is reported as cost of revenue and the other components of total net pension expense are reported as Other, net in the Combined Statements of Operations. Actuarial Assumptions The actuarial assumptions used to determine the benefit obligations at December 31, 2016 and 2017 related to our postretirement benefit plans were as follows: As of December 31, 2016 2017 Defined benefit pension plans Discount rate 4.48 % 3.81 % Retiree medical plan Discount Rate 4.31 % 3.69 % The rate of increase in future compensation levels is not applicable to the retiree medical plan. The actuarial assumptions used to determine the net expense related to our postretirement benefit plans in 2016 and 2017 were as follows: As of December 31, 2016 2017 Defined benefit pension plans Discount rate 4.67 % 4.45 % Expected long‑term rate of return on assets (a) 6.5 % 6.5 % Retiree medical plan Discount rate 4.54 % 4.31 % Expected long‑term rate of return on assets 6.5 % 6.5 % (a) The expected long‑term rate of return on assets does not apply to the nonqualified defined benefit pension plans as they are unfunded. The long‑term rate of return assumption represents the expected average rate of earnings on the funds invested or to be invested to provide for the benefits included in the benefit obligations. That assumption is based on several factors including historical market index returns, the anticipated long‑term asset allocation of plan assets, the historical return data, plan expenses, and the potential to outperform market index returns. For the year ended December 31, 2016 and 2017, the Company used an expected long‑term rate of return assumption of 6.50% for its defined benefit pension and retiree medical plans. This expected rate of return reflects the asset allocation of the plans, and is based primarily on broad, publicly traded equity and fixed income indices and forward‑looking estimates of active portfolio and investment management. The rate of increase in future compensation levels is not applicable to the retiree medical plan or defined pension plan. The medical trend assumption is not applicable as the Company provided retiree health benefits are capped over and under age 65. The defined benefit plan is capped at $25 per quarter benefit per participant. Beginning in 2016, the Company adopted the full yield curve approach to determining the interest cost component of net periodic benefit expense. Historically, this component was determined by utilizing a single weighted‑average discount rate based on a yield curve used to measure the benefit obligation at the beginning of the period. In 2016, we elected to utilize a full yield curve approach by applying the specific spot rates along the yield curve used in the determination of the benefit obligation to the relevant projected cash flows. We have made this change to provide a more precise measurement of service and interest costs by improving the correlation between the projected cash flows to the corresponding spot rates along the yield curve. This change had no impact on pension and other postretirement benefit liabilities. In 2016 and 2017, the interest cost was reduced by $3.6 million and $2.6 million , respectively. Plan Assets The Company has the fiduciary responsibility for making investment decisions related to the assets of our postretirement benefit plans. The objectives for the assets of the defined benefit pension and retiree medical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Pursuant to the investment policies established, the following asset allocations have been established and will be utilized for the qualified defined benefit pension plan assets in future years: Target Allocation 2018 Actual Allocation 2017 Asset Class Cash 2.5% 0.9% Equity securities 30.0% 31.0% Fixed income 22.5% 24.8% Real estate 10.0% 11.9% Other 35.0% 31.4% Contributions and Expected Benefit Payments We generally determine funding requirements for our defined benefit pension plans in a manner consistent with the Employee Retirement Income Security Act of 1974 (“ERISA”). During the years ended December 31, 2016 and 2017, no contributions were made to our qualified defined benefit pension plan and no contributions are expected to be required in 2018 for this plan. The following benefit payments, which reflect expected future service and receipts, are expected to be paid in the next five years and thereafter. The payments for the retiree medical plan are shown net of estimated employee contributions for the respective years. Under the Medicare Prescription Drug, Improvement, and Modernization Act of 2003, the U.S. Government makes subsidy payments to eligible employers to offset the cost of prescription drug benefits provided to plan participants. No subsidy payments were received during the years ended December 31, 2016 and 2017 and no subsidy payments are expected to be received in the future (in thousands): Qualified Pension Benefits Retiree Medical Payments Nonqualified Pension Benefits 2018 $ 22,425 $ 395 $ 412 2019 22,651 414 429 2020 22,906 424 466 2021 23,202 425 505 2022 23,503 440 574 Years 2023 ‑ 2027 132,951 2,275 2,850 Fair Value Measurements The rules related to accounting for postretirement benefit plans under U.S. GAAP require certain fair value disclosures related to postretirement benefit plan assets, even though those assets are not included on our combined balance sheets. The following table presents the fair value of the assets (in thousands) of our plans by asset category and their level within the fair value hierarchy, which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fair value using their NAV per share and do not have readily determined values and are thus not subject to leveling in the fair value hierarchy. As of December 31, 2017 and 2016, there were no investments expected to be sold at a value materially different than NAV. The NAV is the total value of the fund divided by the number of shares outstanding (in thousands): As of December 31, 2016 Level 1 Level 2 Level 3 Total Investments measured at fair value Cash and cash equivalents $ 12,043 $ — $ — $ 12,043 Equity funds 19,390 — — 19,390 Fixed income 19 22,364 — 22,383 Real estate funds — — 47,102 47,102 Hedge funds — — 33,878 33,878 Total investments measured at fair value $ 31,452 $ 22,364 $ 80,980 $ 134,796 Investments measured at NAV Cash and cash equivalents $ 1,544 Equity funds 111,225 Fixed income 41,607 Corporate funds 1,500 Hedge funds 117,346 Total investments measured at NAV 273,222 Total investments $ 408,018 As of December 31, 2017 Level 1 Level 2 Level 3 Total Investments measured at fair value Cash and cash equivalents $ 4,562 $ — $ — $ 4,562 Equity funds 22,341 — — 22,341 Fixed income 31 19,146 — 19,177 Real estate funds — — 48,756 48,756 Hedge funds — — 30,384 30,384 Total investments measured at fair value $ 26,934 $ 19,146 $ 79,140 $ 125,220 Investments measured at NAV Cash and cash equivalents $ 1,540 Equity funds 128,147 Fixed income 53,311 Corporate funds 1,653 Hedge funds 118,058 Total investments measured at NAV 302,709 Total investments $ 427,929 The following table illustrates our Level 3 reconciliation (in thousands): 2016 Fair Value Measurement Using Significant Unobservable Inputs (Level 3) Balance at January 1, 2016 Actual Return on Plan Assets Purchases, Sales and Settlements Net Balance at December 31, 2016 Real Estate Funds $ 24,732 $ 2,370 $ 20,000 $ 47,102 Hedge Funds 23,194 882 9,802 33,878 $ 47,926 $ 3,252 $ 29,802 $ 80,980 2017 Fair Value Measurement Using Significant Unobservable Inputs (Level 3) Balance at January 1, 2017 Actual Return on Plan Assets Purchases, Sales, and Settlements Net Balance at December 31, 2017 Real Estate Funds $ 47,102 $ 2,106 $ (452 ) $ 48,756 Hedge Funds (a) 29,053 1,331 — 30,384 $ 76,155 $ 3,437 $ (452 ) $ 79,140 (a) In 2016, the Blackrock investement which was part of the Hedge Funds was fair valued using level 3 inputs. In 2017, this investment was liquidated and measured at NAV. Valuation Techniques Cash equivalents are mostly comprised of short‑term money‑market instruments and are valued at cost, which approximates fair value. The equity funds, fixed income and corporate funds categorized as Level 1 are traded on active exchanges and are valued at their closing prices on the last trading day of the year. The equity, fixed income and hedge funds categorized as Level 2 are hedge funds that have a concentration of investments in international equities. The real estate and hedge funds categorized as Level 3 are valued using NAV and nominal methods based on valuation models that include significant unobservable inputs and cannot be corroborated using verifiable observable market data. Use of these inputs involves significant and subjective judgments to be made by a reporting entity. If a change in Level 3 inputs occur, the resulting amount might result in a significantly higher or lower fair value measurement. Valuations for hedge funds are valued by independent administrators. Depending on the nature of the assets, the general partners or independent administrators use both the income and market approaches in their models. The market approach consists of analyzing market transactions for comparable assets while the income approach uses earnings or the net present value of estimated future cash flows adjusted for liquidity and other risk factors. Investments in hedge funds have no discernible concentration in nature of risk. Comprehensive (Loss) Income Comprehensive (loss) income and its components are presented in the combined statements of comprehensive loss. Accumulated other comprehensive (loss) income consisted of the following as of December 31, 2016, 2017, and three months ended March 30, 2018 (in thousands): Year Ended December 31, 2016 Before Tax Amount Tax Expense Net of Tax Amount Pension and other postretirement benefit plans Unrecognized losses (1) $ (31,025 ) $ (28,615 ) $ (59,640 ) Available for sale securities: Unrecognized gains (1) 919 (24 ) 895 $ (30,106 ) $ (28,639 ) $ (58,745 ) Year Ended December 31, 2017 Before Tax Amount Tax Expense Net of Tax Amount Pension and other postretirement benefit plans Unrecognized losses (1) $ (55,953 ) $ (28,615 ) $ (84,568 ) Available for sale securities: Unrecognized gains (1) 1,509 (24 ) 1,485 $ (54,444 ) $ (28,639 ) $ (83,083 ) Three Months Ended March 30, 2018 (Unaudited) Before Tax Amount Tax Expense Net of Tax Amount Pension and other postretirement benefit plans Unrecognized losses (1) $ (56,098 ) $ (28,615 ) $ (84,713 ) Available for sale securities: Unrecognized gains (1) 1,219 (24 ) 1,195 $ (54,879 ) $ (28,639 ) $ (83,518 ) (1) Due to inter‑period allocation and the Company’s full valuation allowance, 2016, 2017 and March 30, 2018 tax expense amounts are presented in gross.</t>
  </si>
  <si>
    <t>Commitments and Contingencies</t>
  </si>
  <si>
    <t>Loss Contingencies [Line Items]</t>
  </si>
  <si>
    <t>Commitments and Contingencies Capital Leases Capitalized lease liabilities represent obligations due under capital leases for the use of equipment. The gross amounts of assets recorded under capital leases was $1.7 million with accumulated amortization of $0.5 million as of December 31, 2016, $3.7 million with accumulated amortization of $1.3 million as of December 31, 2017 and $3.8 million with accumulated amortization of $1.6 million as of March 30, 2018. As of December 31, 2016, the Company reported $0.6 million in other current liabilities and $0.6 million in other long‑term liabilities. As of December 31, 2017, the Company reported $1.0 million in other current liabilities and $1.3 million in other long‑term liabilities. As of March 30, 2018, the Company reported $1.0 million in other current liabilities and $1.1 million in other long-term liabilities. The future minimum lease payments required to be made under the capital leases as of March 30, 2018 are as follows (in thousands): Years ending December 31, 2018 $ 932 2019 965 2020 535 2021 9 Total payments 2,441 Less amount representing interest (202 ) Executory costs (135 ) Present value of future lease payments 2,104 Current portion 1,040 Net of current portion $ 1,064 The amortization expense recorded for capital leases were $0.1 million , $0.5 million and $0.9 million for the years ended December 31, 2015, 2016 and 2017 and $0.3 million and $0.3 million for the three months ended March 31, 2017 and March 30, 2018, respectively. Operating Leases The Company has operating leases for certain facilities. Rent expense was approximately $33.1 million , $30.2 million and $26.8 million for the years ended December 31, 2015, 2016 and 2017, respectively. Rent expense was approximately $7.3 million and $6.3 million the three months ended March 31, 2017 and March 30, 2018, respectively The Company also recognized sublease income under operating leases in the amount $2.4 million , $2.8 million and $2.7 million for the years ended December 31, 2015, 2016 and 2017, respectively. Sublease income under operating leases was recognized in the amount of $0.7 million and $0.7 million for the three months ended March 31, 2017 and March 30, 2018, respectively. Minimum future lease payments as of March 30, 2018 for all operating leases were as follows (in thousands): Lease Payments Sublease Income Net Lease Payment Years ending December 31, 2018 $ 18,550 $ 1,489 $ 17,061 2019 24,091 1,770 22,321 2020 22,568 1,313 21,255 2021 11,564 — 11,564 2022 9,904 — 9,904 Thereafter 3,979 — 3,979 $ 90,656 $ 4,572 $ 86,084 Other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litigation-related expense. The Company expenses professional fees associated with litigation claims and assessments as incurred. OPM Data Breach Litigation Keypoint has been named as a defendant in a consolidated action in the U.S. District Court for the District of Columbia related to one or more cyberattacks against OPM announced in June 2015. The action claims, among other things, that OPM violated the Privacy Act of 1974 and the Administrative Procedure Act, and that Keypoint was negligent in protecting its own systems against a cyberattack that allegedly facilitated the OPM breach. The plaintiffs purport to seek monetary damages, unspecified equitable relief, and a declaration that KeyPoint must implement certain cybersecurity measures. Keypoint believes these claims are without merit, and intends to defend the action. Given the current stage of these matters, the range of potential loss is not probable or estimable and no accrual has been recognized as of December 31, 2016, 2017, or March 30, 2018. In addition to the matters described above, the Company is subject to routine legal proceedings in the ordinary course of business. The Company does not believe it is currently subject to any material matters where there is at least a reasonable possibility that a material loss may be incurred.</t>
  </si>
  <si>
    <t>Share-based Compensation</t>
  </si>
  <si>
    <t>Share-based Compensation Arrangement by Share-based Payment Award [Line Items]</t>
  </si>
  <si>
    <t>Share‑based Compensation Class B/B-1 Awards Vencore issued membership interests to members of management from an LLC holding company in two stock based compensation plans. The two plans are the Class B and Class B-1 shares. Vencore determined that the plans should be liability classified based on the facts and circumstances noted below. In accordance with ASC 718-10-15-4, as the interests were granted by the holding company, two levels above the reporting entity, the instruments that fall within the scope of ASC 718 should be accounted for by the company as stock-based compensation, and should be recorded as compensation cost and a corresponding liability in the company’s financial statements. Total Class B/B‑1 Membership Interests authorized for issuance represent up to 7.4% of the aggregate Membership Interests in The SI Organization Holdings LLC. The Class B/B‑1 Membership Interests are subject to a vesting schedule, under which vesting occurs in increments of 20% on each annual anniversary of the initial grant date. Ownership with respect to the Class B/B‑1 Membership Interests becomes fully vested on the fifth anniversary of the initial grant date. Any unvested portion of Class B/B‑1 Membership Interests reverts to The SI Organization Holdings LLC in the event of forfeiture or reduction in accordance with the terms of the amended and restated limited liability company operating agreement of The SI Organization Holdings LLC. The Class B and B-1 shares are also subject to a performance condition which will be satisfied upon a change in control, upon which all awards will be fully vested. For awards that are subject to a performance condition, compensation cost will not be accrued unless it is probable that the performance condition will be achieved. Vencore has deemed that the likelihood of the occurrence of an event that results in a change in control is remote and therefore has not accrued nor recorded any compensation cost relating to the Class B and B-1 shares. Class B/B‑1 Membership Interests have no exercise price and are not subject to expiration. Pursuant to the terms of the amended and restated limited liability company operating agreement of The SI Organization Holdings LLC, the holders of Class B/B‑1 Membership Interests are entitled to receive their respective proportional interest of all distributions made by The SI Organization Holdings LLC, provided the holders of Class A Membership Interests have received an 8.0% per annum rate of return on their invested capital. During 2015, certain members of the Company’s management were granted Class B‑1 Membership Interests in The SI Organization Holdings LLC. At December 31, 2016 and 2017, the aggregate outstanding individual grants of Class B/B‑1 Membership Interests represented approximately 5.55% of the Membership Interests in The SI Organization Holdings LLC. The holders of the Class B and B-1 shares may retain ownership upon termination of employment but the ownership is not transferrable except upon death of the holder. As of December 31, 2015, 2016 and 2017, the non‑vested portion of Class B/B‑1 membership interests represented 46% , 25% , and 29% , respectively. As of March 30, 2018, the non-vested portion of Class B/B-1 membership interest represents 28% . Incentive Bonus Awards As of December 31, 2016 Vencore had share‑based compensation awards outstanding under the 2010 Incentive Bonus Plan, pursuant to The SI Organization Holdings LLC’s limited liability company agreement. Management has concluded that the incentive bonus awards are cash settled but based on the value of equity of the entity and therefore should be classified as liability share-based payment awards for purposes of accounting for stock based compensation under the guidance in ASC 718. Under the terms of Vencore’s Incentive Bonus Plan, phantom equity awards are granted to employees, directors and consultants. These awards are subject to a vesting schedule, under which vesting occurs in increments of 20% on each annual anniversary of the initial grant date. The awards vest ratably over a 5 year period beginning on the employees’ hire date; however, vesting is accelerated upon a change in control. Ownership with respect to the phantom equity awards becomes fully vested on the fifth anniversary of the initial grant date. In March of 2016 and August 2017, certain members of the Vencore’s management were granted phantom equity awards and at December 31, 2016 and 2017, the aggregate outstanding individual grants of phantom equity awards were equivalent to approximately 0.62% and 1.85% of Class B‑1 Membership Interests in The SI Organization Holdings LLC, respectively. Vencore recorded compensation expense (income) of $4.0 million , ($0.2) million , $3.6 million , $0.2 million and $0.3 million for the years ended December 31, 2015, 2016, 2017 and three months ended March 31, 2017 and March 30, 2018, respectively. We recorded the corresponding liability of $6.6 million , $10.2 million and $10.5 million in accrued compensation and benefits as of December 31, 2016, 2017, and three months ended March 30, 2018, respectively, on our combined balance sheets. The fair value of the awards as of December 31, 2016, 2017 and March 30, 2018 was $8.2 million , $13.6 million and $10.5 million , respectively. There were awards forfeited in 2016 and 2017, but these forfeitures have no impact on the total liability. The compensation expense related to the Membership Interests is not deductible for tax purposes. Keypoint also has an equity based awards program. These awards are an interest percentage and allow the recipient to participate in the appreciation over the valuation of Keypoint specified in the employees’ grant letter multiplied by the recipient’s interest percentage. The recipient has no right to any payment other than upon a change in control. Since a change in control of Keypoint (i.e., a liquidity event) is one of the conditions to vesting of the awards, no compensation expense is recognized on these units until occurrence of the liquidity event. Upon the occurrence of a change in control, Keypoint will revalue the awards and will recognize expense for them at that time. Keypoint has evaluated the awards and deemed them to be a liability classified with no fair value recorded as of December 31, 2016 and 2017 and as of March 30, 2018.</t>
  </si>
  <si>
    <t>Related Party Transactions</t>
  </si>
  <si>
    <t>Related Party Transaction [Line Items]</t>
  </si>
  <si>
    <t>Related Party Transactions Vencore pays an annual management fee to certain equity owners equal to the greater of $2.0 million or 3% of the Vencore’s Consolidated Earnings Before Interest, Taxes, Depreciation and Amortization (“EBITDA”), as defined in the Company’s First Lien and Second Lien agreements. Vencore paid $3.5 million in 2015 related to the annual management fee obligation. Prior to 2016, the annual management fee was not to exceed $3.5 million ; however with the amendment of the original first lien and second lien credit agreements in June 2016, this cap was removed. See “Note 18 - Long‑term Debt and Interest Rate Swap” for additional information on the debt refinancing transaction. Vencore paid $3.7 million in 2016 related to the annual management fee obligation. Vencore’s obligation for 2017 was $3.4 million , of which $2.0 million was paid as of December 31, 2016 with the remainder to be paid in April 2018. Keypoint reported $1.0 million as financial and operational advisory fees to certain equity owners during 2016 and 2017. For the year ended December 31, 2017, Keypoint paid $2.5 million to certain equity owners for support related to the $215.0 million term loan financing. No payments to equity owners were made in the three months ended March 30, 2018. In 2015, Vencore paid $0.5 million to certain equity owners for other services. In 2016, Vencore paid $3.0 million to certain equity owners for support related to debt restructuring. Additionally, two of Vencore’s equity owners, TCW/Crescent Mezzanine, LLC (whose affiliates collectively own 3% of the Class A Membership Interests in The SI Organization Holdings LLC) and DLJ Investment Partners (whose affiliates collectively own 1% of the Class A Membership Interests in The SI Organization Holdings LLC) each held a portion of Vencore’s $175.0 million aggregate principal amount of 11.5% senior subordinated notes (see “Note 18 - Long‑term Debt and Interest Rate Swap”), which were extinguished during the year ended December 31, 2016. Two members of Vencore’s Strategic Advisory Board were affiliated with companies that provide consulting services to the Company. Payments to those companies amounted to $40,000 during 2015. Of those amounts, the Chertoff Group (affiliated with Charles Allen) and JKH Consulting (affiliated with Jeffrey Harris) received $20,000 each respectively. Members of the Board of Managers of The SI Organization Holdings LLC received $37,000 , $22,500 , and $42,500 of fees for service on that Board during 2015, 2016, and 2017, respectively. During the three months ended March 31, 2017, members of the Board of Managers received $12,500 of fees for services. No payments have been made for the three months ended March 30, 2018. Truven Health Analytics, which was previously controlled by Veritas Capital, provides contract labor to Vencore. Payments to Truven Health Analytics amounted to $0.2 million and $0.1 million during 2015, and 2016, respectively. No payments were made in 2017.</t>
  </si>
  <si>
    <t>Proposed Merger</t>
  </si>
  <si>
    <t>Proposed Merger On October 11, 2017, the Company announced that it had entered into an Agreement and Plan of Merger (the “Merger Agreement”) with Ultra SC Inc., a Nevada corporation and a direct, wholly owned Subsidiary of DXC (“Ultra SpinCo”), Ultra First VMS Inc., a Delaware corporation and a direct, wholly owned Subsidiary of Ultra SpinCo (“Vencore Merger Corp”), Ultra Second, a Delaware limited liability company and a direct, wholly owned Subsidiary of Ultra SpinCo, Ultra KMS Inc., a Delaware corporation and a direct, wholly owned Subsidiary of Ultra SpinCo (“KeyPoint Merger Sub”), Vencore, KeyPoint, The SI Organization Holdings LLC, a Delaware limited liability company, and KGS Holding LLC, a Delaware limited liability company. The Merger Agreement provides that, at closing, KeyPoint Merger Sub will merge with and into KeyPoint (the “KeyPoint Merger”), with KeyPoint surviving the KeyPoint Merger, and concurrently Vencore Merger Corp will merge with and into Vencore (the “First Vencore Merger”), with Vencore surviving the First Vencore Merger, and immediately after the KeyPoint Merger and First Vencore Merger, Vencore will merge with and into Ultra Second (the “Second Vencore Merger” and, together with the KeyPoint Merger and the First Vencore Merger, the “Mergers”), with Ultra Second surviving the Second Vencore Merger. At the effective time of the KeyPoint Merger, all of the outstanding shares of KeyPoint common stock will be converted into the right to receive, in the aggregate, merger consideration consisting of shares of Ultra SpinCo common stock representing approximately 2.65% of the total number of shares of Ultra SpinCo common stock outstanding (on a fully diluted basis) immediately after the effective time of the Mergers. At the effective time of the First Vencore Merger, all of the outstanding shares of Vencore common stock will be automatically converted into the right to receive, in the aggregate, merger consideration consisting of (i) $400.0 million in cash and (ii) shares of Ultra SpinCo common stock representing approximately 11.38% of the total number of shares of Ultra SpinCo common stock outstanding (on a fully diluted basis) immediately after the effective time of the Mergers. The consummation of the Mergers is subject to certain customary and other conditions, including (i) the completion of the Separation of Ultra SprinCo from DXC, the payment of the Distribution Consideration, and the completion of the Distribution to DXC, (ii) the expiration of the applicable waiting period under the Hart-Scott-Rodino Antitrust Improvements Act of 1976, (iii) the effectiveness of the registration statement to be filed with the SEC and the approval for listing on the NYSE or the NASDAQ Global Market of the shares of Ultra SpinCo common stock to be issued in the Distribution, (iv) the accuracy of the parties’ representations and warranties and the performance of their respective covenants contained in the Merger Agreement, and (v) receipt of an opinion from DXC counsel that the Distribution should qualify as a tax-free spin-off. The Merger Agreement contains customary and other representations, warranties and covenants, including a covenant for DXC and Ultra SpinCo to use reasonable best efforts to consummate and make effective the Separation and payment of the Distribution Consideration (each as defined in the Merger Agreement) contemplated by the Distribution Agreement in accordance with its terms prior to October 1, 2018.</t>
  </si>
  <si>
    <t>Subsequent Events</t>
  </si>
  <si>
    <t>Subsequent Event [Line Items]</t>
  </si>
  <si>
    <t>Subsequent Events Subsequent events have been evaluated through March 16, 2018, the date these combined annual financial statements were issued or were available to be issued, and May 16, 2018, the date the unaudited interim combined financial statements were originally issued, and have been evaluated for disclosures and subsequent events occurring after such date through November 14, 2018, which is the date these financial statements were available for issuance. No material subsequent events have occurred that require recognition or disclosure in these combined financial statements.</t>
  </si>
  <si>
    <t>Significant Accounting Policies (Policies) - Vencore Holding Corp. and KGS Holding Corp.</t>
  </si>
  <si>
    <t>Principles of Combination and Basis of Presentation</t>
  </si>
  <si>
    <t>Principles of Combination and Basis of Presentation The accompanying combined financial statements include the accounts of Vencore and its wholly owned subsidiaries and Keypoint and its wholly owned subsidiaries (collectively, the “Company”, “we”, “us”, or “our”), and are being presented as entities under common control. The combined financial statements have been prepared in accordance with accounting principles generally accepted in the United States of America (“GAAP”). All intercompany balances and transactions have been eliminated in consolidation and combination. All financial information presented in the financial statements and notes herein is presented in thousands. The combined financial statements do not necessarily represent the results of the Company had it been operating as one entity during the periods presented in these financials statements. In most instances throughout the accompanying notes to these financial statements, financial results are combined, unless it is more meaningful to disclose Vencore and Keypoint separately. The fiscal year of the Company ends on December 31 of each calendar year. Vencore’s fiscal quarters end on the last Friday of March, June and September. Keypoint’s fiscal quarters end on the last day of March, June and September.</t>
  </si>
  <si>
    <t>Use of Estimates</t>
  </si>
  <si>
    <t>Use of Estimates The preparation of financial statements in conformity with U.S. GAAP requires management to make estimates and assumptions that affect the reported amounts in the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reas of the financial statements where estimates may have the most significant effect include, but are not limited to, unbilled receivables, inputs used for computing pension and post‑retirement related liabilities, estimates to complete for customer contracts, estimated returns, accrued liabilities and expenses, estimated useful lives of identified intangible assets, depreciation and amortization, allowance for doubtful accounts, evaluation of goodwill and other assets for impairment, valuation of Class B/B‑1 membership interests, valuation of contingent consideration and incurred but not reported expenses for self‑insurance.</t>
  </si>
  <si>
    <t>Revenue Recognition</t>
  </si>
  <si>
    <t xml:space="preserve">Revenue Recognition Substantially all of the Company’s revenue is derived from contracts with the U.S. Government. The Company generates its revenue from the following types of contractual arrangements: cost‑reimbursable contracts, fixed‑price contracts or time‑and‑materials contracts. Revenue on cost‑reimbursable contracts is recognized as services are performed generally based on the allowable costs incurred during the period plus any recognizable earned fee. The Company considers fixed fees under cost‑reimbursable contracts to be earned in proportion to the allowable costs incurred in performance of the contract. For cost‑reimbursable contracts that include performance‑based fee incentives, which are principally award fee arrangements, the Company recognizes income when such fees are probable and estimable, and the fees are recognized throughout the term of the contract in proportion to the allowable costs incurred. Estimates of the total fee to be earned are made based on contract provisions, prior experience with similar contracts or customers and management’s evaluation of the Company’s performance on such contracts. Contract costs, including indirect expenses, are subject to audit by the Defense Contract Audit Agency and, accordingly, are subject to possible cost disallowances. The Company records contract reserves against open indirect cost audits and re‑measures the liability on a quarterly basis. Revenue on fixed‑price contracts is primarily recognized using the percentage‑of‑completion method based on actual costs incurred relative to total estimated costs for the contracts, which are recorded using the cost‑to‑cost method. These estimated costs are updated during the term of the contract and may result in revision by the Company of recognized revenue and estimated costs in the period in which the changes in the estimated costs are identified. Profits on fixed‑price contracts result from the difference between incurred costs used to calculate the percentage of completion and revenue earned. Revenue earned under time‑and‑materials contracts is recognized as hours are worked based on contractually billable rates to the client. Costs on time‑and‑materials contracts are expensed as incurred. Contract accounting requires significant judgment relative to assessing risks, estimating contract revenue and costs and assumptions for schedule and technical issues. Due to the size and nature of many of our contracts, developing total revenue and costs at completion estimates requires the use of significant judgment. Contract costs include direct labor and billable expenses, other direct costs, as well as allocations of allowable indirect costs. Billable expenses are comprised of subcontracting cost and other “out‑of‑pocket” costs that often include, but are not limited to, travel‑related costs and other charges. The Company recognizes revenue and billable expenses from these transactions on a gross basis because it is the primary obligor on its contracts with customers. Provisions for estimated losses at completion, if any, are recognized in the period in which the loss becomes evident. The provisions include estimated costs in excess of estimated revenue and any profit margin previously recognized. Significant estimate‑at‑completion (“EAC”) adjustments on a single contract could have a material effect on the Company’s combined financial position or annual results of operations. We review and update our contract‑related estimates regularly. When adjustments in estimated contract revenues or estimated costs at completion are required on contracts, any changes from prior estimates are recognized as an inception‑to‑date adjustment in the period in which the facts necessitating the revision become known with the exception of contracts acquired through acquisition, where the adjustment is made for the period commencing from the date of acquisition. Changes in these estimates can occur over the contract performance period for a variety of reasons, including changes in contract scope, contract cost estimates and estimated incentive or award fees. The net impact of adjustments in contract estimates on our income from operations and net income totaled $1.5 million , $2.0 million , $1.4 million , $0.0 million and $0.3 million for the years ended December 31, 2015, 2016 and 2017 and three months ended March 31, 2017 and March 30, 2018, respectively. Revenue on fixed unit price contracts, where specified units of output under service arrangements are delivered, is recognized when realized or realizable and earned, as units are delivered based on the specified price per unit. Delivery is represented by the final submission of the completed case (a “case” being defined as the total amount of work required to complete the background investigation as requested by the customer) in accordance with the contract. The Company considers the case to be the unit of account. The Company has entered into fixed-unit price contracts with a large customer, for which the revenues from the services provided under these contracts are recognized upon case completion. In order to recognize revenue only for completed cases, management first records revenue for all cases when the case reaches the “fieldwork finished” (“FF”) status. FF is the point where the Company believes it has performed all the necessary work, the report is delivered to the customer and the case is complete. This is also the point when revenue is fully recognized if no further re-work is required. There are situations whereby the customer requests rework on some of the cases subsequent to FF, in which case management records an adjustment at month end, based on an estimate of the percentage of cases that may be re-opened for rework or may perform additional steps upon requests by the customer (“re-work provision”). Historically, that estimate has averaged at approximately 18% and was reported as case rework provision and presented as contra revenue and a corresponding contra receivable in the accompanying combined financial statements. The revenue related to the re-worked cases is recognized when the rework is completed. Management records revenue at 100% for the case at FF status and as required by the contract terms, bills only 90% of the revenue at that time, while the remaining 10% is billed when the case is marked completed by the customer. This 10% holdback is recognized as an unbilled receivable until it is transferred to billed receivable when the case is deemed completed by the customer. </t>
  </si>
  <si>
    <t>Cash Cash includes cash on hand which is maintained in bank accounts that, at times, may exceed federally insured limits. The Company has not experienced any losses in such accounts. The Company considers all highly liquid investments with maturities of three months or less when purchased to be cash equivalents.</t>
  </si>
  <si>
    <t>Restricted Cash</t>
  </si>
  <si>
    <t>Restricted Cash The Company had a letter of credit outstanding as of December 31, 2016 and 2017 from its revolving credit facility to provide credit support for certain insurance policies in the event of default. As of March 30, 2018, the restricted cash balance was not deemed necessary.</t>
  </si>
  <si>
    <t>Concentration of Risk</t>
  </si>
  <si>
    <t>Concentration of Credit Risk Financial instruments that are concentrations of credit risk consist principally of trade receivables. The risk related to trade receivables is mitigated by having contracts with departments and agencies of the U.S. Government and state and local governments. We do not generally require collateral or other security to support trade receivables. We do not have any off‑balance sheet credit exposure related to our trade receivables.</t>
  </si>
  <si>
    <t>Receivables</t>
  </si>
  <si>
    <t xml:space="preserve">Receivables Receivables include amounts billed and currently due from customers, as well as amounts currently due but unbilled. The Company maintains allowances for doubtful accounts against certain receivables based upon the latest information regarding whether invoices are ultimately collectible. Assessing the collectability of customer receivables requires management judgment. The Company serves the U.S. Government and state and local governments. The Company determines its allowance for doubtful accounts by specifically analyzing individual accounts receivable, historical bad debts, current economic conditions and accounts receivable aging trends. Upon determination that a receivable is uncollectible, the receivable balance and any associated reserve are written off. Pursuant to contract provisions, U.S. Government agencies and certain other customers have title to, or a security interest in, assets related to such contracts as a result of advances, performance‑based payments and progress payments. We reflect those advances and payments as billings in excess of costs incurred for contracts that we account for on a percentage‑of‑completion basis using the cost‑to‑cost method to measure progress towards completion. Long‑term unbilled receivables related to retainage, holdbacks and long‑term rate settlements to be billed at contract closeout are included within accounts receivable, net in the accompanying combined balance sheets. </t>
  </si>
  <si>
    <t>Property and Equipment</t>
  </si>
  <si>
    <t>Property and Equipment Property and equipment are recorded at cost, and the balances are presented net of accumulated depreciation. The cost of software purchased or internally developed is capitalized, as appropriate. Depreciation is calculated using the straight‑line method over the estimated useful lives of the assets. Furniture and fixtures are depreciated over 7 to 10 years, computer equipment is depreciated over 3 to 5 years, machinery and equipment is depreciated over 3 to 5 years, and software purchased or developed for internal use is depreciated over 3 to 5 years. Leasehold improvements are amortized over the shorter of the remaining lease term or the useful life of the improvements. Repairs and maintenance costs are expensed as incurred.</t>
  </si>
  <si>
    <t>Leases</t>
  </si>
  <si>
    <t>Leases Rent expense is recorded on a straight‑line basis over the life of the applicable lease. The difference between the cash payment and rent expense is recorded as deferred rent in either other current liabilities or other long‑term liabilities in the combined balance sheets, depending on when the amounts will be recognized.</t>
  </si>
  <si>
    <t>Intangible Assets</t>
  </si>
  <si>
    <t xml:space="preserve">Intangible Assets Intangible assets represent assets acquired as part of the Company’s business acquisitions and include customer contractual relationships, backlog, technology, favorable leasehold interests, non‑compete agreements, internal software, trademarks and trade names. Finite‑lived intangible assets are amortized on a straight‑line basis over the expected useful life. Customer relationships are amortized over 8 to 24 years and technology is amortized over 7 to 10 years. Backlog is amortized over 16 years, non‑compete agreements are amortized over 5 years, and leasehold interests are amortized over the shorter of the useful life of the asset or the lease term. Trademarks are amortized over the remaining legal life of the trademark if the Company does not intend to renew the trademark. Trademarks are defined as indefinite‑lived assets if the Company intends to continuously renew the trademark. Indefinite‑lived trademarks and trade names are not amortized, but are tested for impairment on at least an annual basis and more frequently if interim indicators of impairment exist. The trade name is considered to be impaired if the carrying value exceeds its estimated fair value. The Company uses the relief from royalty method to estimate the fair value. The fair value of the asset is the present value of the license fees avoided by owning the asset, or the royalty savings. </t>
  </si>
  <si>
    <t>Goodwill The Company records goodwill when the purchase price of a business acquisition exceeds the estimated fair value of net identified tangible and intangible assets acquired and liabilities assumed. Keypoint and Vencore evaluate goodwill at least annually on September 30 and October 31, respectively, for impairment or whenever events or circumstances indicate that the carrying value of goodwill may not be fully recoverable. Goodwill is considered to be impaired when the net book value of a reporting unit exceeds its estimated fair value.</t>
  </si>
  <si>
    <t>Impairment of Long-lived Assets</t>
  </si>
  <si>
    <t>Impairment of 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t>
  </si>
  <si>
    <t>Self-Insurance Liability</t>
  </si>
  <si>
    <t>Self‑Insurance Liability The Company maintains self‑funded medical insurance. Self‑funded plans include health benefits and also prescription drug and dental benefits. The Company records an incurred but unreported claim liability for self‑funded plans based on an actuarial valuation within other current liabilities. The estimate of the incurred but unreported claim liability is provided by a third party valuation firm, primarily based on claims and participant data for the medical, dental, and pharmacy related costs.</t>
  </si>
  <si>
    <t>Defined Benefit Plan and Other Postretirement Benefits</t>
  </si>
  <si>
    <t>Defined Benefit Plan and Other Postretirement Benefits The Company recognizes the underfunded status of defined benefit plans on the combined balance sheets within accrued pension and other post retirement liabilities, net of current portion and other current liabilities. The Company recognizes the overfunded status of defined benefit plans on the consolidated balance sheets within other long term asset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end.</t>
  </si>
  <si>
    <t>Fair Value</t>
  </si>
  <si>
    <t>Fair Value Fair value is defined a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standard established a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17 - Fair Value Measurements” for additional information on the Company’s fair value measurements.</t>
  </si>
  <si>
    <t>Share‑based Compensation Vencore measures and recognizes share‑based compensation expense for all share‑based awards made to employees and directors using fair value methods over the requisite service period. The fair value of total equity is determined using the income approach, specifically the discounted cash flow method, and the market approach, specifically the guideline public company method. Equity allocation among Vencore’s various classes of equity is determined based on the option‑pricing method. The fair value indications are adjusted to reflect the rights of the holder. Vencore records the expense associated with these awards on a straight‑line basis over the five‑year vesting period with a corresponding liability. The awards are re‑measured each reporting period with the resulting increase or decrease to compensation expense and liability based on the pro rata portion of the fair value on the balance sheet date. In the case of modifications of awards, additional share‑based compensation expense is based on the excess, if any, of the fair value of the modified award over the fair value of the original award immediately before its terms are modified. Share‑based compensation expense is classified as general and administrative expenses consistent with other compensation expense associated with the award recipient. See “Note 21 - Share‑based Compensation” and “Note 17 - Fair Value Measurements” for further details. Keypoint has not recognized any compensation costs related to its incentive bonus awards issued to management of Keypoint as they are subject to performance conditions based on events that results in change in control, in which case compensation cost will be recognized over the requisite service period only if the events are probable of occurring. Keypoint has consistently followed the definition of “probable” as defined in ASC 718, relating to the change in control provisions and deemed that it is not probable of the event to occur.</t>
  </si>
  <si>
    <t>Cost of Revenue</t>
  </si>
  <si>
    <t>Costs of Revenue Costs of revenue consist of direct labor and associated fringe benefits, indirect overhead, subcontractor costs, travel expenses and other expenses incurred to perform on contracts.</t>
  </si>
  <si>
    <t xml:space="preserve">General and Administrative Expenses General and administrative expenses include the salaries and wages and fringe benefits of our employees not performing work directly for customers. Among the functions covered by these costs are business development, IT services, finance and accounting, legal, executive management, human resources and recruiting. </t>
  </si>
  <si>
    <t>Deferred Costs Deferred Direct Costs Directly attributable costs for certain contracts where revenue is determined on a completed performance model are deferred until the final submission is done and revenue is recognized. Periodic reviews are performed to ensure such deferred costs are fully realizable. Deferred Indirect Costs Included in the combined balance sheets are certain costs related to the performance of our U.S. Government contracts which are required to be recorded under U.S. GAAP but are not currently allocable to contracts. Such restructuring costs represent activities across Vencore including elimination of redundant employees, capabilities and certain leased and owned facilities. Restructuring costs include severance and abandoned leases costs. As of December 31, 2016 and 2017, and March 30, 2018, deferred contract costs were approximately $14.4 million , $9.4 million , and $8.2 million , respectively. These costs are allocated to contracts when they are billable as agreed upon by the Defense Contract Management Agency and amortized by the Company over a 3 to 5 year period. We regularly assess the probability of recovery of these costs. This assessment requires us to make assumptions about the extent of cost recovery under our contracts and the amount of future contract activity. If the level of backlog in the future does not support the continued deferral of these costs, the profitability of our remaining contracts could be adversely affected.</t>
  </si>
  <si>
    <t>Income Taxes We account for income taxes in accordance with Financial Accounting Standards Board (“FASB”) Accounting Standard Codification (“ASC”) Topic 740, Income Taxes, under which an asset and liability approach is used for the recognition of deferred tax assets and liabilities for the expected future tax consequences attributable to differences between the carrying amounts of assets and liabilities for financial reporting purposes and their respective tax bases, including net operating loss carryforwards. Deferred tax assets and liabilities are recognized for the estimated future tax consequences of temporary differences. Temporary differences are primarily the result of the differences between the tax bases of assets and liabilities and their financial reporting amounts. Deferred tax assets and liabilities are measured using enacted statutory tax rates applicable to the future years in which the deferred amounts are expected to be settled or realized. The effect of a change in tax rates is recognized in the provision for income tax in the period the change in rates is enacted. A valuation allowance is recorded against deferred tax assets when it is more likely than not that a tax benefit will not be realized. The assessment for a valuation allowance requires judgment on the part of the Company with respect to the benefits that may be realized. Any interest or penalties incurred in connection with income taxes are recorded as part of income tax expense for financial reporting purposes.</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The Company is currently involved in various claims and legal proceedings, but does not believe the loss contingencies are probable or estimable and therefore has not accrued for them.</t>
  </si>
  <si>
    <t>Comprehensive Income (loss)</t>
  </si>
  <si>
    <t>Comprehensive Income (Loss) Comprehensive income (loss) is the change in equity of a business enterprise during a period resulting from transactions and other events and circumstances from non‑owner sources. Comprehensive income (loss) consists of net income (loss); actuarial gain (loss) on post‑retirement plans, net of tax; reclassifications from accumulated other comprehensive income (loss), net of tax from post‑retirement plans; net changes in available‑for‑sale securities; and reclassifications from accumulated other comprehensive income (loss), net of tax from available‑for‑sale securities.</t>
  </si>
  <si>
    <t>Variable Interest Entities</t>
  </si>
  <si>
    <t>Variable Interest Entities ASC Topic 810, Consolidation (“ASC Topic 810”) requires the consolidation of entities that are controlled by a company through interests other than voting interest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Vencore applies the cumulative earnings approach and classifies cash inflows and outflows as operating activities unless Vencore’s cumulative distributions exceed cumulative equity in earnings recognized by Vencore (as adjusted for amortization of basis differences). When such an excess occurs, the current‑period distribution up to this excess is considered a return of investment and is classified as cash inflows from investing activities.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t>
  </si>
  <si>
    <t>Recent Accounting Pronouncements and Standards Issued But Not Yet Effective</t>
  </si>
  <si>
    <t>Recently Issued Accounting Pronouncements On May 1, 2015, the FASB issued ASU 2015‑07, Disclosure for Investments in Certain Entities That Calculate Net Asset Value per Share (or Its Equivalent) (a consensus of the FASB Emerging Issues Task Force) (“ASU 2015‑07”). Under the amendments in this ASU, investments for which fair value is measured at net asset value (“NAV”)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The amendments in ASU 2015‑07 are effective for public business entities for fiscal years beginning after December 15, 2015, and interim periods within those fiscal years, with early adoption permitted. A reporting entity should apply the amendments retrospectively to all periods presented. The retrospective approach requires that an investment for which fair value is measured using the NAV per share practical expedient be removed from the fair value hierarchy in all periods presented in an entity’s financial statements. The Company has adopted ASU 2015‑07 for the year ended December 31, 2016 and has applied this guidance with respect to the Company’s deferred compensation plan assets discussed in “Note 19 - Postretirement Plans.” As a result of adopting this ASU, investments totaling $273 million were reclassified from fair value hierarchy to NAV at December 31, 2016. At December 31, 2017, investments totaling $303 million were presented at NAV. The Company has elected to early adopt ASU 2016‑15, Statement of Cash Flows (Topic 230): Classification of Certain Cash Receipts and Cash Payments (a consensus of the Emerging Issues Task Force), issued by the FASB on August 26, 2016 (“ASU 2016‑15”).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pply to all entities, including both business entities and not‑for‑profit entities that are required to present a statement of cash flows under Topic 230. Effective January 1, 2016, the Company has adopted the provisions of ASU 2016‑15 retrospectively by classifying debt extinguishment costs of $1.8 million as financing activities for the year ended December 31, 2016; reclassifying a contingent consideration payment of $9.6 million made in June 2015 from investing to a cash outflow for operating activities of $5.0 million and a cash outflow for financing activities of $4.6 million for the year ended December 31, 2015; and reclassifying activity related to corporate‑owned life insurance between operating activities and investing activities for the year ended December 31, 2015. In March 2017, the FASB issued ASU 2017‑07, Compensation - Retirement Benefit (Topic 715): Improving the Presentation of Net Periodic Pension Cost and Net Periodic Postretirement Benefit Cost (“ASU 2017‑07”), which changes the presentation of net periodic benefit cost related to employer sponsored defined benefit plans and other postretirement benefits. Service cost is included within the same income statement line item as other compensation costs arising from services rendered during the period, while other components of net periodic benefit cost will be presented separately outside of operating income. Additionally, only service costs may be capitalized in assets. ASU 2017‑07 is effective for fiscal years beginning after December 15, 2017, including interim periods within those fiscal years. We adopted the requirements of ASU No. 2017-07 on January 1, 2018 using retrospective income statement presentation. Service cost is now reported as cost of revenue and the other components of net periodic benefit cost are reported as Other, net in the Combined Statements of Operations. The adoption of ASU 2017-07 resulted in the reclassification of net credits from Cost of revenue to Other, net of $11,634 thousand, $6,726 thousand and $9,259 thousand for the years ended December 31, 2015, 2016 and 2017, respectively, and $2,324 thousand and $2,329 thousand for the three-month periods ended March 31, 2017 and March 30, 2018, respectively. See Note 19 “Postretirement Plans” for the components of net periodic benefit cost. In November 2016, the FASB issued ASU 2016-18, Statement of Cash Flows (Topic 230): Restricted Cash , clarifying the treatment of restricted cash on the statements of cash flows. Under the new standard, amounts considered restricted cash will be included with cash and cash equivalents when reconciling the beginning-of-period and end-of-period total amounts on the statements of cash flows. This guidance is effective for fiscal years beginning after December 15, 2017, and interim periods within those years. The Company adopted the standard on January 1, 2018, on a retrospective basis. The adoption of the amendment changed the presentation of certain information in the Combined Statements of Cash Flows, resulting in the presentation of a reconciliation of total cash, cash equivalents and restricted cash and restricted cash equivalents and their related captions on the balance sheet amounting to $25.5 million , $160 thousand , $0 , $0 and $80 thousand for the years ended December 31, 2015, 2016 and 2017 and the three months ended March 31, 2017 and March 30, 2018, respectively. Standards Issued But Not Yet Effective The following ASUs were recently issued but have not yet been adopted: In May 2014, the FASB issued ASU 2014‑09, Revenue from Contracts with Customers (Topic 606) (“ASU 2014‑09”). ASU 2014‑09 will eliminate transaction‑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and interim periods therein, with early adoption permitted for interim and annual reporting periods beginning after December 15, 2016. ASU 2014‑09 may be adopted either retrospectively or on a modified retrospective basis whereby ASU 2014‑09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2016, the FASB issued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 to provide supplemental adoption guidance and clarification to ASU 2014‑09. The effective date for these new standards and transition requirements are the same as the effective date and transition requirements for ASU 2014‑09. In December 2016, the FASB issued ASU 2016-20, Technical Corrections and Improvements to Topic 606, Revenue from Contracts with Customers, which allows entities not to make quantitative disclosures about remaining performance obligations in certain cases and require entities that use any of the new or previously existing optional exemptions to expand their qualitative disclosure. The effective date for these new standards and transition requirements are the same as the effective date and transition requirements for ASU 2014‑09. Management is in the process of reviewing the Company’s revenue contracts and is performing an assessment of the potential effects of the standard on the Company’s combined financial statements and disclosures, accounting policies and internal control over financial reporting. We developed a detailed implementation plan, which included, among other things, an update to our policies, development of disclosures, updates to our controls and application of the guidance across our contract population. We are still assessing the qualitative and quantitative impacts to our combined financial statements as well as a transition method. Management plans to adopt the new standard effective January 1, 2019. In January 2016, the FASB issued ASU 2016‑01, Financial Instruments - Overall (Subtopic 825‑10): Recognition and Measurement of Financial Assets and Financial Liabilities (“ASU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9. The adoption of ASU 2016‑01 is being evaluated by the Company and the adoption is not expected to have a significant impact on the Company’s combined financial position or results of operations. In February 2016, the FASB issued ASU 2016‑02, Leases (Topic 842)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is effective for fiscal years beginning after December 15, 2018 and interim periods within those fiscal years, with earlier application permitted. The Company is currently evaluating the effect of the standard on its combined financial statements and related disclosures. Vencore will adopt this standard using a modified retrospective method. On January 26, 2017, the FASB issued ASU 2017‑04, Intangibles - Goodwill and Other (Topic 350): Simplifying the Test for Goodwill Impairment (“ASU 2017‑04”), which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Finally, this ASU amends the Overview and Background sections of the Accounting Standards Codification as part of the FASB’s initiative to unify and improve such sections across Topics and Subtopics. Public entities are required to prospectively adopt the standard for their annual, or any interim, goodwill impairment tests in fiscal years beginning after December 15, 2019. Early adoption is permitted for all entities for interim or annual goodwill impairment tests performed on testing dates after January 1, 2017. We adopted this standard in the fourth quarter of 2017 in conjunction with our annual goodwill impairment evaluation process.</t>
  </si>
  <si>
    <t>Lease Abandonment Liability (Tables)</t>
  </si>
  <si>
    <t>Schedule of Lease Abandonment Liability</t>
  </si>
  <si>
    <t>Changes in the lease abandonment liability are as follows (in thousands): Accrual balance at December 31, 2015 $ 18,928 Non‑cash activities (1,598 ) Lease payments in liability (7,002 ) Accrual balance at December 31, 2016 10,328 Non‑cash activities (834 ) Lease payments in liability (4,344 ) Accrual balance as of December 31, 2017 5,150 Non‑cash activities (69 ) Lease payments in liability (548 ) Accrual balance as of March 30, 2018 (unaudited) $ 4,533</t>
  </si>
  <si>
    <t>Deferred Costs (Tables) - Vencore Holding Corp. and KGS Holding Corp.</t>
  </si>
  <si>
    <t>Schedule of Changes in Deferred Direct and Indirect Costs</t>
  </si>
  <si>
    <t>Changes in the asset are as follows (in thousands): Balance at December 31, 2014 $ 11,159 Add: Severance and related costs 4,614 Add: Write‑off of a building (a) 4,208 Add: Professional and other fees 2,399 Less: Costs released to contracts (2,854 ) Balance at December 31, 2015 $ 19,526 Add: Severance and related costs 1,187 Add: Professional and other fees 175 Less: Costs released to contracts (6,493 ) Balance at December 31, 2016 $ 14,395 Add: Severance and related costs 167 Less: Costs released to contracts (5,143 ) Balance at December 31, 2017 $ 9,419 Add: Severance and related costs 16 Less: Costs released to contracts (1,194 ) Balance at March 30, 2018 (unaudited) $ 8,241 (a) Represents the write‑off of a building that was captured in deferred contract costs.</t>
  </si>
  <si>
    <t>Changes in Restructuring Related Liability</t>
  </si>
  <si>
    <t>Changes in the asset are as follows (in thousands): Balance at December 31, 2014 $ 9,939 Add: Production costs 6,853 Less: Costs released to contracts (646 ) Balance at December 31, 2015 16,146 Add: Production costs 6,619 Less: Costs released to contracts (6,181 ) Balance at December 31, 2016 16,584 Add: Production costs 23,214 Less: Costs released to contracts (20,309 ) Balance at December 31, 2017 19,489 Add: Production costs 7,716 Less: Costs released to contracts (6,372 ) Balance at March 30, 2018 (unaudited) $ 20,833 Changes in the related liability are as follows (in thousands): Severance and Related Costs Professional and Other Fees Total Balance as of December 31, 2014 $ 3,250 $ 47 $ 3,297 Additions 4,614 2,399 7,013 Cash payments (7,298 ) (2,432 ) (9,730 ) Balance as of December 31, 2015 566 14 580 Additions 1,187 175 1,362 Cash payments (1,753 ) (189 ) (1,942 ) Balance as of December 31, 2016 — — — Additions 167 — 167 Cash payments (167 ) — (167 ) Balance as of December 31, 2017 — — — Additions 16 — 16 Cash payments (16 ) — (16 ) Balance as of March 30, 2018 (unaudited) $ — $ — $ —</t>
  </si>
  <si>
    <t>Model for Calculating Deferred Direct Costs</t>
  </si>
  <si>
    <t>Keypoint’s model for calculating deferred direct costs is as follows: Total cost of production (for any period) = Cost per SU X Number of SU’s on partially completed cases (in any period) = Deferred Direct Cost Total # of SU’s produced (in that period) where SU represents the Source Unit, Keypoint’s measurement of the amount of work.</t>
  </si>
  <si>
    <t>Accounts Receivable (Tables) - Vencore Holding Corp. and KGS Holding Corp.</t>
  </si>
  <si>
    <t>Schedule of Accounts Receivable, Net</t>
  </si>
  <si>
    <t>Accounts receivable, net consisted of the following components (in thousands): As of December 31, As of March 30, 2016 2017 2018 (Unaudited) Accounts receivable - billed $ 61,055 $ 55,186 $ 57,721 Accounts receivable - unbilled 110,443 129,488 128,489 Allowance for doubtful accounts (4,961 ) (4,337 ) (4,342 ) Accounts receivable - net $ 166,537 $ 180,337 $ 181,868</t>
  </si>
  <si>
    <t>Schedule of Changes in Allowance for Doubtful Accounts</t>
  </si>
  <si>
    <t>The changes in the Company’s allowance for doubtful accounts as of December 31, 2015, 2016 and 2017 and as of March 30, 2018, were as follows (in thousands): Balance at December 31, 2015 $ 4,810 Charged to costs and expenses 424 Deductions (273 ) Balance at December 31, 2016 4,961 Charged to costs and expenses 174 Deductions (798 ) Balance at December 31, 2017 4,337 Charged to costs and expenses 31 Deductions (26 ) Balance at March 30, 2018 (unaudited) $ 4,342</t>
  </si>
  <si>
    <t>Prepaid and Other Current Assets (Tables)</t>
  </si>
  <si>
    <t>Schedule of Other Current Assets</t>
  </si>
  <si>
    <t>Prepaid and other current assets consisted of the following components (in thousands): As of December 31, As of March 30, 2016 2017 2018 (Unaudited) Taxes receivable $ 6,382 $ — $ — Prepaid insurance 1,294 231 1,063 Prepaid software 3,760 2,812 4,828 Prepaid rent 2,656 2,445 2,510 Prepaid advisory fee 2,417 2,417 1,667 Tax indemnification asset — 2,100 2,117 Inventory 1,595 1,773 1,686 Other 968 1,208 1,599 $ 19,072 $ 12,986 $ 15,470</t>
  </si>
  <si>
    <t>Other Long-Term Assets (Tables)</t>
  </si>
  <si>
    <t>Schedule of Other Long-Term Assets</t>
  </si>
  <si>
    <t>Other long‑term assets consisted of the following components (in thousands): As of December 31, As of March 30, 2016 2017 2018 (Unaudited) Deferred compensation and non‑qualified savings plans $ 25,002 $ 23,717 $ 24,014 Non‑qualified and qualified pension plans 2,751 8,629 8,710 Tax indemnification asset 14,011 — — Deferred indirect costs, net of current 9,252 4,644 3,465 Deferred tax asset 952 360 360 Security deposits 3,148 2,431 2,431 Investment in joint venture — 2,237 1,917 Deferred revolver fees 622 980 886 Deferred rent subleases 1,029 952 884 Interest rate Swap — — 872 Other 1,123 685 845 $ 57,890 $ 44,635 $ 44,384</t>
  </si>
  <si>
    <t>Accounts Payable and Accrued Expenses (Tables)</t>
  </si>
  <si>
    <t>Schedule of Accounts Payable and Accrued Liabilities</t>
  </si>
  <si>
    <t>Accounts payable and accrued expenses consisted of the following (in thousands): As of December 31, As of March 30, 2016 2017 2018 (Unaudited) Vendor payables $ 46,799 $ 48,329 $ 49,334 Accrued expenses 16,753 32,004 32,791 Total accounts payable and accrued expenses $ 63,552 $ 80,333 $ 82,125</t>
  </si>
  <si>
    <t>Accrued Compensation and Benefits (Tables)</t>
  </si>
  <si>
    <t>Schedule of Accrued Liabilities</t>
  </si>
  <si>
    <t>Accrued compensation and benefits consisted of the following (in thousands): As of December 31, As of March 30, 2016 2017 2018 (Unaudited) Paid time off $ 30,421 $ 28,956 $ 31,317 Accrued payroll and payroll taxes 25,697 26,213 15,619 Incentive bonus plan 16,142 16,829 5,059 Share based compensation liability 6,600 10,216 10,493 Other 721 146 435 Total accrued compensation and benefits $ 79,581 $ 82,360 $ 62,923</t>
  </si>
  <si>
    <t>Other Current Liabilities (Tables)</t>
  </si>
  <si>
    <t>Schedule of Other Current Liabilities</t>
  </si>
  <si>
    <t>Other current liabilities consisted of the following (in thousands): As of December 31, As of March 30, 2016 2017 2018 (Unaudited) Billings in excess of costs incurred $ 9,389 $ 11,531 $ 11,614 Lease abandonment 4,460 1,906 1,778 Self‑insurance liability 2,988 2,398 2,366 Tax indemnification liability — 2,100 2,117 Contract reserves 7,024 5,646 5,591 Accrued interest 1,255 3,562 3,369 Deferred rent 1,818 1,710 1,444 Management advisory fees 1,705 1,408 1,808 Interest rate swap 668 678 238 Taxes payable 800 2,745 5,446 Other 2,411 3,753 4,759 $ 32,518 $ 37,437 $ 40,530</t>
  </si>
  <si>
    <t>Other Long-term Liabilities (Tables)</t>
  </si>
  <si>
    <t>Schedule of Other Long-term Liabilities</t>
  </si>
  <si>
    <t>Other long‑term liabilities consisted of the following (in thousands): As of December 31, As of March 30, 2016 2017 2018 (Unaudited) Deferred income tax liability $ 30,067 $ 13,793 $ 14,283 Deferred compensation and non‑qualified savings plans 21,549 24,379 24,704 Tax indemnification liability 14,011 — — Deferred rent 9,539 9,447 9,188 Lease abandonment liability 5,867 3,244 2,756 Interest rate swap 1,316 59 — Other 1,911 2,655 2,393 $ 84,260 $ 53,577 $ 53,324</t>
  </si>
  <si>
    <t>Property, Equipment and Capitalized Software (Tables)</t>
  </si>
  <si>
    <t>Property, Plant and Equipment</t>
  </si>
  <si>
    <t>Property, equipment and capitalized software consisted of the following components (in thousands): As of December 31, As of March 30, 2016 2017 2018 (Unaudited) Leasehold improvements $ 26,010 $ 28,433 $ 29,791 Computer equipment 24,809 31,147 34,282 Software 18,471 19,425 19,744 Furniture and fixtures 8,091 8,320 8,375 Machinery and equipment 2,625 2,625 2,625 Land 1,780 1,780 1,780 Other equipment 1,040 1,375 1,500 Construction in progress 4,204 5,347 1,374 Total 87,030 98,452 99,471 Less accumulated depreciation and amortization (51,864 ) (62,601 ) (65,328 ) Property, equipment, and capitalized software $ 35,166 $ 35,851 $ 34,143</t>
  </si>
  <si>
    <t>Goodwill (Tables)</t>
  </si>
  <si>
    <t>Changes in the Carrying Amount of Goodwill</t>
  </si>
  <si>
    <t>The following table summarizes the changes in the carrying amount of goodwill as of December 31, 2015, 2016, 2017, and March 30, 2018 (in thousands): Total Balance at December 31, 2014 $ 396,924 Goodwill acquired — Balance at December 31, 2015 396,924 Goodwill acquired — Balance at December 31, 2016 396,924 Goodwill acquired — Balance at December 31, 2017 396,924 Goodwill acquired — Balance at March 30, 2018 (unaudited) $ 396,924 Goodwill $ 488,595 Accumulated impairment losses (91,671 ) Balance at December 31, 2016 $ 396,924 Goodwill $ 488,595 Accumulated impairment losses (91,671 ) Balance at December 31, 2017 $ 396,924 Goodwill $ 488,595 Accumulated impairment losses (91,671 ) Balance at March 30, 2018 (unaudited) $ 396,924</t>
  </si>
  <si>
    <t>Purchased Intangible Assets (Tables) - Vencore Holding Corp. and KGS Holding Corp.</t>
  </si>
  <si>
    <t>Summary of Amortizable Intangible Assets</t>
  </si>
  <si>
    <t>Intangible assets consisted of the following (in thousands): As of December 31, 2016 Gross Carrying Value Accumulated Amortization Net Carrying Value Contracts/Customer relationships $ 357,840 $ (123,305 ) $ 234,535 Backlog 25,300 (4,118 ) 21,182 Technology 24,900 (21,107 ) 3,793 Favorable leasehold interest 372 (179 ) 193 PhaseOne trademark 300 (290 ) 10 $ 408,712 $ (148,999 ) $ 259,713 As of December 31, 2017 Gross Carrying Value Accumulated Amortization Net Carrying Value Contracts / customer relationships $ 357,840 $ (137,573 ) $ 220,267 Backlog 25,300 (5,698 ) 19,602 Technology 24,900 (24,235 ) 665 PhaseOne trademark 300 (300 ) — $ 408,340 $ (167,806 ) $ 240,534 As of March 30, 2018 (Unaudited) Gross Carrying Value Accumulated Amortization Net Carrying Value Contracts/Customer relationships $ 357,840 $ (141,078 ) $ 216,762 Backlog 25,300 (6,094 ) 19,206 Technology 24,900 (24,275 ) 625 PhaseOne trademark 300 (300 ) — $ 408,340 $ (171,747 ) $ 236,593</t>
  </si>
  <si>
    <t>Estimated Future Amortization of Intangible Assets</t>
  </si>
  <si>
    <t>We estimate that we will have the following amortization expense for the future periods indicated below as of March 30, 2018 (in thousands): 2018 $ 11,820 2019 14,985 2020 14,985 2021 14,985 2022 14,852 Thereafter 164,966 Total intangible assets, net $ 236,593</t>
  </si>
  <si>
    <t>Income Taxes (Tables) - Vencore Holding Corp. and KGS Holding Corp.</t>
  </si>
  <si>
    <t>Schedule of (Provision) Benefit for Income Taxes</t>
  </si>
  <si>
    <t>The Company’s (provision) benefit for income taxes consisted of the following components (in thousands): As of December 31, Three Months Ended March 30, 2015 2016 2017 2018 (Unaudited) Current Federal expense $ (9,120 ) $ (3,257 ) $ (3,934 ) $ (2,175 ) State expense (1,833 ) (1,130 ) (1,416 ) (486 ) Total current (10,953 ) (4,387 ) (5,350 ) (2,661 ) Deferred Federal expense (9,097 ) (18,278 ) 19,777 (404 ) State expense (1,296 ) (2,625 ) (4,167 ) (87 ) Total deferred (10,393 ) (20,903 ) 15,610 (491 ) Total (provision) benefit for income taxes $ (21,346 ) $ (25,290 ) $ 10,260 $ (3,152 )</t>
  </si>
  <si>
    <t>Schedule of Effective Income Tax Rate Reconciliation</t>
  </si>
  <si>
    <t>Our reconciliation of the 35% and 21% U.S. federal statutory income tax rate to actual income tax expense is as follows (in thousands): As of December 31, Three Months Ended March 30, 2015 2016 2017 2018 (Unaudited) U.S. statutory tax rate 35.0 % 35.0 % 35.0 % 21.0 % Equity based awards 3.2 (0.2 ) 7.3 — Noncash income or gain (6.2 ) — — — Valuation allowance (15.6 ) (10.3 ) (450.1 ) (4.0 ) Amortization of intangible assets 27.5 27.0 70.7 3.2 State tax expense 2.5 3.1 7.4 3.0 Uncertain tax position interest 0.9 0.9 2.1 — Tax Cuts and Jobs Act of 2017 — — 266.1 — Other 0.8 0.7 2.7 0.5 Effective tax rate 48.1 % 56.2 % (58.8 )% 23.7 %</t>
  </si>
  <si>
    <t>Schedule of Primary Components of Federal and State Deferred Income Tax Assets and Liabilities</t>
  </si>
  <si>
    <t>The primary components of our federal and state deferred income tax assets and liabilities as of December 31, 2016 and 2017 were as follows (in thousands): As of December 31, As of March 30, 2016 2017 2018 Noncurrent Noncurrent Noncurrent (Unaudited) Deferred tax assets related to: Postretirement benefit plans $ 31,476 $ 26,355 $ 26,355 Property, equipment and capitalized software 2,099 1,608 1,608 Amortization of intangible assets 24,299 11,192 11,192 Accrued expenses 21,975 12,321 12,321 Other liabilities 784 204 204 Net operating loss carryforwards 105,278 86,231 86,231 Deferred compensation 4,454 2,968 2,968 Acquisition transaction costs 453 1,349 1,349 Deferred financing costs — 506 506 Other 452 220 220 Total 191,270 142,954 142,954 Valuation allowance (180,584 ) (119,419 ) (119,419 ) Deferred tax assets 10,686 23,535 23,535 Deferred tax liabilities related to: Goodwill and other intangible assets (29,141 ) (28,875 ) (29,296 ) Other current assets (44 ) (106 ) (106 ) Deferred financing costs (798 ) — — Accounts receivable (3,881 ) (3,510 ) (3,510 ) Deferred direct costs (5,937 ) (4,477 ) (4,546 ) Deferred tax liabilities (39,801 ) (36,968 ) (37,458 ) Net deferred tax assets and liabilities $ (29,115 ) $ (13,433 ) $ (13,923 )</t>
  </si>
  <si>
    <t>Schedule of Changes in Valuation Allowance</t>
  </si>
  <si>
    <t>The changes in the Company’s valuation allowance as of December 31, 2016, 2017, and March 30, 2018 were as follows (in thousands): Balance at December 31, 2015 $ 171,600 Increases 8,984 Balance at December 31, 2016 180,584 Decreases (61,165 ) Balance at December 31, 2017 119,419 Decreases — Balance at March 30, 2018 (unaudited) $ 119,419</t>
  </si>
  <si>
    <t>Schedule of Unrecognized Tax Benefits</t>
  </si>
  <si>
    <t>Changes in unrecognized tax benefits were as follows (in thousands): As of December 31, As of March 30, 2016 2017 2018 (Unaudited) Unrecognized tax benefits beginning of year $ 13,585 $ 14,011 $ 2,101 Gross increases - tax positions in prior period 426 372 17 Gross decreases - tax positions in prior period — (12,282 ) — Unrecognized tax benefits end of year $ 14,011 $ 2,101 $ 2,118</t>
  </si>
  <si>
    <t>Fair Value Measurements (Tables) - Vencore Holding Corp. and KGS Holding Corp.</t>
  </si>
  <si>
    <t>Financial assets and liabilities subject to fair value measurements</t>
  </si>
  <si>
    <t>Financial assets and liabilities subject to fair value measurements were as follows (in thousands): As of December 31, 2016 Level 1 Level 2 Level 3 Assets Deferred compensation and nonqualified savings plan assets: Cash and cash equivalents $ 16,490 $ — $ — Fixed income mutual funds 8,512 — — Total assets $ 25,002 $ — $ — Liabilities Deferred compensation and nonqualified savings plan liabilities $ 21,549 $ — $ — Interest rate swap — 1,984 — Class B/B‑1 membership interests — — 6,600 Total liabilities $ 21,549 $ 1,984 $ 6,600 As of December 31, 2017 Level 1 Level 2 Level 3 Assets Deferred compensation and nonqualified savings plan assets: Cash and cash equivalents $ 14,331 $ — $ — Fixed income mutual funds 9,386 — — Total assets $ 23,717 $ — $ — Liabilities Deferred compensation and nonqualified savings plan liabilities $ 24,379 $ — $ — Interest rate swap — 737 — Class B/B‑1 membership interests — — 10,216 Total liabilities $ 24,379 $ 737 $ 10,216 As of March 30, 2018 (unaudited) Level 1 Level 2 Level 3 Assets Deferred compensation and nonqualified savings plan assets: Cash and cash equivalents $ 14,857 $ — $ — Fixed income mutual funds 9,156 — — Interest rate swap — 1,056 — Total assets $ 24,013 $ 1,056 $ — Liabilities Deferred compensation and nonqualified savings plan liabilities $ 24,704 $ — $ — Interest rate swap — 238 — Class B/B‑1 membership interests — — 10,493 Total liabilities $ 24,704 $ 238 $ 10,493</t>
  </si>
  <si>
    <t>Fair value level 3 reconciliation</t>
  </si>
  <si>
    <t>The following table illustrates our Level 3 reconciliation: December 31, 2016 Fair Value Measurement Using Significant Unobservable Inputs (Level 3) Balance as of January 1, 2016 Net changes in valuation Transfers in/or out of level 3 Balance as of December 31, 2016 Class B/B 1 membership interest $ 6,819 $ (219 ) $ — $ 6,600 Total $ 6,819 $ (219 ) $ — $ 6,600 December 31, 2017 Fair Value Measurement Using Significant Unobservable Inputs (Level 3) Balance as of January 1, 2017 Net changes in valuation Transfers in/or out of level 3 Balance as of December 31, 2017 Class B/B 1 membership interest $ 6,600 $ 3,616 $ — $ 10,216 Total $ 6,600 $ 3,616 $ — $ 10,216 March 30, 2018 Fair Value Measurement Using Significant Unobservable Inputs (Level 3) Balance as of January 1, 2018 Net changes in valuation Transfers in/or out of level 3 Balance as of March 30, 2018 (Unaudited) Class B/B 1 membership interest $ 10,216 $ 277 $ — $ 10,493 Total $ 10,216 $ 277 $ — $ 10,493</t>
  </si>
  <si>
    <t>Long-term Debt and Interest Rate Swap (Tables) - Vencore Holding Corp. and KGS Holding Corp.</t>
  </si>
  <si>
    <t>Schedule of Outstanding Indebtedness</t>
  </si>
  <si>
    <t>The Company’s total outstanding indebtedness at December 31, 2016, 2017 and March 30, 2018 consisted of the following (in thousands): As of December 31, 2016 As of December 31, 2017 As of March 30, 2018 (unaudited) Interest Rate Outstanding Balance Interest Rate Outstanding Balance Interest Rate Outstanding Balance UBS First Lien 5.75 % $ 547,928 6.08 % $ 542,137 6.44 % $ 540,689 Cortland First Lien — % — 7.35 % 206,938 7.73 % 204,250 UBS Second Lien 9.75 % 244,200 10.08 % 244,200 10.44 % 244,200 UBS / B1 loans 7.75 % 113,559 — — Discount (21,970 ) (16,770 ) (15,071 ) Deferred financing (5,493 ) (5,489 ) (5,070 ) Current portion (18,244 ) (23,338 ) (23,338 ) Long‑term debt, net of current portion $ 859,980 $ 947,678 $ 945,660</t>
  </si>
  <si>
    <t>Schedule of Expected Maturities of Long-term Debt</t>
  </si>
  <si>
    <t>Scheduled maturities of long‑term debt as of March 30, 2018 were as follows (in thousands): Years ending December 31, 2018 $ 19,202 2019 548,362 2020 265,700 2021 21,500 2022 21,500 Thereafter 112,875 $ 989,139</t>
  </si>
  <si>
    <t>Postretirement Plans (Tables) - Vencore Holding Corp. and KGS Holding Corp.</t>
  </si>
  <si>
    <t>Reconciliation of the Funded Status of Defined Benefit Plans and Other Postretirement Medical Plan</t>
  </si>
  <si>
    <t>The following provides a reconciliation of the funded status of our defined benefit plans and other postretirement medical plan (in thousands): Qualified Defined Benefit Pension Plan Retiree Medical Plan Nonqualified Defined Benefit Pension Plan Year Ended December 31, Year Ended December 31, Year Ended December 31, 2016 2017 2016 2017 2016 2017 Change in benefit obligation Benefit obligation at the beginning of the year $ 469,769 $ 466,783 $ 15,432 $ 12,487 $ 9,981 $ 8,247 Service cost 115 102 160 139 — — Interest cost 18,057 17,923 517 436 380 322 Participants’ contributions — — 699 660 — — Benefits paid (13,887 ) (20,682 ) (939 ) (1,166 ) (368 ) (388 ) Actuarial losses (gains) 11,574 42,173 (981 ) (5,414 ) 469 1,379 Amendments, settlements and curtailments (18,845 ) — (2,401 ) — (2,215 ) — Projected benefit obligation at end of year 466,783 506,299 12,487 7,142 8,247 9,560 Change in plan assets Fair value of plan assets at beginning of year 395,220 392,927 11,420 12,174 — — Actual return on plan assets 30,439 39,618 654 1,531 — — Benefits paid (13,887 ) (20,682 ) (693 ) (871 ) — — Employer contributions — — 340 — — — Plan participants’ contributions — — 619 660 — — Settlement accounting (18,845 ) — — — — — Fair value of plan assets at end of year (a) 392,927 411,863 12,340 13,494 - (a) - (a) Claims payable from VEBA — — (166 ) (295 ) — — Fair value of plan assets at end of year adjusted for claims payable 392,927 411,863 12,174 13,199 — — Unfunded (funded) status of the plans $ 73,856 $ 94,436 $ 313 $ (6,057 ) $ 8,247 $ 9,560 Amounts recognized in the balance sheet Current postretirement benefit liabilities (b) $ — $ — $ — $ — $ (452 ) $ (412 ) Noncurrent postretirement benefit (liabilities) assets — — (313 ) 6,057 (7,795 ) (9,148 ) Noncurrent pension liabilities (73,856 ) (94,436 ) — — — — Accumulated other comprehensive income (pretax) related to: Net actuarial losses (gains) $ 67,684 $ 92,252 $ (3,180 ) $ (9,376 ) $ (494 ) $ 886 Prior service (credit) cost (30,575 ) (25,760 ) (2,401 ) (2,049 ) (9 ) — (a) As of December 31, 2016 and 2017, the Company had assets of $2.8 million and $2.6 million , respectively, related to the nonqualified defined benefit pension plans held within a rabbi trust. Therefore, they represent assets of the Company and are not offset against the projected benefit obligations. These assets are recorded in other long‑term assets in our combined balance sheets. (b) These current liabilities are recorded in other current liabilities in our combined balance sheets as of December 31, 2016 and 2017.</t>
  </si>
  <si>
    <t>Schedule of Amounts Recognized as a Component of Other Comprehensive (Loss) Income</t>
  </si>
  <si>
    <t>The amounts listed under “Realized but Not Recognized” reflect (a) actuarial losses or gains due to differences between actual experience and the actuarial assumptions, which occurred during 2015, 2016, and 2017, and were recognized as a component of other comprehensive (loss) income at the end of the year, and (b) prior service cost or credit due to plan amendments (amounts in thousands): Year Ended December 31, Three Months Ended 2015 2016 2017 March 31, 2017 March 30, 2018 Realized but not recognized (Unaudited) Actuarial losses and (gains) $ 9,724 $ 2,813 $ 22,328 $ — $ — Prior Service cost/(Credit) — (2,401 ) — — — Recognition of previously deferred amounts Actuarial gains and (losses) (1,685 ) (1,979 ) (2,577 ) (638 ) (1,149 ) Prior Service Credit 4,763 4,815 5,177 1,294 1,294</t>
  </si>
  <si>
    <t>Schedule of Net Periodic Benefit Cost Not yet Recognized</t>
  </si>
  <si>
    <t>Schedule of Net Pension Cost and Net Postretirement Benefit Cost</t>
  </si>
  <si>
    <t>The net pension cost and the net postretirement benefit cost included the following components (in thousands): Year Ended December 31, Three Months Ended 2015 2016 2017 March 31, 2017 March 30, 2018 Qualified defined benefit pension plan (Unaudited) Service cost $ 9,953 $ 115 $ 102 $ 25 $ 28 Interest cost 20,326 18,057 17,923 4,476 4,344 Expected return on plan assets (29,425 ) (25,011 ) (24,836 ) (6,208 ) (6,513 ) Amortization of net loss/(gain) 1,686 2,188 2,824 700 1,389 Amortization of prior service (credit) (4,815 ) (4,815 ) (4,815 ) (1,204 ) (1,204 ) Amendments, settlements and curtailments expense — 2,733 — — — Total net pension expense $ (2,275 ) $ (6,733 ) $ (8,802 ) $ (2,211 ) $ (1,956 ) Retiree medical plan Service cost $ 226 $ 160 $ 139 $ 35 $ 13 Interest cost 656 517 436 109 57 Expected return on plan assets (542 ) (473 ) (505 ) (126 ) (151 ) Amortization of net (gain)/loss — (206 ) (245 ) (61 ) (245 ) Amortization of prior service cost — — (351 ) (88 ) (88 ) Total net pension expense (benefit) $ 340 $ (2 ) $ (526 ) $ (131 ) $ (414 ) Nonqualified defined benefit pension plans Service cost $ 216 $ — $ — $ — $ — Interest cost 429 380 322 81 79 Settlement and curtailment expense — (92 ) — — — Amortization of net (gain)/loss (1 ) (4 ) (2 ) (1 ) 5 Amortization of prior service cost 52 — (10 ) (2 ) (2 ) Total net pension expense $ 696 $ 284 $ 310 $ 78 $ 82</t>
  </si>
  <si>
    <t>Schedule of Actuarial Assumptions Used</t>
  </si>
  <si>
    <t>The actuarial assumptions used to determine the benefit obligations at December 31, 2016 and 2017 related to our postretirement benefit plans were as follows: As of December 31, 2016 2017 Defined benefit pension plans Discount rate 4.48 % 3.81 % Retiree medical plan Discount Rate 4.31 % 3.69 % The rate of increase in future compensation levels is not applicable to the retiree medical plan. The actuarial assumptions used to determine the net expense related to our postretirement benefit plans in 2016 and 2017 were as follows: As of December 31, 2016 2017 Defined benefit pension plans Discount rate 4.67 % 4.45 % Expected long‑term rate of return on assets (a) 6.5 % 6.5 % Retiree medical plan Discount rate 4.54 % 4.31 % Expected long‑term rate of return on assets 6.5 % 6.5 % (a) The expected long‑term rate of return on assets does not apply to the nonqualified defined benefit pension plans as they are unfunded.</t>
  </si>
  <si>
    <t>Schedule of Asset Allocations</t>
  </si>
  <si>
    <t>Pursuant to the investment policies established, the following asset allocations have been established and will be utilized for the qualified defined benefit pension plan assets in future years: Target Allocation 2018 Actual Allocation 2017 Asset Class Cash 2.5% 0.9% Equity securities 30.0% 31.0% Fixed income 22.5% 24.8% Real estate 10.0% 11.9% Other 35.0% 31.4%</t>
  </si>
  <si>
    <t>Schedule of Benefit Payments Expected to be Paid</t>
  </si>
  <si>
    <t>The following benefit payments, which reflect expected future service and receipts, are expected to be paid in the next five years and thereafter. The payments for the retiree medical plan are shown net of estimated employee contributions for the respective years. Under the Medicare Prescription Drug, Improvement, and Modernization Act of 2003, the U.S. Government makes subsidy payments to eligible employers to offset the cost of prescription drug benefits provided to plan participants. No subsidy payments were received during the years ended December 31, 2016 and 2017 and no subsidy payments are expected to be received in the future (in thousands): Qualified Pension Benefits Retiree Medical Payments Nonqualified Pension Benefits 2018 $ 22,425 $ 395 $ 412 2019 22,651 414 429 2020 22,906 424 466 2021 23,202 425 505 2022 23,503 440 574 Years 2023 ‑ 2027 132,951 2,275 2,850</t>
  </si>
  <si>
    <t>Schedule of Fair Value of Plan Assets</t>
  </si>
  <si>
    <t>The following table presents the fair value of the assets (in thousands) of our plans by asset category and their level within the fair value hierarchy, which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fair value using their NAV per share and do not have readily determined values and are thus not subject to leveling in the fair value hierarchy. As of December 31, 2017 and 2016, there were no investments expected to be sold at a value materially different than NAV. The NAV is the total value of the fund divided by the number of shares outstanding (in thousands): As of December 31, 2016 Level 1 Level 2 Level 3 Total Investments measured at fair value Cash and cash equivalents $ 12,043 $ — $ — $ 12,043 Equity funds 19,390 — — 19,390 Fixed income 19 22,364 — 22,383 Real estate funds — — 47,102 47,102 Hedge funds — — 33,878 33,878 Total investments measured at fair value $ 31,452 $ 22,364 $ 80,980 $ 134,796 Investments measured at NAV Cash and cash equivalents $ 1,544 Equity funds 111,225 Fixed income 41,607 Corporate funds 1,500 Hedge funds 117,346 Total investments measured at NAV 273,222 Total investments $ 408,018 As of December 31, 2017 Level 1 Level 2 Level 3 Total Investments measured at fair value Cash and cash equivalents $ 4,562 $ — $ — $ 4,562 Equity funds 22,341 — — 22,341 Fixed income 31 19,146 — 19,177 Real estate funds — — 48,756 48,756 Hedge funds — — 30,384 30,384 Total investments measured at fair value $ 26,934 $ 19,146 $ 79,140 $ 125,220 Investments measured at NAV Cash and cash equivalents $ 1,540 Equity funds 128,147 Fixed income 53,311 Corporate funds 1,653 Hedge funds 118,058 Total investments measured at NAV 302,709 Total investments $ 427,929</t>
  </si>
  <si>
    <t>Schedule of Level 3 Reconciliation</t>
  </si>
  <si>
    <t>The following table illustrates our Level 3 reconciliation (in thousands): 2016 Fair Value Measurement Using Significant Unobservable Inputs (Level 3) Balance at January 1, 2016 Actual Return on Plan Assets Purchases, Sales and Settlements Net Balance at December 31, 2016 Real Estate Funds $ 24,732 $ 2,370 $ 20,000 $ 47,102 Hedge Funds 23,194 882 9,802 33,878 $ 47,926 $ 3,252 $ 29,802 $ 80,980 2017 Fair Value Measurement Using Significant Unobservable Inputs (Level 3) Balance at January 1, 2017 Actual Return on Plan Assets Purchases, Sales, and Settlements Net Balance at December 31, 2017 Real Estate Funds $ 47,102 $ 2,106 $ (452 ) $ 48,756 Hedge Funds (a) 29,053 1,331 — 30,384 $ 76,155 $ 3,437 $ (452 ) $ 79,140 (a) In 2016, the Blackrock investement which was part of the Hedge Funds was fair valued using level 3 inputs. In 2017, this investment was liquidated and measured at NAV.</t>
  </si>
  <si>
    <t>Schedule of Unrecognized (Losses) Gains in Accumulated Other Comprehensive (Loss) Income</t>
  </si>
  <si>
    <t>Accumulated other comprehensive (loss) income consisted of the following as of December 31, 2016, 2017, and three months ended March 30, 2018 (in thousands): Year Ended December 31, 2016 Before Tax Amount Tax Expense Net of Tax Amount Pension and other postretirement benefit plans Unrecognized losses (1) $ (31,025 ) $ (28,615 ) $ (59,640 ) Available for sale securities: Unrecognized gains (1) 919 (24 ) 895 $ (30,106 ) $ (28,639 ) $ (58,745 ) Year Ended December 31, 2017 Before Tax Amount Tax Expense Net of Tax Amount Pension and other postretirement benefit plans Unrecognized losses (1) $ (55,953 ) $ (28,615 ) $ (84,568 ) Available for sale securities: Unrecognized gains (1) 1,509 (24 ) 1,485 $ (54,444 ) $ (28,639 ) $ (83,083 ) Three Months Ended March 30, 2018 (Unaudited) Before Tax Amount Tax Expense Net of Tax Amount Pension and other postretirement benefit plans Unrecognized losses (1) $ (56,098 ) $ (28,615 ) $ (84,713 ) Available for sale securities: Unrecognized gains (1) 1,219 (24 ) 1,195 $ (54,879 ) $ (28,639 ) $ (83,518 ) (1) Due to inter‑period allocation and the Company’s full valuation allowance, 2016, 2017 and March 30, 2018 tax expense amounts are presented in gross.</t>
  </si>
  <si>
    <t>Commitments and Contingencies (Tables) - Vencore Holding Corp. and KGS Holding Corp.</t>
  </si>
  <si>
    <t>Schedule of Future Minimum Lease Payments for Capital Leases</t>
  </si>
  <si>
    <t>The future minimum lease payments required to be made under the capital leases as of March 30, 2018 are as follows (in thousands): Years ending December 31, 2018 $ 932 2019 965 2020 535 2021 9 Total payments 2,441 Less amount representing interest (202 ) Executory costs (135 ) Present value of future lease payments 2,104 Current portion 1,040 Net of current portion $ 1,064</t>
  </si>
  <si>
    <t>Schedule of Future Minimum Operating Lease Payments</t>
  </si>
  <si>
    <t>Minimum future lease payments as of March 30, 2018 for all operating leases were as follows (in thousands): Lease Payments Sublease Income Net Lease Payment Years ending December 31, 2018 $ 18,550 $ 1,489 $ 17,061 2019 24,091 1,770 22,321 2020 22,568 1,313 21,255 2021 11,564 — 11,564 2022 9,904 — 9,904 Thereafter 3,979 — 3,979 $ 90,656 $ 4,572 $ 86,084</t>
  </si>
  <si>
    <t>Organization and Business Overview (Details)</t>
  </si>
  <si>
    <t>Mar. 30, 2018employee</t>
  </si>
  <si>
    <t>Vencore Inc. (Vencore OpCo)</t>
  </si>
  <si>
    <t>Other Ownership Interests [Line Items]</t>
  </si>
  <si>
    <t>Number of employees</t>
  </si>
  <si>
    <t>Keypoint Government Solutions, Inc (Keypoint OpCo)</t>
  </si>
  <si>
    <t>The SI Organization Holdings LLC | The Veritas Capital Fund IV, L.P.</t>
  </si>
  <si>
    <t>Ownership interest</t>
  </si>
  <si>
    <t>51.00%</t>
  </si>
  <si>
    <t>The SI Organization Holdings LLC | PGSI Holdings LLC</t>
  </si>
  <si>
    <t>19.00%</t>
  </si>
  <si>
    <t>The SI Organization Holdings LLC | TSIO Holdings LLC</t>
  </si>
  <si>
    <t>14.00%</t>
  </si>
  <si>
    <t>The SI Organization Holdings LLC | The Veritas Capital Fund III, L.P.</t>
  </si>
  <si>
    <t>6.00%</t>
  </si>
  <si>
    <t>The SI Organization Holdings LLC | TCW, Crescent Mezzanine, LLC</t>
  </si>
  <si>
    <t>3.00%</t>
  </si>
  <si>
    <t>The SI Organization Holdings LLC | IP III Mezzanine Partners, L.P. and UT Mezz Partners, L.P</t>
  </si>
  <si>
    <t>1.00%</t>
  </si>
  <si>
    <t>The SI Organization Holdings LLC | Vencore Inc. (Vencore OpCo)</t>
  </si>
  <si>
    <t>KGS Holding LLC | The Veritas Capital Fund III, L.P.</t>
  </si>
  <si>
    <t>78.8624%</t>
  </si>
  <si>
    <t>KGS Holding LLC | John Hancock Entities</t>
  </si>
  <si>
    <t>7.8662%</t>
  </si>
  <si>
    <t>KGS Holding LLC | KGS Holding Corp. And Chertoff Group Investments, LLC</t>
  </si>
  <si>
    <t>13.2514%</t>
  </si>
  <si>
    <t>Significant Accounting Policies - Revenue Recognition and Cash (Details) - Vencore Holding Corp. and KGS Holding Corp. - USD ($) $ in Millions</t>
  </si>
  <si>
    <t>Concentration Risk [Line Items]</t>
  </si>
  <si>
    <t>Net impact of adjustments in contract estimates on income from operations</t>
  </si>
  <si>
    <t>Percentage of average case rework provision</t>
  </si>
  <si>
    <t>18.00%</t>
  </si>
  <si>
    <t>Percentage of revenue recognized at Fieldwork Finished status</t>
  </si>
  <si>
    <t>100.00%</t>
  </si>
  <si>
    <t>Percentage of revenue billed at Fieldwork Finished status</t>
  </si>
  <si>
    <t>90.00%</t>
  </si>
  <si>
    <t>Percentage of unbilled revenue at Fieldwork Finished status</t>
  </si>
  <si>
    <t>10.00%</t>
  </si>
  <si>
    <t>Money market funds</t>
  </si>
  <si>
    <t>Government Contracts | Trade Accounts Receivable</t>
  </si>
  <si>
    <t>Percentage of concentration risk</t>
  </si>
  <si>
    <t>97.00%</t>
  </si>
  <si>
    <t>NASA | Customer Concentration Risk | Sales Revenue, Net</t>
  </si>
  <si>
    <t>11.00%</t>
  </si>
  <si>
    <t>12.00%</t>
  </si>
  <si>
    <t>OPM | Customer Concentration Risk | Sales Revenue, Net</t>
  </si>
  <si>
    <t>21.00%</t>
  </si>
  <si>
    <t>16.00%</t>
  </si>
  <si>
    <t>Significant Accounting Policies - Property and Equipment (Details) - Vencore Holding Corp. and KGS Holding Corp.</t>
  </si>
  <si>
    <t>Minimum</t>
  </si>
  <si>
    <t>Estimated useful lives of assets</t>
  </si>
  <si>
    <t>3 years</t>
  </si>
  <si>
    <t>Furniture and fixtures | Minimum</t>
  </si>
  <si>
    <t>7 years</t>
  </si>
  <si>
    <t>Furniture and fixtures | Maximum</t>
  </si>
  <si>
    <t>10 years</t>
  </si>
  <si>
    <t>Computer equipment | Maximum</t>
  </si>
  <si>
    <t>5 years</t>
  </si>
  <si>
    <t>Machinery and equipment | Minimum</t>
  </si>
  <si>
    <t>Machinery and equipment | Maximum</t>
  </si>
  <si>
    <t>Software and Software Development Costs | Minimum</t>
  </si>
  <si>
    <t>Software and Software Development Costs | Maximum</t>
  </si>
  <si>
    <t>Significant Accounting Policies - Intangible Assets and Goodwill (Details) - Vencore Holding Corp. and KGS Holding Corp. - USD ($)</t>
  </si>
  <si>
    <t>Indefinite-lived intangible assets</t>
  </si>
  <si>
    <t>Goodwill impairment loss</t>
  </si>
  <si>
    <t>Contracts/Customer relationships | Minimum</t>
  </si>
  <si>
    <t>Useful life</t>
  </si>
  <si>
    <t>8 years</t>
  </si>
  <si>
    <t>Contracts/Customer relationships | Maximum</t>
  </si>
  <si>
    <t>24 years</t>
  </si>
  <si>
    <t>Technology | Minimum</t>
  </si>
  <si>
    <t>Technology | Maximum</t>
  </si>
  <si>
    <t>Backlog</t>
  </si>
  <si>
    <t>16 years</t>
  </si>
  <si>
    <t>Non-compete agreements</t>
  </si>
  <si>
    <t>Significant Accounting Policies - Deferred Costs (Details) - Vencore Holding Corp. and KGS Holding Corp. - USD ($) $ in Thousands</t>
  </si>
  <si>
    <t>Dec. 31, 2014</t>
  </si>
  <si>
    <t>Capitalized Contract Cost [Line Items]</t>
  </si>
  <si>
    <t>Deferred indirect costs</t>
  </si>
  <si>
    <t>Deferred costs amortization period</t>
  </si>
  <si>
    <t>Maximum</t>
  </si>
  <si>
    <t>Significant Accounting Policies - Variable Interest Entities (Details) $ in Millions</t>
  </si>
  <si>
    <t>Feb. 17, 2017USD ($)countryshares</t>
  </si>
  <si>
    <t>Mar. 31, 2017USD ($)</t>
  </si>
  <si>
    <t>Mar. 30, 2018USD ($)</t>
  </si>
  <si>
    <t>Dec. 31, 2017USD ($)</t>
  </si>
  <si>
    <t>Havas Health, Inc.</t>
  </si>
  <si>
    <t>Variable Interest Entity [Line Items]</t>
  </si>
  <si>
    <t>Number of countries in which entity operates | country</t>
  </si>
  <si>
    <t>Ownership percentage in VIE</t>
  </si>
  <si>
    <t>50.00%</t>
  </si>
  <si>
    <t>Havas Health, Inc. | Not Primary Beneficiary</t>
  </si>
  <si>
    <t>Equity method investments</t>
  </si>
  <si>
    <t>Vencore Holding Corp. and KGS Holding Corp. | Not Primary Beneficiary</t>
  </si>
  <si>
    <t>Payments to acquire interest in joint venture</t>
  </si>
  <si>
    <t>Contribution of property</t>
  </si>
  <si>
    <t>Number of shares acquired | shares</t>
  </si>
  <si>
    <t>Gain recognized in VIE</t>
  </si>
  <si>
    <t>HVH Precision Analytics LLC | Havas Health, Inc. | Not Primary Beneficiary</t>
  </si>
  <si>
    <t>Significant Accounting Policies - New Accounting Guidance (Details) - Vencore Holding Corp. and KGS Holding Corp. - USD ($)</t>
  </si>
  <si>
    <t>New Accounting Pronouncements or Change in Accounting Principle [Line Items]</t>
  </si>
  <si>
    <t>Payment of extinguishment cost</t>
  </si>
  <si>
    <t>Contingent consideration payment made for operating activities</t>
  </si>
  <si>
    <t>Contingent consideration made for financing activities</t>
  </si>
  <si>
    <t>Reclassification from cost of revenue to other, net</t>
  </si>
  <si>
    <t>cash, cash equivalents and restricted cash and restricted cash equivalents</t>
  </si>
  <si>
    <t>ASU 2015-07</t>
  </si>
  <si>
    <t>Investments net asset value</t>
  </si>
  <si>
    <t>ASU 2016-15</t>
  </si>
  <si>
    <t>Reclassified contingent consideration payment made out of investing</t>
  </si>
  <si>
    <t>AUS 2017-07</t>
  </si>
  <si>
    <t>Accounting Standards Update 2016-18 [Member]</t>
  </si>
  <si>
    <t>Business Combination (Details) - Vencore Holding Corp. and KGS Holding Corp. - USD ($) $ in Thousands</t>
  </si>
  <si>
    <t>May 23, 2014</t>
  </si>
  <si>
    <t>Jun. 30, 2015</t>
  </si>
  <si>
    <t>Adjustment made to contingent consideration liability</t>
  </si>
  <si>
    <t>QNA SSG</t>
  </si>
  <si>
    <t>Percentage of outstanding capital stock acquired</t>
  </si>
  <si>
    <t>Consideration transferred</t>
  </si>
  <si>
    <t>Financial Performance | QNA SSG</t>
  </si>
  <si>
    <t>Maximum contingent consideration agreed to pay</t>
  </si>
  <si>
    <t>Fair value of contingent consideration</t>
  </si>
  <si>
    <t>Lease Abandonment Liability - Narrative (Details) - Vencore Holding Corp. and KGS Holding Corp. - Lease Abandonment - USD ($) $ in Thousands</t>
  </si>
  <si>
    <t>Lease payments in liability</t>
  </si>
  <si>
    <t>Accrual adjustments to lease abandonment liability</t>
  </si>
  <si>
    <t>Lease abandonment liability</t>
  </si>
  <si>
    <t>Other long-term liabilities</t>
  </si>
  <si>
    <t>Lease Abandonment Liability - Schedule of Lease Abandonment Liability (Details) - Vencore Holding Corp. and KGS Holding Corp. - Lease Abandonment - USD ($) $ in Thousands</t>
  </si>
  <si>
    <t>Lease Abandonment Liability [Roll Forward]</t>
  </si>
  <si>
    <t>Beginning balance</t>
  </si>
  <si>
    <t>Non‑cash activities</t>
  </si>
  <si>
    <t>Ending balance</t>
  </si>
  <si>
    <t>Deferred Costs - Narrative (Details) - Vencore Holding Corp. and KGS Holding Corp. - USD ($) $ in Thousands</t>
  </si>
  <si>
    <t>Deferred direct costs</t>
  </si>
  <si>
    <t>Other long-term assets</t>
  </si>
  <si>
    <t>Deferred Costs - Changes in Deferred Costs Asset (Details) - Vencore Holding Corp. and KGS Holding Corp. - USD ($) $ in Thousands</t>
  </si>
  <si>
    <t>Changes In Deferred Indirect Costs [Roll Forward]</t>
  </si>
  <si>
    <t>Add: Severance and related costs</t>
  </si>
  <si>
    <t>Add: Write‑off of a building</t>
  </si>
  <si>
    <t>Add: Professional and other fees</t>
  </si>
  <si>
    <t>Less: Costs released to contracts</t>
  </si>
  <si>
    <t>Changes In Deferred Direct Costs [Roll Forward]</t>
  </si>
  <si>
    <t>Add: Production costs</t>
  </si>
  <si>
    <t>Deferred Costs - Changes in Related Liability (Details) - Vencore Holding Corp. and KGS Holding Corp. - USD ($) $ in Thousands</t>
  </si>
  <si>
    <t>Restructuring Reserve [Roll Forward]</t>
  </si>
  <si>
    <t>Additions</t>
  </si>
  <si>
    <t>Cash payments</t>
  </si>
  <si>
    <t>Severance and Related Costs</t>
  </si>
  <si>
    <t>Professional and Other Fees</t>
  </si>
  <si>
    <t>Accounts Receivable - Accounts Receivable, net (Details) - Vencore Holding Corp. and KGS Holding Corp. - USD ($) $ in Thousands</t>
  </si>
  <si>
    <t>Allowance for doubtful accounts</t>
  </si>
  <si>
    <t>Accounts receivable - net</t>
  </si>
  <si>
    <t>Billed Revenues</t>
  </si>
  <si>
    <t>Accounts receivable, gross</t>
  </si>
  <si>
    <t>Unbilled Revenues</t>
  </si>
  <si>
    <t>Accounts Receivable - Allowance for Doubtful Accounts (Details) - Vencore Holding Corp. and KGS Holding Corp. - USD ($) $ in Thousands</t>
  </si>
  <si>
    <t>Allowance for Doubtful Accounts Receivable [Roll Forward]</t>
  </si>
  <si>
    <t>Allowance for doubtful accounts, beginning balance</t>
  </si>
  <si>
    <t>Charged to costs and expenses</t>
  </si>
  <si>
    <t>Deductions</t>
  </si>
  <si>
    <t>Accounts Receivable - Narrative (Details) - Vencore Holding Corp. and KGS Holding Corp. - USD ($) $ in Thousands</t>
  </si>
  <si>
    <t>OPM</t>
  </si>
  <si>
    <t>Contract closeouts</t>
  </si>
  <si>
    <t>Prepaid and Other Current Assets (Details) - Vencore Holding Corp. and KGS Holding Corp. - USD ($) $ in Thousands</t>
  </si>
  <si>
    <t>Taxes receivable</t>
  </si>
  <si>
    <t>Prepaid insurance</t>
  </si>
  <si>
    <t>Prepaid software</t>
  </si>
  <si>
    <t>Prepaid rent</t>
  </si>
  <si>
    <t>Prepaid advisory fee</t>
  </si>
  <si>
    <t>Tax indemnification asset</t>
  </si>
  <si>
    <t>Inventory</t>
  </si>
  <si>
    <t>Other</t>
  </si>
  <si>
    <t>Other Long-Term Assets (Details) - Vencore Holding Corp. and KGS Holding Corp. - USD ($)</t>
  </si>
  <si>
    <t>Deferred compensation and non‑qualified savings plans</t>
  </si>
  <si>
    <t>Non‑qualified and qualified pension plans</t>
  </si>
  <si>
    <t>Deferred indirect costs, net of current</t>
  </si>
  <si>
    <t>Deferred tax asset</t>
  </si>
  <si>
    <t>Security deposits</t>
  </si>
  <si>
    <t>Investment in joint venture</t>
  </si>
  <si>
    <t>Deferred revolver fees</t>
  </si>
  <si>
    <t>Deferred rent subleases</t>
  </si>
  <si>
    <t>Interest rate Swap</t>
  </si>
  <si>
    <t>Other than temporary losses</t>
  </si>
  <si>
    <t>Accounts Payable and Accrued Expenses (Details) - Vencore Holding Corp. and KGS Holding Corp. - USD ($) $ in Thousands</t>
  </si>
  <si>
    <t>Vendor payables</t>
  </si>
  <si>
    <t>Accrued expenses</t>
  </si>
  <si>
    <t>Total accounts payable and accrued expenses</t>
  </si>
  <si>
    <t>Accrued Compensation and Benefits (Details) - Vencore Holding Corp. and KGS Holding Corp. $ in Thousands</t>
  </si>
  <si>
    <t>Mar. 30, 2018USD ($)week</t>
  </si>
  <si>
    <t>Dec. 31, 2016USD ($)</t>
  </si>
  <si>
    <t>Paid time off</t>
  </si>
  <si>
    <t>Accrued payroll and payroll taxes</t>
  </si>
  <si>
    <t>Incentive bonus plan</t>
  </si>
  <si>
    <t>Share based compensation liability</t>
  </si>
  <si>
    <t>Total accrued compensation and benefits</t>
  </si>
  <si>
    <t>Vacation time period | week</t>
  </si>
  <si>
    <t>Other Current Liabilities (Details) - Vencore Holding Corp. and KGS Holding Corp. - USD ($) $ in Thousands</t>
  </si>
  <si>
    <t>Billings in excess of costs incurred</t>
  </si>
  <si>
    <t>Lease abandonment</t>
  </si>
  <si>
    <t>Self‑insurance liability</t>
  </si>
  <si>
    <t>Tax indemnification liability</t>
  </si>
  <si>
    <t>Contract reserves</t>
  </si>
  <si>
    <t>Accrued interest</t>
  </si>
  <si>
    <t>Deferred rent</t>
  </si>
  <si>
    <t>Management advisory fees</t>
  </si>
  <si>
    <t>Interest rate swap</t>
  </si>
  <si>
    <t>Taxes payable</t>
  </si>
  <si>
    <t>Other Long-term Liabilities (Details) - Vencore Holding Corp. and KGS Holding Corp. - USD ($) $ in Thousands</t>
  </si>
  <si>
    <t>Deferred income tax liability</t>
  </si>
  <si>
    <t>Property, Equipment and Capitalized Software (Details) - Vencore Holding Corp. and KGS Holding Corp. - USD ($) $ in Thousands</t>
  </si>
  <si>
    <t>Less accumulated depreciation and amortization</t>
  </si>
  <si>
    <t>Property, equipment, and capitalized software</t>
  </si>
  <si>
    <t>Depreciation expense</t>
  </si>
  <si>
    <t>Leasehold improvements</t>
  </si>
  <si>
    <t>Computer equipment</t>
  </si>
  <si>
    <t>Software</t>
  </si>
  <si>
    <t>Furniture and fixtures</t>
  </si>
  <si>
    <t>Machinery and equipment</t>
  </si>
  <si>
    <t>Land</t>
  </si>
  <si>
    <t>Other equipment</t>
  </si>
  <si>
    <t>Construction in progress</t>
  </si>
  <si>
    <t>Goodwill - Carrying Amount of Goodwill (Details) - Vencore Holding Corp. and KGS Holding Corp. - USD ($) $ in Thousands</t>
  </si>
  <si>
    <t>Goodwill [Roll Forward]</t>
  </si>
  <si>
    <t>Goodwill, beginning period</t>
  </si>
  <si>
    <t>Goodwill acquired</t>
  </si>
  <si>
    <t>Goodwill, ending period</t>
  </si>
  <si>
    <t>Accumulated impairment losses</t>
  </si>
  <si>
    <t>Goodwill - Narrative (Details) - USD ($)</t>
  </si>
  <si>
    <t>Purchased Intangible Assets - Summary of Intangible Assets (Details) - Vencore Holding Corp. and KGS Holding Corp. - USD ($) $ in Thousands</t>
  </si>
  <si>
    <t>Gross Carrying Value</t>
  </si>
  <si>
    <t>Accumulated Amortization</t>
  </si>
  <si>
    <t>Net Carrying Value</t>
  </si>
  <si>
    <t>Contracts/Customer relationships</t>
  </si>
  <si>
    <t>Technology</t>
  </si>
  <si>
    <t>Favorable leasehold interest</t>
  </si>
  <si>
    <t>PhaseOne trademark</t>
  </si>
  <si>
    <t>Purchased Intangible Assets - Narrative (Details) - Vencore Holding Corp. and KGS Holding Corp. - USD ($) $ in Thousands</t>
  </si>
  <si>
    <t>Gross carrying value of intangible assets</t>
  </si>
  <si>
    <t>Amortization expense</t>
  </si>
  <si>
    <t>Weighted average useful life of acquired intangible assets</t>
  </si>
  <si>
    <t>Remaining amortization period of intangible assets</t>
  </si>
  <si>
    <t>17 years</t>
  </si>
  <si>
    <t>Useful life of intangible asset</t>
  </si>
  <si>
    <t>12 years</t>
  </si>
  <si>
    <t>4 years</t>
  </si>
  <si>
    <t>Weighted average period before renewal or extension</t>
  </si>
  <si>
    <t>Purchased Intangible Assets - Schedule of Future Amortization Expenses (Details) - Vencore Holding Corp. and KGS Holding Corp. - USD ($) $ in Thousands</t>
  </si>
  <si>
    <t>Thereafter</t>
  </si>
  <si>
    <t>Income Taxes - Schedule of (Provision) Benefit for Income Taxes (Details) - Vencore Holding Corp. and KGS Holding Corp. - USD ($) $ in Thousands</t>
  </si>
  <si>
    <t>Current</t>
  </si>
  <si>
    <t>Federal expense</t>
  </si>
  <si>
    <t>State expense</t>
  </si>
  <si>
    <t>Total current</t>
  </si>
  <si>
    <t>Deferred</t>
  </si>
  <si>
    <t>Total deferred</t>
  </si>
  <si>
    <t>Total (provision) benefit for income taxes</t>
  </si>
  <si>
    <t>Income Taxes - Schedule of Effective Income Tax Rate Reconciliation (Details) - Vencore Holding Corp. and KGS Holding Corp.</t>
  </si>
  <si>
    <t>Income Tax Rate Reconciliation [Line Items]</t>
  </si>
  <si>
    <t>U.S. statutory tax rate</t>
  </si>
  <si>
    <t>35.00%</t>
  </si>
  <si>
    <t>Equity based awards</t>
  </si>
  <si>
    <t>0.00%</t>
  </si>
  <si>
    <t>7.30%</t>
  </si>
  <si>
    <t>(0.20%)</t>
  </si>
  <si>
    <t>3.20%</t>
  </si>
  <si>
    <t>Noncash income or gain</t>
  </si>
  <si>
    <t>(0.00%)</t>
  </si>
  <si>
    <t>(6.20%)</t>
  </si>
  <si>
    <t>Valuation allowance</t>
  </si>
  <si>
    <t>(4.00%)</t>
  </si>
  <si>
    <t>(450.10%)</t>
  </si>
  <si>
    <t>(10.30%)</t>
  </si>
  <si>
    <t>(15.60%)</t>
  </si>
  <si>
    <t>Amortization of intangible assets</t>
  </si>
  <si>
    <t>70.70%</t>
  </si>
  <si>
    <t>27.00%</t>
  </si>
  <si>
    <t>27.50%</t>
  </si>
  <si>
    <t>State tax expense</t>
  </si>
  <si>
    <t>7.40%</t>
  </si>
  <si>
    <t>3.10%</t>
  </si>
  <si>
    <t>2.50%</t>
  </si>
  <si>
    <t>Uncertain tax position interest</t>
  </si>
  <si>
    <t>2.10%</t>
  </si>
  <si>
    <t>0.90%</t>
  </si>
  <si>
    <t>Tax Cuts and Jobs Act of 2017</t>
  </si>
  <si>
    <t>266.10%</t>
  </si>
  <si>
    <t>0.50%</t>
  </si>
  <si>
    <t>2.70%</t>
  </si>
  <si>
    <t>0.70%</t>
  </si>
  <si>
    <t>0.80%</t>
  </si>
  <si>
    <t>Effective tax rate</t>
  </si>
  <si>
    <t>23.70%</t>
  </si>
  <si>
    <t>(58.80%)</t>
  </si>
  <si>
    <t>56.20%</t>
  </si>
  <si>
    <t>48.10%</t>
  </si>
  <si>
    <t>Income Taxes - Narrative (Details) - Vencore Holding Corp. and KGS Holding Corp. $ in Thousands</t>
  </si>
  <si>
    <t>Mar. 30, 2018USD ($)tax_entity</t>
  </si>
  <si>
    <t>Dec. 31, 2015USD ($)</t>
  </si>
  <si>
    <t>Operating Loss Carryforwards [Line Items]</t>
  </si>
  <si>
    <t>Provisional reduction in net deferred tax assets</t>
  </si>
  <si>
    <t>Provisional deferred tax benefit resulting from the remeasurement of deferred tax liabilities</t>
  </si>
  <si>
    <t>Provisional deferred tax benefit resulting from release of valuation allowance</t>
  </si>
  <si>
    <t>Net deferred tax liabilities</t>
  </si>
  <si>
    <t>Federal net operating loss carryforwards</t>
  </si>
  <si>
    <t>State net operating loss carryforwards</t>
  </si>
  <si>
    <t>Number of income tax groups | tax_entity</t>
  </si>
  <si>
    <t>Accrual for tax exposures (excluding accrued interest)</t>
  </si>
  <si>
    <t>Interest expense related to the tax exposures</t>
  </si>
  <si>
    <t>Accrued interest related to unrecognized tax benefits</t>
  </si>
  <si>
    <t>Income Taxes - Schedule of Primary Components of Federal and State Deferred Income Tax Assets and Liabilities (Details) - Vencore Holding Corp. and KGS Holding Corp. - USD ($) $ in Thousands</t>
  </si>
  <si>
    <t>Deferred tax assets related to:</t>
  </si>
  <si>
    <t>Postretirement benefit plans</t>
  </si>
  <si>
    <t>Property, equipment and capitalized software</t>
  </si>
  <si>
    <t>Other liabilities</t>
  </si>
  <si>
    <t>Net operating loss carryforwards</t>
  </si>
  <si>
    <t>Deferred compensation</t>
  </si>
  <si>
    <t>Acquisition transaction costs</t>
  </si>
  <si>
    <t>Deferred financing costs</t>
  </si>
  <si>
    <t>Deferred tax assets</t>
  </si>
  <si>
    <t>Deferred tax liabilities related to:</t>
  </si>
  <si>
    <t>Goodwill and other intangible assets</t>
  </si>
  <si>
    <t>Other current assets</t>
  </si>
  <si>
    <t>Accounts receivable</t>
  </si>
  <si>
    <t>Deferred tax liabilities</t>
  </si>
  <si>
    <t>Net deferred tax assets and liabilities</t>
  </si>
  <si>
    <t>Income Taxes - Schedule of Changes in Valuation Allowance (Details) - Vencore Holding Corp. and KGS Holding Corp. - USD ($) $ in Thousands</t>
  </si>
  <si>
    <t>Valuation Allowance, Deferred Tax Asset [Roll Forward]</t>
  </si>
  <si>
    <t>Increases (decreases)</t>
  </si>
  <si>
    <t>Income Taxes - Schedule of Unrecognized Tax Benefits (Details) - Vencore Holding Corp. and KGS Holding Corp. - USD ($) $ in Thousands</t>
  </si>
  <si>
    <t>Reconciliation of Unrecognized Tax Benefits, Excluding Amounts Pertaining to Examined Tax Returns [Roll Forward]</t>
  </si>
  <si>
    <t>Balance at beginning of fiscal year</t>
  </si>
  <si>
    <t>Gross increases - tax positions in prior period</t>
  </si>
  <si>
    <t>Gross decreases - tax positions in prior period</t>
  </si>
  <si>
    <t>Balance at end of fiscal year</t>
  </si>
  <si>
    <t>Fair Value Measurements - Financial Assets and Liabilities Subject to Fair Value Measurements (Details) - Vencore Holding Corp. and KGS Holding Corp. - Fair Value, Measurements, Recurring - USD ($) $ in Thousands</t>
  </si>
  <si>
    <t>Cash and cash equivalents</t>
  </si>
  <si>
    <t>Fixed income mutual funds</t>
  </si>
  <si>
    <t>Deferred compensation and nonqualified savings plan liabilities</t>
  </si>
  <si>
    <t>Class B/B‑1 membership interests</t>
  </si>
  <si>
    <t>Fair Value Measurements - Level 3 Reconciliation (Details) - Vencore Holding Corp. and KGS Holding Corp. - Equity securities - USD ($) $ in Thousands</t>
  </si>
  <si>
    <t>Fair Value, Liabilities Measured on Recurring Basis, Unobservable Input Reconciliation, Calculation [Roll Forward]</t>
  </si>
  <si>
    <t>Liability balance, beginning period</t>
  </si>
  <si>
    <t>Net changes in valuation</t>
  </si>
  <si>
    <t>Transfers in/or out of level 3</t>
  </si>
  <si>
    <t>Liability balance, period end</t>
  </si>
  <si>
    <t>Fair Value Measurements - Narrative (Details) - Vencore Holding Corp. and KGS Holding Corp. - USD ($) $ in Millions</t>
  </si>
  <si>
    <t>Fair Value Inputs, Liabilities, Quantitative Information [Line Items]</t>
  </si>
  <si>
    <t>Fair value inputs, volatility factor</t>
  </si>
  <si>
    <t>74.80%</t>
  </si>
  <si>
    <t>84.10%</t>
  </si>
  <si>
    <t>51.90%</t>
  </si>
  <si>
    <t>Fair value inputs, risk-free interest rate</t>
  </si>
  <si>
    <t>1.39%</t>
  </si>
  <si>
    <t>0.85%</t>
  </si>
  <si>
    <t>1.31%</t>
  </si>
  <si>
    <t>Fair value inputs, discount on lack of marketability</t>
  </si>
  <si>
    <t>33.00%</t>
  </si>
  <si>
    <t>34.00%</t>
  </si>
  <si>
    <t>Carrying value</t>
  </si>
  <si>
    <t>Long-term debt fair value disclosure</t>
  </si>
  <si>
    <t>Estimate fair value</t>
  </si>
  <si>
    <t>Long-term Debt and Interest Rate Swap - Schedule of Debt (Details) - Vencore Holding Corp. and KGS Holding Corp. - USD ($) $ in Thousands</t>
  </si>
  <si>
    <t>Discount</t>
  </si>
  <si>
    <t>Deferred financing</t>
  </si>
  <si>
    <t>Current portion</t>
  </si>
  <si>
    <t>UBS First Lien</t>
  </si>
  <si>
    <t>Interest Rate</t>
  </si>
  <si>
    <t>6.44%</t>
  </si>
  <si>
    <t>6.08%</t>
  </si>
  <si>
    <t>5.75%</t>
  </si>
  <si>
    <t>Total debt</t>
  </si>
  <si>
    <t>Cortland First Lien</t>
  </si>
  <si>
    <t>7.73%</t>
  </si>
  <si>
    <t>7.35%</t>
  </si>
  <si>
    <t>UBS Second Lien</t>
  </si>
  <si>
    <t>10.44%</t>
  </si>
  <si>
    <t>10.08%</t>
  </si>
  <si>
    <t>9.75%</t>
  </si>
  <si>
    <t>UBS / B1 loans</t>
  </si>
  <si>
    <t>7.75%</t>
  </si>
  <si>
    <t>Long-term Debt and Interest Rate Swap - Maturities of Long-Term Debt (Details) - Vencore Holding Corp. and KGS Holding Corp. $ in Thousands</t>
  </si>
  <si>
    <t>Long-term Debt, Fiscal Year Maturity [Abstract]</t>
  </si>
  <si>
    <t>Long-term Debt</t>
  </si>
  <si>
    <t>Long-term Debt and Interest Rate Swap - UBS First and Second Lien (Details) - Vencore</t>
  </si>
  <si>
    <t>Jun. 17, 2016USD ($)yrpayment_installment</t>
  </si>
  <si>
    <t>Jun. 09, 2015USD ($)</t>
  </si>
  <si>
    <t>Jun. 30, 2015USD ($)</t>
  </si>
  <si>
    <t>Dec. 31, 2014USD ($)</t>
  </si>
  <si>
    <t>May 23, 2014USD ($)</t>
  </si>
  <si>
    <t>Payments of dividends</t>
  </si>
  <si>
    <t>Number of periodic payment | payment_installment</t>
  </si>
  <si>
    <t>Frequency of periodic payment</t>
  </si>
  <si>
    <t>quarterly</t>
  </si>
  <si>
    <t>Periodic payment amount</t>
  </si>
  <si>
    <t>UBS First Lien | Eurodollar</t>
  </si>
  <si>
    <t>Interest rate floor</t>
  </si>
  <si>
    <t>Basis spread on variable rate</t>
  </si>
  <si>
    <t>4.75%</t>
  </si>
  <si>
    <t>UBS Second Lien | Eurodollar</t>
  </si>
  <si>
    <t>8.75%</t>
  </si>
  <si>
    <t>Secured debt</t>
  </si>
  <si>
    <t>Unamortized loan discount</t>
  </si>
  <si>
    <t>Maximum leverage ratio as a percentage of credit facility commitments</t>
  </si>
  <si>
    <t>30.00%</t>
  </si>
  <si>
    <t>Required consolidated net leverage ratio</t>
  </si>
  <si>
    <t>Secured debt | UBS First Lien</t>
  </si>
  <si>
    <t>Principal amount</t>
  </si>
  <si>
    <t>Percentage of net cash proceeds from issued indebtedness</t>
  </si>
  <si>
    <t>Excess cash flow payment due period | yr</t>
  </si>
  <si>
    <t>Current portion of long-term debt</t>
  </si>
  <si>
    <t>Quarterly principal payments</t>
  </si>
  <si>
    <t>Excess cash flow payable</t>
  </si>
  <si>
    <t>Secured debt | UBS Second Lien</t>
  </si>
  <si>
    <t>Revolving Credit Facility | UBS First Lien</t>
  </si>
  <si>
    <t>Maximum borrowing capacity</t>
  </si>
  <si>
    <t>Commitment fee as percentage</t>
  </si>
  <si>
    <t>0.375%</t>
  </si>
  <si>
    <t>Letter of Credit | UBS First Lien</t>
  </si>
  <si>
    <t>Amount of letters of credit outstanding</t>
  </si>
  <si>
    <t>Delayed Draw Term Loan | UBS First Lien</t>
  </si>
  <si>
    <t>QNA SSG | Financial Performance</t>
  </si>
  <si>
    <t>Long-term Debt and Interest Rate Swap - Senior Subordinated Notes (Details) - Vencore - Senior Subordinated Notes - 11.5% Senior Subordinated Notes - USD ($)</t>
  </si>
  <si>
    <t>Jun. 17, 2016</t>
  </si>
  <si>
    <t>May 31, 2014</t>
  </si>
  <si>
    <t>Nov. 30, 2010</t>
  </si>
  <si>
    <t>11.50%</t>
  </si>
  <si>
    <t>Debt amendment fee as a percentage</t>
  </si>
  <si>
    <t>0.0225%</t>
  </si>
  <si>
    <t>Amount of debt extinguished</t>
  </si>
  <si>
    <t>Unamortized debt issuance expense</t>
  </si>
  <si>
    <t>Long-term Debt and Interest Rate Swap - Interest Rate Swap on Variable Rate Term Loan (Details) - Vencore - Interest rate swap - USD ($) $ in Millions</t>
  </si>
  <si>
    <t>Jul. 24, 2014</t>
  </si>
  <si>
    <t>Jun. 30, 2017</t>
  </si>
  <si>
    <t>Sep. 30, 2016</t>
  </si>
  <si>
    <t>Derivative [Line Items]</t>
  </si>
  <si>
    <t>Notional amount of interest rate swap</t>
  </si>
  <si>
    <t>Fixed interest rate on derivative</t>
  </si>
  <si>
    <t>2.45%</t>
  </si>
  <si>
    <t>2.27%</t>
  </si>
  <si>
    <t>1.325%</t>
  </si>
  <si>
    <t>Term of derivative contract</t>
  </si>
  <si>
    <t>Interest rate swap liability</t>
  </si>
  <si>
    <t>Interest rate swap asset</t>
  </si>
  <si>
    <t>Gain (loss) on derivatives</t>
  </si>
  <si>
    <t>Long-term Debt and Interest Rate Swap - Cortland First Lien (Details) - Keypoint Government Solutions, Inc (Keypoint OpCo)</t>
  </si>
  <si>
    <t>Apr. 18, 2017USD ($)payment_installment</t>
  </si>
  <si>
    <t>Cortland First Lien | Eurodollar</t>
  </si>
  <si>
    <t>Installments at 1.25% | Cortland First Lien</t>
  </si>
  <si>
    <t>Periodic payment as a percentage of principal</t>
  </si>
  <si>
    <t>1.25%</t>
  </si>
  <si>
    <t>Installments at 2.5% | Cortland First Lien</t>
  </si>
  <si>
    <t>Secured debt | Cortland First Lien</t>
  </si>
  <si>
    <t>Revolving Credit Facility | Cortland First Lien</t>
  </si>
  <si>
    <t>Long-term Debt and Interest Rate Swap - UBS/B1 Term Loan (Details) - Keypoint Government Solutions, Inc (Keypoint OpCo) - USD ($)</t>
  </si>
  <si>
    <t>Apr. 18, 2017</t>
  </si>
  <si>
    <t>Oct. 31, 2014</t>
  </si>
  <si>
    <t>Nov. 13, 2012</t>
  </si>
  <si>
    <t>5.00%</t>
  </si>
  <si>
    <t>Additional interest rate per annum on top of the base rate</t>
  </si>
  <si>
    <t>2.25%</t>
  </si>
  <si>
    <t>Long-term debt outstanding</t>
  </si>
  <si>
    <t>Repayments of debt</t>
  </si>
  <si>
    <t>UBS / B1 loans | Federal Funds</t>
  </si>
  <si>
    <t>UBS / B1 loans | One-Month LIBOR</t>
  </si>
  <si>
    <t>UBS B1 Loans Amended</t>
  </si>
  <si>
    <t>5.50%</t>
  </si>
  <si>
    <t>Revolving Credit Facility | UBS / B1 loans</t>
  </si>
  <si>
    <t>Postretirement Plans - Defined Contribution Plans (Narrative) (Details) - USD ($) $ in Millions</t>
  </si>
  <si>
    <t>Vencore</t>
  </si>
  <si>
    <t>Defined Contribution Plan Disclosure [Line Items]</t>
  </si>
  <si>
    <t>Amount from forfeiture account used to fund plan contribution</t>
  </si>
  <si>
    <t>401(k) Plan | Vencore Holding Corp. and KGS Holding Corp.</t>
  </si>
  <si>
    <t>Contribution expense</t>
  </si>
  <si>
    <t>Profit Sharing Feature | Vencore Holding Corp. and KGS Holding Corp.</t>
  </si>
  <si>
    <t>Postretirement Plans - Amendments to Postretirement Plans (Narrative) (Details) - USD ($)</t>
  </si>
  <si>
    <t>Dec. 31, 2018</t>
  </si>
  <si>
    <t>Defined Benefit Plan Disclosure [Line Items]</t>
  </si>
  <si>
    <t>Value of investment</t>
  </si>
  <si>
    <t>Employer match (as a percent)</t>
  </si>
  <si>
    <t>Vencore | Postretirement Plans</t>
  </si>
  <si>
    <t>Interest accrued</t>
  </si>
  <si>
    <t>Employer matching contribution per participation per year</t>
  </si>
  <si>
    <t>Service cost</t>
  </si>
  <si>
    <t>Keypoint</t>
  </si>
  <si>
    <t>Qualified Plan | Vencore Holding Corp. and KGS Holding Corp. | Postretirement Plans</t>
  </si>
  <si>
    <t>Qualified Plan | Vencore | Postretirement Plans</t>
  </si>
  <si>
    <t>Investment liquidated</t>
  </si>
  <si>
    <t>Scenario, Forecast | Qualified Plan | Vencore | Postretirement Plans</t>
  </si>
  <si>
    <t>Postretirement Plans - Reconciliation of the Funded Status of Defined Benefit Plans and Other Postretirement Medical Plan (Details) - Vencore Holding Corp. and KGS Holding Corp. - USD ($)</t>
  </si>
  <si>
    <t>Dec. 01, 2016</t>
  </si>
  <si>
    <t>Change in plan assets</t>
  </si>
  <si>
    <t>Fair value of plan assets at beginning of year</t>
  </si>
  <si>
    <t>Fair value of plan assets at end of year</t>
  </si>
  <si>
    <t>Pension Plan | Qualified Plan</t>
  </si>
  <si>
    <t>Change in benefit obligation</t>
  </si>
  <si>
    <t>Benefit obligation at the beginning of the year</t>
  </si>
  <si>
    <t>Interest cost</t>
  </si>
  <si>
    <t>Participants’ contributions</t>
  </si>
  <si>
    <t>Benefits paid</t>
  </si>
  <si>
    <t>Actuarial losses (gains)</t>
  </si>
  <si>
    <t>Amendments, settlements and curtailments</t>
  </si>
  <si>
    <t>Projected benefit obligation at end of year</t>
  </si>
  <si>
    <t>Actual return on plan assets</t>
  </si>
  <si>
    <t>Employer contributions</t>
  </si>
  <si>
    <t>Plan participants’ contributions</t>
  </si>
  <si>
    <t>Settlement accounting</t>
  </si>
  <si>
    <t>Claims payable from VEBA</t>
  </si>
  <si>
    <t>Unfunded (funded) status of the plans</t>
  </si>
  <si>
    <t>Amounts recognized in the balance sheet</t>
  </si>
  <si>
    <t>Current postretirement benefit liabilities</t>
  </si>
  <si>
    <t>Noncurrent postretirement benefit (liabilities) assets</t>
  </si>
  <si>
    <t>Noncurrent pension liabilities</t>
  </si>
  <si>
    <t>Accumulated other comprehensive income (pretax) related to:</t>
  </si>
  <si>
    <t>Net actuarial losses (gains)</t>
  </si>
  <si>
    <t>Prior service (credit) cost</t>
  </si>
  <si>
    <t>Pension Plan | Nonqualified Plan</t>
  </si>
  <si>
    <t>Assets held in rabbi trust</t>
  </si>
  <si>
    <t>Medical Plan</t>
  </si>
  <si>
    <t>Postretirement Plans - Benefit Obligations and Funded Status (Narrative) (Details) - Vencore Holding Corp. and KGS Holding Corp. - Pension Plan - USD ($) $ in Thousands</t>
  </si>
  <si>
    <t>Actuarial gains and losses included in accumulated other comprehensive income</t>
  </si>
  <si>
    <t>Qualified Plan</t>
  </si>
  <si>
    <t>Lump sum payment</t>
  </si>
  <si>
    <t>Postretirement Plans - Schedule of Amounts Recognized as a Component of Other Comprehensive (Loss) Income (Details) - Vencore Holding Corp. and KGS Holding Corp. - USD ($) $ in Thousands</t>
  </si>
  <si>
    <t>Realized but not recognized</t>
  </si>
  <si>
    <t>Actuarial losses and (gains)</t>
  </si>
  <si>
    <t>Recognition of previously deferred amounts</t>
  </si>
  <si>
    <t>Actuarial gains and (losses)</t>
  </si>
  <si>
    <t>Qualified Plan | Pension Plan</t>
  </si>
  <si>
    <t>Prior Service cost/(Credit)</t>
  </si>
  <si>
    <t>Prior Service Credit</t>
  </si>
  <si>
    <t>Postretirement Plans - Schedule of Net Pension Cost and Net Postretirement Benefit Cost (Details) - Vencore Holding Corp. and KGS Holding Corp. - USD ($) $ in Thousands</t>
  </si>
  <si>
    <t>Expected return on plan assets</t>
  </si>
  <si>
    <t>Amortization of net loss/(gain)</t>
  </si>
  <si>
    <t>Amortization of prior service (credit)</t>
  </si>
  <si>
    <t>Amendments, settlements and curtailments expense</t>
  </si>
  <si>
    <t>Total net pension expense (benefit)</t>
  </si>
  <si>
    <t>Settlement and curtailment expense</t>
  </si>
  <si>
    <t>Postretirement Plans - Schedule of Actuarial Assumptions Used (Details) - Vencore Holding Corp. and KGS Holding Corp.</t>
  </si>
  <si>
    <t>Actuarial assumptions used to determine the net expense</t>
  </si>
  <si>
    <t>Expected long‑term rate of return on assets</t>
  </si>
  <si>
    <t>6.50%</t>
  </si>
  <si>
    <t>Defined benefit pension plans</t>
  </si>
  <si>
    <t>Actuarial assumptions used to determine the benefit obligations</t>
  </si>
  <si>
    <t>Discount rate</t>
  </si>
  <si>
    <t>3.81%</t>
  </si>
  <si>
    <t>4.48%</t>
  </si>
  <si>
    <t>4.45%</t>
  </si>
  <si>
    <t>4.67%</t>
  </si>
  <si>
    <t>Retiree medical plan</t>
  </si>
  <si>
    <t>3.69%</t>
  </si>
  <si>
    <t>4.31%</t>
  </si>
  <si>
    <t>4.54%</t>
  </si>
  <si>
    <t>Postretirement Plans - Actuarial Assumptions (Narrative) (Details) - Vencore Holding Corp. and KGS Holding Corp. - USD ($)</t>
  </si>
  <si>
    <t>Expected long-term rate of return</t>
  </si>
  <si>
    <t>Benefit per participant per quarter</t>
  </si>
  <si>
    <t>Reduction to interest cost</t>
  </si>
  <si>
    <t>Postretirement Plans - Schedule of Asset Allocations (Details) - Vencore Holding Corp. and KGS Holding Corp. - Pension Plan - Qualified Plan</t>
  </si>
  <si>
    <t>Target Allocation 2018</t>
  </si>
  <si>
    <t>Actual Allocation 2017</t>
  </si>
  <si>
    <t>Equity securities</t>
  </si>
  <si>
    <t>31.00%</t>
  </si>
  <si>
    <t>Fixed income</t>
  </si>
  <si>
    <t>22.50%</t>
  </si>
  <si>
    <t>24.80%</t>
  </si>
  <si>
    <t>Real estate</t>
  </si>
  <si>
    <t>11.90%</t>
  </si>
  <si>
    <t>31.40%</t>
  </si>
  <si>
    <t>Postretirement Plans - Contributions and Expected Benefit Payments (Narrative) (Details) - Vencore Holding Corp. and KGS Holding Corp. - Qualified Plan - Pension Plan - USD ($)</t>
  </si>
  <si>
    <t>Contributions made</t>
  </si>
  <si>
    <t>Expected required contributions in 2018</t>
  </si>
  <si>
    <t>Postretirement Plans - Schedule of Benefit Payments Expected to be Paid (Details) - Vencore Holding Corp. and KGS Holding Corp. - USD ($)</t>
  </si>
  <si>
    <t>Years 2023 ‑ 2027</t>
  </si>
  <si>
    <t>Postretirement Plans - Schedule of Fair Value of Plan Assets (Details) - Vencore Holding Corp. and KGS Holding Corp. - USD ($) $ in Thousands</t>
  </si>
  <si>
    <t>Total investments measured at fair value</t>
  </si>
  <si>
    <t>Total investments</t>
  </si>
  <si>
    <t>Investments measured at NAV</t>
  </si>
  <si>
    <t>Equity funds</t>
  </si>
  <si>
    <t>Real estate funds</t>
  </si>
  <si>
    <t>Corporate funds</t>
  </si>
  <si>
    <t>Hedge funds</t>
  </si>
  <si>
    <t>Level 1 | Cash and cash equivalents</t>
  </si>
  <si>
    <t>Level 1 | Equity funds</t>
  </si>
  <si>
    <t>Level 1 | Fixed income</t>
  </si>
  <si>
    <t>Level 1 | Real estate funds</t>
  </si>
  <si>
    <t>Level 1 | Hedge funds</t>
  </si>
  <si>
    <t>Level 2 | Cash and cash equivalents</t>
  </si>
  <si>
    <t>Level 2 | Equity funds</t>
  </si>
  <si>
    <t>Level 2 | Fixed income</t>
  </si>
  <si>
    <t>Level 2 | Real estate funds</t>
  </si>
  <si>
    <t>Level 2 | Hedge funds</t>
  </si>
  <si>
    <t>Level 3 | Cash and cash equivalents</t>
  </si>
  <si>
    <t>Level 3 | Equity funds</t>
  </si>
  <si>
    <t>Level 3 | Fixed income</t>
  </si>
  <si>
    <t>Level 3 | Real estate funds</t>
  </si>
  <si>
    <t>Level 3 | Hedge funds</t>
  </si>
  <si>
    <t>Postretirement Plans - Schedule of Level 3 Reconciliation (Details) - Vencore Holding Corp. and KGS Holding Corp. - USD ($) $ in Thousands</t>
  </si>
  <si>
    <t>Defined Benefit Plan, Change in Fair Value of Plan Assets, Level 3 Reconciliation [Roll Forward]</t>
  </si>
  <si>
    <t>Hedge Funds</t>
  </si>
  <si>
    <t>Unobservable inputs</t>
  </si>
  <si>
    <t>Adjusted fair value of plan assets at beginning of year</t>
  </si>
  <si>
    <t>Actual Return on Plan Assets</t>
  </si>
  <si>
    <t>Purchases, Sales and Settlements Net</t>
  </si>
  <si>
    <t>Unobservable inputs | Real Estate Funds</t>
  </si>
  <si>
    <t>Unobservable inputs | Hedge Funds</t>
  </si>
  <si>
    <t>Postretirement Plans - Schedule of Unrecognized (Losses) Gains in Accumulated Other Comprehensive (Loss) Income (Details) - Vencore Holding Corp. and KGS Holding Corp. - USD ($) $ in Thousands</t>
  </si>
  <si>
    <t>Gain (Loss) on benefit plans adjustment</t>
  </si>
  <si>
    <t>Before Tax Amount</t>
  </si>
  <si>
    <t>Tax Expense</t>
  </si>
  <si>
    <t>Gain (Loss) on available for sale securities</t>
  </si>
  <si>
    <t>Commitments and Contingencies - Narrative (Details) - Vencore Holding Corp. and KGS Holding Corp. - USD ($) $ in Thousands</t>
  </si>
  <si>
    <t>Capital Leased Assets [Line Items]</t>
  </si>
  <si>
    <t>Gross equipment</t>
  </si>
  <si>
    <t>Accumulated amortization</t>
  </si>
  <si>
    <t>Current capital lease liability</t>
  </si>
  <si>
    <t>Non-current capital lease liability</t>
  </si>
  <si>
    <t>Depreciation of capital lease assets</t>
  </si>
  <si>
    <t>Rent expense on operating leases</t>
  </si>
  <si>
    <t>Sublease rental for operating leases</t>
  </si>
  <si>
    <t>Assets Held under Capital Leases</t>
  </si>
  <si>
    <t>Commitments and Contingencies - Schedule of Future Minimum Capital Leases (Details) - Vencore Holding Corp. and KGS Holding Corp. - USD ($) $ in Thousands</t>
  </si>
  <si>
    <t>Total payments</t>
  </si>
  <si>
    <t>Less amount representing interest</t>
  </si>
  <si>
    <t>Executory costs</t>
  </si>
  <si>
    <t>Present value of future lease payments</t>
  </si>
  <si>
    <t>Net of current portion</t>
  </si>
  <si>
    <t>Commitments and Contingencies - Schedule of Future Minimum Operating Lease Commitments (Details) - Vencore Holding Corp. and KGS Holding Corp. $ in Thousands</t>
  </si>
  <si>
    <t>Lease Payments</t>
  </si>
  <si>
    <t>Total minimum lease payments</t>
  </si>
  <si>
    <t>Sublease Income</t>
  </si>
  <si>
    <t>Total sublease income</t>
  </si>
  <si>
    <t>Net Lease Payment</t>
  </si>
  <si>
    <t>Total net lease payment</t>
  </si>
  <si>
    <t>Share-based Compensation - Narrative (Details) - Vencore $ in Millions</t>
  </si>
  <si>
    <t>Mar. 30, 2018USD ($)plan</t>
  </si>
  <si>
    <t>Stock based compensation</t>
  </si>
  <si>
    <t>Fair value of share-based compensation</t>
  </si>
  <si>
    <t>Phantom Equity Awards</t>
  </si>
  <si>
    <t>Award vesting rights, percentage</t>
  </si>
  <si>
    <t>20.00%</t>
  </si>
  <si>
    <t>Vesting period</t>
  </si>
  <si>
    <t>Class B and Class B-1 | Stock Compensation Plan</t>
  </si>
  <si>
    <t>Number of compensation plans | plan</t>
  </si>
  <si>
    <t>Percentage of aggregate Membership Interests authorized for issuance</t>
  </si>
  <si>
    <t>Aggregate outstanding grants as a percentage of Membership Interest</t>
  </si>
  <si>
    <t>5.55%</t>
  </si>
  <si>
    <t>Percentage of membership interests that are nonvested</t>
  </si>
  <si>
    <t>28.00%</t>
  </si>
  <si>
    <t>29.00%</t>
  </si>
  <si>
    <t>25.00%</t>
  </si>
  <si>
    <t>46.00%</t>
  </si>
  <si>
    <t>Class A Membership</t>
  </si>
  <si>
    <t>Annual rate of return on investment for Class A membership interest</t>
  </si>
  <si>
    <t>8.00%</t>
  </si>
  <si>
    <t>Class B Membership | Phantom Equity Awards</t>
  </si>
  <si>
    <t>1.85%</t>
  </si>
  <si>
    <t>0.62%</t>
  </si>
  <si>
    <t>Related Party Transactions (Details)</t>
  </si>
  <si>
    <t>Mar. 30, 2018USD ($)related-party</t>
  </si>
  <si>
    <t>Dec. 31, 2015USD ($)related-party</t>
  </si>
  <si>
    <t>Nov. 30, 2010USD ($)</t>
  </si>
  <si>
    <t>Repayments of related party debt</t>
  </si>
  <si>
    <t>Vencore | Management Fee</t>
  </si>
  <si>
    <t>Amount of transaction with related party</t>
  </si>
  <si>
    <t>Amount of transaction with related party as a percentage of EBITDA</t>
  </si>
  <si>
    <t>Expenses from transactions with related party</t>
  </si>
  <si>
    <t>Payment for management fee</t>
  </si>
  <si>
    <t>Vencore | Advisory Fees</t>
  </si>
  <si>
    <t>Payment for administrative fees</t>
  </si>
  <si>
    <t>Number of related parties in a related party transaction | related-party</t>
  </si>
  <si>
    <t>Vencore | 11.5% Senior Subordinated Notes</t>
  </si>
  <si>
    <t>Vencore | Contract Labor Services</t>
  </si>
  <si>
    <t>Vencore | 11.5% Senior Subordinated Notes | Senior Subordinated Notes</t>
  </si>
  <si>
    <t>Vencore | Chertoff Group | Advisory Fees</t>
  </si>
  <si>
    <t>Vencore | JKH Consulting | Advisory Fees</t>
  </si>
  <si>
    <t>KeyPoint</t>
  </si>
  <si>
    <t>Term loan from related parties</t>
  </si>
  <si>
    <t>KeyPoint | Advisory Fees</t>
  </si>
  <si>
    <t>TCW, Crescent Mezzanine, LLC | The SI Organization Holdings LLC</t>
  </si>
  <si>
    <t>IP III Mezzanine Partners, L.P. and UT Mezz Partners, L.P | The SI Organization Holdings LLC</t>
  </si>
  <si>
    <t>Vencore Holding Corp. and KGS Holding Corp. | Board Of Managers Service Fee</t>
  </si>
  <si>
    <t>Proposed Merger (Details) - Ultra SpinCo $ in Millions</t>
  </si>
  <si>
    <t>Oct. 11, 2017USD ($)</t>
  </si>
  <si>
    <t>Business combination, consideration transferred, percentage of total number of shares outstanding</t>
  </si>
  <si>
    <t>2.65%</t>
  </si>
  <si>
    <t>11.38%</t>
  </si>
  <si>
    <t>Payments for acquisitions, net of cash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24670</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4" t="s">
        <v>150</v>
      </c>
    </row>
    <row r="4" spans="1:2">
      <c r="A4" s="3" t="s">
        <v>157</v>
      </c>
    </row>
    <row r="5" spans="1:2">
      <c r="A5" s="4" t="s">
        <v>156</v>
      </c>
      <c r="B5"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55</v>
      </c>
    </row>
    <row r="2" spans="1:3">
      <c r="B2" s="2" t="s">
        <v>16</v>
      </c>
      <c r="C2" s="2" t="s">
        <v>17</v>
      </c>
    </row>
    <row r="3" spans="1:3">
      <c r="A3" s="3" t="s">
        <v>884</v>
      </c>
    </row>
    <row r="4" spans="1:3">
      <c r="A4" s="4" t="s">
        <v>885</v>
      </c>
      <c r="B4" s="4" t="s">
        <v>886</v>
      </c>
      <c r="C4" s="4" t="s">
        <v>886</v>
      </c>
    </row>
    <row r="5" spans="1:3">
      <c r="A5" s="4" t="s">
        <v>887</v>
      </c>
    </row>
    <row r="6" spans="1:3">
      <c r="A6" s="3" t="s">
        <v>888</v>
      </c>
    </row>
    <row r="7" spans="1:3">
      <c r="A7" s="4" t="s">
        <v>889</v>
      </c>
      <c r="B7" s="4" t="s">
        <v>890</v>
      </c>
      <c r="C7" s="4" t="s">
        <v>891</v>
      </c>
    </row>
    <row r="8" spans="1:3">
      <c r="A8" s="3" t="s">
        <v>884</v>
      </c>
    </row>
    <row r="9" spans="1:3">
      <c r="A9" s="4" t="s">
        <v>889</v>
      </c>
      <c r="B9" s="4" t="s">
        <v>892</v>
      </c>
      <c r="C9" s="4" t="s">
        <v>893</v>
      </c>
    </row>
    <row r="10" spans="1:3">
      <c r="A10" s="4" t="s">
        <v>885</v>
      </c>
      <c r="B10" s="4" t="s">
        <v>886</v>
      </c>
      <c r="C10" s="4" t="s">
        <v>886</v>
      </c>
    </row>
    <row r="11" spans="1:3">
      <c r="A11" s="4" t="s">
        <v>894</v>
      </c>
    </row>
    <row r="12" spans="1:3">
      <c r="A12" s="3" t="s">
        <v>888</v>
      </c>
    </row>
    <row r="13" spans="1:3">
      <c r="A13" s="4" t="s">
        <v>889</v>
      </c>
      <c r="B13" s="4" t="s">
        <v>895</v>
      </c>
      <c r="C13" s="4" t="s">
        <v>896</v>
      </c>
    </row>
    <row r="14" spans="1:3">
      <c r="A14" s="3" t="s">
        <v>884</v>
      </c>
    </row>
    <row r="15" spans="1:3">
      <c r="A15" s="4" t="s">
        <v>889</v>
      </c>
      <c r="B15" s="4" t="s">
        <v>896</v>
      </c>
      <c r="C15" s="4" t="s">
        <v>897</v>
      </c>
    </row>
    <row r="16" spans="1:3">
      <c r="A16" s="4" t="s">
        <v>885</v>
      </c>
      <c r="B16" s="4" t="s">
        <v>886</v>
      </c>
      <c r="C16" s="4" t="s">
        <v>88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55</v>
      </c>
    </row>
    <row r="2" spans="1:3">
      <c r="B2" s="2" t="s">
        <v>16</v>
      </c>
      <c r="C2" s="2" t="s">
        <v>17</v>
      </c>
    </row>
    <row r="3" spans="1:3">
      <c r="A3" s="3" t="s">
        <v>822</v>
      </c>
    </row>
    <row r="4" spans="1:3">
      <c r="A4" s="4" t="s">
        <v>899</v>
      </c>
      <c r="B4" s="4" t="s">
        <v>886</v>
      </c>
      <c r="C4" s="4" t="s">
        <v>886</v>
      </c>
    </row>
    <row r="5" spans="1:3">
      <c r="A5" s="4" t="s">
        <v>900</v>
      </c>
      <c r="C5" s="6" t="n">
        <v>25</v>
      </c>
    </row>
    <row r="6" spans="1:3">
      <c r="A6" s="4" t="s">
        <v>901</v>
      </c>
      <c r="B6" s="6" t="n">
        <v>2600000</v>
      </c>
      <c r="C6" s="6" t="n">
        <v>36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902</v>
      </c>
      <c r="B1" s="2" t="s">
        <v>2</v>
      </c>
    </row>
    <row r="2" spans="1:2">
      <c r="A2" s="4" t="s">
        <v>681</v>
      </c>
    </row>
    <row r="3" spans="1:2">
      <c r="A3" s="3" t="s">
        <v>822</v>
      </c>
    </row>
    <row r="4" spans="1:2">
      <c r="A4" s="4" t="s">
        <v>903</v>
      </c>
      <c r="B4" s="4" t="s">
        <v>626</v>
      </c>
    </row>
    <row r="5" spans="1:2">
      <c r="A5" s="4" t="s">
        <v>904</v>
      </c>
      <c r="B5" s="4" t="s">
        <v>629</v>
      </c>
    </row>
    <row r="6" spans="1:2">
      <c r="A6" s="4" t="s">
        <v>905</v>
      </c>
    </row>
    <row r="7" spans="1:2">
      <c r="A7" s="3" t="s">
        <v>822</v>
      </c>
    </row>
    <row r="8" spans="1:2">
      <c r="A8" s="4" t="s">
        <v>903</v>
      </c>
      <c r="B8" s="4" t="s">
        <v>749</v>
      </c>
    </row>
    <row r="9" spans="1:2">
      <c r="A9" s="4" t="s">
        <v>904</v>
      </c>
      <c r="B9" s="4" t="s">
        <v>906</v>
      </c>
    </row>
    <row r="10" spans="1:2">
      <c r="A10" s="4" t="s">
        <v>907</v>
      </c>
    </row>
    <row r="11" spans="1:2">
      <c r="A11" s="3" t="s">
        <v>822</v>
      </c>
    </row>
    <row r="12" spans="1:2">
      <c r="A12" s="4" t="s">
        <v>903</v>
      </c>
      <c r="B12" s="4" t="s">
        <v>908</v>
      </c>
    </row>
    <row r="13" spans="1:2">
      <c r="A13" s="4" t="s">
        <v>904</v>
      </c>
      <c r="B13" s="4" t="s">
        <v>909</v>
      </c>
    </row>
    <row r="14" spans="1:2">
      <c r="A14" s="4" t="s">
        <v>910</v>
      </c>
    </row>
    <row r="15" spans="1:2">
      <c r="A15" s="3" t="s">
        <v>822</v>
      </c>
    </row>
    <row r="16" spans="1:2">
      <c r="A16" s="4" t="s">
        <v>903</v>
      </c>
      <c r="B16" s="4" t="s">
        <v>383</v>
      </c>
    </row>
    <row r="17" spans="1:2">
      <c r="A17" s="4" t="s">
        <v>904</v>
      </c>
      <c r="B17" s="4" t="s">
        <v>911</v>
      </c>
    </row>
    <row r="18" spans="1:2">
      <c r="A18" s="4" t="s">
        <v>517</v>
      </c>
    </row>
    <row r="19" spans="1:2">
      <c r="A19" s="3" t="s">
        <v>822</v>
      </c>
    </row>
    <row r="20" spans="1:2">
      <c r="A20" s="4" t="s">
        <v>903</v>
      </c>
      <c r="B20" s="4" t="s">
        <v>605</v>
      </c>
    </row>
    <row r="21" spans="1:2">
      <c r="A21" s="4" t="s">
        <v>904</v>
      </c>
      <c r="B21" s="4" t="s">
        <v>9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55</v>
      </c>
    </row>
    <row r="2" spans="1:4">
      <c r="B2" s="2" t="s">
        <v>16</v>
      </c>
      <c r="C2" s="2" t="s">
        <v>17</v>
      </c>
      <c r="D2" s="2" t="s">
        <v>2</v>
      </c>
    </row>
    <row r="3" spans="1:4">
      <c r="A3" s="3" t="s">
        <v>822</v>
      </c>
    </row>
    <row r="4" spans="1:4">
      <c r="A4" s="4" t="s">
        <v>914</v>
      </c>
      <c r="B4" s="6" t="n">
        <v>0</v>
      </c>
      <c r="C4" s="6" t="n">
        <v>0</v>
      </c>
    </row>
    <row r="5" spans="1:4">
      <c r="A5" s="4" t="s">
        <v>915</v>
      </c>
      <c r="B5" s="6" t="n">
        <v>0</v>
      </c>
      <c r="D5" s="6" t="n">
        <v>22425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16</v>
      </c>
    </row>
    <row r="2" spans="1:3">
      <c r="A2" s="4" t="s">
        <v>839</v>
      </c>
    </row>
    <row r="3" spans="1:3">
      <c r="A3" s="3" t="s">
        <v>822</v>
      </c>
    </row>
    <row r="4" spans="1:3">
      <c r="A4" s="5" t="n">
        <v>2018</v>
      </c>
      <c r="B4" s="6" t="n">
        <v>22425000</v>
      </c>
      <c r="C4" s="6" t="n">
        <v>0</v>
      </c>
    </row>
    <row r="5" spans="1:3">
      <c r="A5" s="5" t="n">
        <v>2019</v>
      </c>
      <c r="B5" s="5" t="n">
        <v>22651000</v>
      </c>
    </row>
    <row r="6" spans="1:3">
      <c r="A6" s="5" t="n">
        <v>2020</v>
      </c>
      <c r="B6" s="5" t="n">
        <v>22906000</v>
      </c>
    </row>
    <row r="7" spans="1:3">
      <c r="A7" s="5" t="n">
        <v>2021</v>
      </c>
      <c r="B7" s="5" t="n">
        <v>23202000</v>
      </c>
    </row>
    <row r="8" spans="1:3">
      <c r="A8" s="5" t="n">
        <v>2022</v>
      </c>
      <c r="B8" s="5" t="n">
        <v>23503000</v>
      </c>
    </row>
    <row r="9" spans="1:3">
      <c r="A9" s="4" t="s">
        <v>917</v>
      </c>
      <c r="B9" s="5" t="n">
        <v>132951000</v>
      </c>
    </row>
    <row r="10" spans="1:3">
      <c r="A10" s="4" t="s">
        <v>861</v>
      </c>
    </row>
    <row r="11" spans="1:3">
      <c r="A11" s="3" t="s">
        <v>822</v>
      </c>
    </row>
    <row r="12" spans="1:3">
      <c r="A12" s="5" t="n">
        <v>2018</v>
      </c>
      <c r="B12" s="5" t="n">
        <v>412000</v>
      </c>
    </row>
    <row r="13" spans="1:3">
      <c r="A13" s="5" t="n">
        <v>2019</v>
      </c>
      <c r="B13" s="5" t="n">
        <v>429000</v>
      </c>
    </row>
    <row r="14" spans="1:3">
      <c r="A14" s="5" t="n">
        <v>2020</v>
      </c>
      <c r="B14" s="5" t="n">
        <v>466000</v>
      </c>
    </row>
    <row r="15" spans="1:3">
      <c r="A15" s="5" t="n">
        <v>2021</v>
      </c>
      <c r="B15" s="5" t="n">
        <v>505000</v>
      </c>
    </row>
    <row r="16" spans="1:3">
      <c r="A16" s="5" t="n">
        <v>2022</v>
      </c>
      <c r="B16" s="5" t="n">
        <v>574000</v>
      </c>
    </row>
    <row r="17" spans="1:3">
      <c r="A17" s="4" t="s">
        <v>917</v>
      </c>
      <c r="B17" s="5" t="n">
        <v>2850000</v>
      </c>
    </row>
    <row r="18" spans="1:3">
      <c r="A18" s="4" t="s">
        <v>863</v>
      </c>
    </row>
    <row r="19" spans="1:3">
      <c r="A19" s="3" t="s">
        <v>822</v>
      </c>
    </row>
    <row r="20" spans="1:3">
      <c r="A20" s="5" t="n">
        <v>2018</v>
      </c>
      <c r="B20" s="5" t="n">
        <v>395000</v>
      </c>
    </row>
    <row r="21" spans="1:3">
      <c r="A21" s="5" t="n">
        <v>2019</v>
      </c>
      <c r="B21" s="5" t="n">
        <v>414000</v>
      </c>
    </row>
    <row r="22" spans="1:3">
      <c r="A22" s="5" t="n">
        <v>2020</v>
      </c>
      <c r="B22" s="5" t="n">
        <v>424000</v>
      </c>
    </row>
    <row r="23" spans="1:3">
      <c r="A23" s="5" t="n">
        <v>2021</v>
      </c>
      <c r="B23" s="5" t="n">
        <v>425000</v>
      </c>
    </row>
    <row r="24" spans="1:3">
      <c r="A24" s="5" t="n">
        <v>2022</v>
      </c>
      <c r="B24" s="5" t="n">
        <v>440000</v>
      </c>
    </row>
    <row r="25" spans="1:3">
      <c r="A25" s="4" t="s">
        <v>917</v>
      </c>
      <c r="B25" s="6" t="n">
        <v>2275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16</v>
      </c>
      <c r="C1" s="2" t="s">
        <v>17</v>
      </c>
      <c r="D1" s="2" t="s">
        <v>57</v>
      </c>
    </row>
    <row r="2" spans="1:4">
      <c r="A2" s="3" t="s">
        <v>822</v>
      </c>
    </row>
    <row r="3" spans="1:4">
      <c r="A3" s="4" t="s">
        <v>919</v>
      </c>
      <c r="B3" s="6" t="n">
        <v>125220</v>
      </c>
      <c r="C3" s="6" t="n">
        <v>134796</v>
      </c>
    </row>
    <row r="4" spans="1:4">
      <c r="A4" s="4" t="s">
        <v>920</v>
      </c>
      <c r="B4" s="5" t="n">
        <v>427929</v>
      </c>
      <c r="C4" s="5" t="n">
        <v>408018</v>
      </c>
    </row>
    <row r="5" spans="1:4">
      <c r="A5" s="4" t="s">
        <v>921</v>
      </c>
      <c r="B5" s="5" t="n">
        <v>302709</v>
      </c>
      <c r="C5" s="5" t="n">
        <v>273222</v>
      </c>
    </row>
    <row r="6" spans="1:4">
      <c r="A6" s="4" t="s">
        <v>681</v>
      </c>
    </row>
    <row r="7" spans="1:4">
      <c r="A7" s="3" t="s">
        <v>822</v>
      </c>
    </row>
    <row r="8" spans="1:4">
      <c r="A8" s="4" t="s">
        <v>920</v>
      </c>
      <c r="B8" s="5" t="n">
        <v>4562</v>
      </c>
      <c r="C8" s="5" t="n">
        <v>12043</v>
      </c>
    </row>
    <row r="9" spans="1:4">
      <c r="A9" s="4" t="s">
        <v>921</v>
      </c>
      <c r="B9" s="5" t="n">
        <v>1540</v>
      </c>
      <c r="C9" s="5" t="n">
        <v>1544</v>
      </c>
    </row>
    <row r="10" spans="1:4">
      <c r="A10" s="4" t="s">
        <v>922</v>
      </c>
    </row>
    <row r="11" spans="1:4">
      <c r="A11" s="3" t="s">
        <v>822</v>
      </c>
    </row>
    <row r="12" spans="1:4">
      <c r="A12" s="4" t="s">
        <v>920</v>
      </c>
      <c r="B12" s="5" t="n">
        <v>22341</v>
      </c>
      <c r="C12" s="5" t="n">
        <v>19390</v>
      </c>
    </row>
    <row r="13" spans="1:4">
      <c r="A13" s="4" t="s">
        <v>921</v>
      </c>
      <c r="B13" s="5" t="n">
        <v>128147</v>
      </c>
      <c r="C13" s="5" t="n">
        <v>111225</v>
      </c>
    </row>
    <row r="14" spans="1:4">
      <c r="A14" s="4" t="s">
        <v>907</v>
      </c>
    </row>
    <row r="15" spans="1:4">
      <c r="A15" s="3" t="s">
        <v>822</v>
      </c>
    </row>
    <row r="16" spans="1:4">
      <c r="A16" s="4" t="s">
        <v>920</v>
      </c>
      <c r="B16" s="5" t="n">
        <v>19177</v>
      </c>
      <c r="C16" s="5" t="n">
        <v>22383</v>
      </c>
    </row>
    <row r="17" spans="1:4">
      <c r="A17" s="4" t="s">
        <v>921</v>
      </c>
      <c r="B17" s="5" t="n">
        <v>53311</v>
      </c>
      <c r="C17" s="5" t="n">
        <v>41607</v>
      </c>
    </row>
    <row r="18" spans="1:4">
      <c r="A18" s="4" t="s">
        <v>923</v>
      </c>
    </row>
    <row r="19" spans="1:4">
      <c r="A19" s="3" t="s">
        <v>822</v>
      </c>
    </row>
    <row r="20" spans="1:4">
      <c r="A20" s="4" t="s">
        <v>920</v>
      </c>
      <c r="B20" s="5" t="n">
        <v>48756</v>
      </c>
      <c r="C20" s="5" t="n">
        <v>47102</v>
      </c>
    </row>
    <row r="21" spans="1:4">
      <c r="A21" s="4" t="s">
        <v>924</v>
      </c>
    </row>
    <row r="22" spans="1:4">
      <c r="A22" s="3" t="s">
        <v>822</v>
      </c>
    </row>
    <row r="23" spans="1:4">
      <c r="A23" s="4" t="s">
        <v>921</v>
      </c>
      <c r="B23" s="5" t="n">
        <v>1653</v>
      </c>
      <c r="C23" s="5" t="n">
        <v>1500</v>
      </c>
    </row>
    <row r="24" spans="1:4">
      <c r="A24" s="4" t="s">
        <v>925</v>
      </c>
    </row>
    <row r="25" spans="1:4">
      <c r="A25" s="3" t="s">
        <v>822</v>
      </c>
    </row>
    <row r="26" spans="1:4">
      <c r="A26" s="4" t="s">
        <v>920</v>
      </c>
      <c r="B26" s="5" t="n">
        <v>30384</v>
      </c>
      <c r="C26" s="5" t="n">
        <v>33878</v>
      </c>
    </row>
    <row r="27" spans="1:4">
      <c r="A27" s="4" t="s">
        <v>921</v>
      </c>
      <c r="B27" s="5" t="n">
        <v>118058</v>
      </c>
      <c r="C27" s="5" t="n">
        <v>117346</v>
      </c>
    </row>
    <row r="28" spans="1:4">
      <c r="A28" s="9" t="n">
        <v>1</v>
      </c>
    </row>
    <row r="29" spans="1:4">
      <c r="A29" s="3" t="s">
        <v>822</v>
      </c>
    </row>
    <row r="30" spans="1:4">
      <c r="A30" s="4" t="s">
        <v>920</v>
      </c>
      <c r="B30" s="5" t="n">
        <v>26934</v>
      </c>
      <c r="C30" s="5" t="n">
        <v>31452</v>
      </c>
    </row>
    <row r="31" spans="1:4">
      <c r="A31" s="4" t="s">
        <v>926</v>
      </c>
    </row>
    <row r="32" spans="1:4">
      <c r="A32" s="3" t="s">
        <v>822</v>
      </c>
    </row>
    <row r="33" spans="1:4">
      <c r="A33" s="4" t="s">
        <v>920</v>
      </c>
      <c r="B33" s="5" t="n">
        <v>4562</v>
      </c>
      <c r="C33" s="5" t="n">
        <v>12043</v>
      </c>
    </row>
    <row r="34" spans="1:4">
      <c r="A34" s="4" t="s">
        <v>927</v>
      </c>
    </row>
    <row r="35" spans="1:4">
      <c r="A35" s="3" t="s">
        <v>822</v>
      </c>
    </row>
    <row r="36" spans="1:4">
      <c r="A36" s="4" t="s">
        <v>920</v>
      </c>
      <c r="B36" s="5" t="n">
        <v>22341</v>
      </c>
      <c r="C36" s="5" t="n">
        <v>19390</v>
      </c>
    </row>
    <row r="37" spans="1:4">
      <c r="A37" s="4" t="s">
        <v>928</v>
      </c>
    </row>
    <row r="38" spans="1:4">
      <c r="A38" s="3" t="s">
        <v>822</v>
      </c>
    </row>
    <row r="39" spans="1:4">
      <c r="A39" s="4" t="s">
        <v>920</v>
      </c>
      <c r="B39" s="5" t="n">
        <v>31</v>
      </c>
      <c r="C39" s="5" t="n">
        <v>19</v>
      </c>
    </row>
    <row r="40" spans="1:4">
      <c r="A40" s="4" t="s">
        <v>929</v>
      </c>
    </row>
    <row r="41" spans="1:4">
      <c r="A41" s="3" t="s">
        <v>822</v>
      </c>
    </row>
    <row r="42" spans="1:4">
      <c r="A42" s="4" t="s">
        <v>920</v>
      </c>
      <c r="B42" s="5" t="n">
        <v>0</v>
      </c>
      <c r="C42" s="5" t="n">
        <v>0</v>
      </c>
    </row>
    <row r="43" spans="1:4">
      <c r="A43" s="4" t="s">
        <v>930</v>
      </c>
    </row>
    <row r="44" spans="1:4">
      <c r="A44" s="3" t="s">
        <v>822</v>
      </c>
    </row>
    <row r="45" spans="1:4">
      <c r="A45" s="4" t="s">
        <v>920</v>
      </c>
      <c r="B45" s="5" t="n">
        <v>0</v>
      </c>
      <c r="C45" s="5" t="n">
        <v>0</v>
      </c>
    </row>
    <row r="46" spans="1:4">
      <c r="A46" s="9" t="n">
        <v>2</v>
      </c>
    </row>
    <row r="47" spans="1:4">
      <c r="A47" s="3" t="s">
        <v>822</v>
      </c>
    </row>
    <row r="48" spans="1:4">
      <c r="A48" s="4" t="s">
        <v>920</v>
      </c>
      <c r="B48" s="5" t="n">
        <v>19146</v>
      </c>
      <c r="C48" s="5" t="n">
        <v>22364</v>
      </c>
    </row>
    <row r="49" spans="1:4">
      <c r="A49" s="4" t="s">
        <v>931</v>
      </c>
    </row>
    <row r="50" spans="1:4">
      <c r="A50" s="3" t="s">
        <v>822</v>
      </c>
    </row>
    <row r="51" spans="1:4">
      <c r="A51" s="4" t="s">
        <v>920</v>
      </c>
      <c r="B51" s="5" t="n">
        <v>0</v>
      </c>
      <c r="C51" s="5" t="n">
        <v>0</v>
      </c>
    </row>
    <row r="52" spans="1:4">
      <c r="A52" s="4" t="s">
        <v>932</v>
      </c>
    </row>
    <row r="53" spans="1:4">
      <c r="A53" s="3" t="s">
        <v>822</v>
      </c>
    </row>
    <row r="54" spans="1:4">
      <c r="A54" s="4" t="s">
        <v>920</v>
      </c>
      <c r="B54" s="5" t="n">
        <v>0</v>
      </c>
      <c r="C54" s="5" t="n">
        <v>0</v>
      </c>
    </row>
    <row r="55" spans="1:4">
      <c r="A55" s="4" t="s">
        <v>933</v>
      </c>
    </row>
    <row r="56" spans="1:4">
      <c r="A56" s="3" t="s">
        <v>822</v>
      </c>
    </row>
    <row r="57" spans="1:4">
      <c r="A57" s="4" t="s">
        <v>920</v>
      </c>
      <c r="B57" s="5" t="n">
        <v>19146</v>
      </c>
      <c r="C57" s="5" t="n">
        <v>22364</v>
      </c>
    </row>
    <row r="58" spans="1:4">
      <c r="A58" s="4" t="s">
        <v>934</v>
      </c>
    </row>
    <row r="59" spans="1:4">
      <c r="A59" s="3" t="s">
        <v>822</v>
      </c>
    </row>
    <row r="60" spans="1:4">
      <c r="A60" s="4" t="s">
        <v>920</v>
      </c>
      <c r="B60" s="5" t="n">
        <v>0</v>
      </c>
      <c r="C60" s="5" t="n">
        <v>0</v>
      </c>
    </row>
    <row r="61" spans="1:4">
      <c r="A61" s="4" t="s">
        <v>935</v>
      </c>
    </row>
    <row r="62" spans="1:4">
      <c r="A62" s="3" t="s">
        <v>822</v>
      </c>
    </row>
    <row r="63" spans="1:4">
      <c r="A63" s="4" t="s">
        <v>920</v>
      </c>
      <c r="B63" s="5" t="n">
        <v>0</v>
      </c>
      <c r="C63" s="5" t="n">
        <v>0</v>
      </c>
    </row>
    <row r="64" spans="1:4">
      <c r="A64" s="9" t="n">
        <v>3</v>
      </c>
    </row>
    <row r="65" spans="1:4">
      <c r="A65" s="3" t="s">
        <v>822</v>
      </c>
    </row>
    <row r="66" spans="1:4">
      <c r="A66" s="4" t="s">
        <v>920</v>
      </c>
      <c r="B66" s="5" t="n">
        <v>79140</v>
      </c>
      <c r="C66" s="5" t="n">
        <v>80980</v>
      </c>
      <c r="D66" s="6" t="n">
        <v>47926</v>
      </c>
    </row>
    <row r="67" spans="1:4">
      <c r="A67" s="4" t="s">
        <v>936</v>
      </c>
    </row>
    <row r="68" spans="1:4">
      <c r="A68" s="3" t="s">
        <v>822</v>
      </c>
    </row>
    <row r="69" spans="1:4">
      <c r="A69" s="4" t="s">
        <v>920</v>
      </c>
      <c r="B69" s="5" t="n">
        <v>0</v>
      </c>
      <c r="C69" s="5" t="n">
        <v>0</v>
      </c>
    </row>
    <row r="70" spans="1:4">
      <c r="A70" s="4" t="s">
        <v>937</v>
      </c>
    </row>
    <row r="71" spans="1:4">
      <c r="A71" s="3" t="s">
        <v>822</v>
      </c>
    </row>
    <row r="72" spans="1:4">
      <c r="A72" s="4" t="s">
        <v>920</v>
      </c>
      <c r="B72" s="5" t="n">
        <v>0</v>
      </c>
      <c r="C72" s="5" t="n">
        <v>0</v>
      </c>
    </row>
    <row r="73" spans="1:4">
      <c r="A73" s="4" t="s">
        <v>938</v>
      </c>
    </row>
    <row r="74" spans="1:4">
      <c r="A74" s="3" t="s">
        <v>822</v>
      </c>
    </row>
    <row r="75" spans="1:4">
      <c r="A75" s="4" t="s">
        <v>920</v>
      </c>
      <c r="B75" s="5" t="n">
        <v>0</v>
      </c>
      <c r="C75" s="5" t="n">
        <v>0</v>
      </c>
    </row>
    <row r="76" spans="1:4">
      <c r="A76" s="4" t="s">
        <v>939</v>
      </c>
    </row>
    <row r="77" spans="1:4">
      <c r="A77" s="3" t="s">
        <v>822</v>
      </c>
    </row>
    <row r="78" spans="1:4">
      <c r="A78" s="4" t="s">
        <v>920</v>
      </c>
      <c r="B78" s="5" t="n">
        <v>48756</v>
      </c>
      <c r="C78" s="5" t="n">
        <v>47102</v>
      </c>
    </row>
    <row r="79" spans="1:4">
      <c r="A79" s="4" t="s">
        <v>940</v>
      </c>
    </row>
    <row r="80" spans="1:4">
      <c r="A80" s="3" t="s">
        <v>822</v>
      </c>
    </row>
    <row r="81" spans="1:4">
      <c r="A81" s="4" t="s">
        <v>920</v>
      </c>
      <c r="B81" s="6" t="n">
        <v>30384</v>
      </c>
      <c r="C81" s="6" t="n">
        <v>33878</v>
      </c>
      <c r="D81" s="6" t="n">
        <v>231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55</v>
      </c>
    </row>
    <row r="2" spans="1:3">
      <c r="B2" s="2" t="s">
        <v>16</v>
      </c>
      <c r="C2" s="2" t="s">
        <v>17</v>
      </c>
    </row>
    <row r="3" spans="1:3">
      <c r="A3" s="3" t="s">
        <v>942</v>
      </c>
    </row>
    <row r="4" spans="1:3">
      <c r="A4" s="4" t="s">
        <v>837</v>
      </c>
      <c r="B4" s="6" t="n">
        <v>408018</v>
      </c>
    </row>
    <row r="5" spans="1:3">
      <c r="A5" s="4" t="s">
        <v>838</v>
      </c>
      <c r="B5" s="5" t="n">
        <v>427929</v>
      </c>
      <c r="C5" s="6" t="n">
        <v>408018</v>
      </c>
    </row>
    <row r="6" spans="1:3">
      <c r="A6" s="4" t="s">
        <v>943</v>
      </c>
    </row>
    <row r="7" spans="1:3">
      <c r="A7" s="3" t="s">
        <v>942</v>
      </c>
    </row>
    <row r="8" spans="1:3">
      <c r="A8" s="4" t="s">
        <v>837</v>
      </c>
      <c r="B8" s="5" t="n">
        <v>33878</v>
      </c>
    </row>
    <row r="9" spans="1:3">
      <c r="A9" s="4" t="s">
        <v>838</v>
      </c>
      <c r="B9" s="5" t="n">
        <v>30384</v>
      </c>
      <c r="C9" s="5" t="n">
        <v>33878</v>
      </c>
    </row>
    <row r="10" spans="1:3">
      <c r="A10" s="4" t="s">
        <v>944</v>
      </c>
    </row>
    <row r="11" spans="1:3">
      <c r="A11" s="3" t="s">
        <v>942</v>
      </c>
    </row>
    <row r="12" spans="1:3">
      <c r="A12" s="4" t="s">
        <v>837</v>
      </c>
      <c r="B12" s="5" t="n">
        <v>80980</v>
      </c>
      <c r="C12" s="5" t="n">
        <v>47926</v>
      </c>
    </row>
    <row r="13" spans="1:3">
      <c r="A13" s="4" t="s">
        <v>945</v>
      </c>
      <c r="B13" s="5" t="n">
        <v>76155</v>
      </c>
    </row>
    <row r="14" spans="1:3">
      <c r="A14" s="4" t="s">
        <v>946</v>
      </c>
      <c r="B14" s="5" t="n">
        <v>3437</v>
      </c>
      <c r="C14" s="5" t="n">
        <v>3252</v>
      </c>
    </row>
    <row r="15" spans="1:3">
      <c r="A15" s="4" t="s">
        <v>947</v>
      </c>
      <c r="B15" s="5" t="n">
        <v>-452</v>
      </c>
      <c r="C15" s="5" t="n">
        <v>29802</v>
      </c>
    </row>
    <row r="16" spans="1:3">
      <c r="A16" s="4" t="s">
        <v>838</v>
      </c>
      <c r="B16" s="5" t="n">
        <v>79140</v>
      </c>
      <c r="C16" s="5" t="n">
        <v>80980</v>
      </c>
    </row>
    <row r="17" spans="1:3">
      <c r="A17" s="4" t="s">
        <v>948</v>
      </c>
    </row>
    <row r="18" spans="1:3">
      <c r="A18" s="3" t="s">
        <v>942</v>
      </c>
    </row>
    <row r="19" spans="1:3">
      <c r="A19" s="4" t="s">
        <v>837</v>
      </c>
      <c r="B19" s="5" t="n">
        <v>47102</v>
      </c>
      <c r="C19" s="5" t="n">
        <v>24732</v>
      </c>
    </row>
    <row r="20" spans="1:3">
      <c r="A20" s="4" t="s">
        <v>945</v>
      </c>
      <c r="B20" s="5" t="n">
        <v>47102</v>
      </c>
    </row>
    <row r="21" spans="1:3">
      <c r="A21" s="4" t="s">
        <v>946</v>
      </c>
      <c r="B21" s="5" t="n">
        <v>2106</v>
      </c>
      <c r="C21" s="5" t="n">
        <v>2370</v>
      </c>
    </row>
    <row r="22" spans="1:3">
      <c r="A22" s="4" t="s">
        <v>947</v>
      </c>
      <c r="B22" s="5" t="n">
        <v>-452</v>
      </c>
      <c r="C22" s="5" t="n">
        <v>20000</v>
      </c>
    </row>
    <row r="23" spans="1:3">
      <c r="A23" s="4" t="s">
        <v>838</v>
      </c>
      <c r="B23" s="5" t="n">
        <v>48756</v>
      </c>
      <c r="C23" s="5" t="n">
        <v>47102</v>
      </c>
    </row>
    <row r="24" spans="1:3">
      <c r="A24" s="4" t="s">
        <v>949</v>
      </c>
    </row>
    <row r="25" spans="1:3">
      <c r="A25" s="3" t="s">
        <v>942</v>
      </c>
    </row>
    <row r="26" spans="1:3">
      <c r="A26" s="4" t="s">
        <v>837</v>
      </c>
      <c r="B26" s="5" t="n">
        <v>33878</v>
      </c>
      <c r="C26" s="5" t="n">
        <v>23194</v>
      </c>
    </row>
    <row r="27" spans="1:3">
      <c r="A27" s="4" t="s">
        <v>945</v>
      </c>
      <c r="B27" s="5" t="n">
        <v>29053</v>
      </c>
    </row>
    <row r="28" spans="1:3">
      <c r="A28" s="4" t="s">
        <v>946</v>
      </c>
      <c r="B28" s="5" t="n">
        <v>1331</v>
      </c>
      <c r="C28" s="5" t="n">
        <v>882</v>
      </c>
    </row>
    <row r="29" spans="1:3">
      <c r="A29" s="4" t="s">
        <v>947</v>
      </c>
      <c r="B29" s="5" t="n">
        <v>0</v>
      </c>
      <c r="C29" s="5" t="n">
        <v>9802</v>
      </c>
    </row>
    <row r="30" spans="1:3">
      <c r="A30" s="4" t="s">
        <v>838</v>
      </c>
      <c r="B30" s="6" t="n">
        <v>30384</v>
      </c>
      <c r="C30" s="6" t="n">
        <v>3387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0</v>
      </c>
      <c r="B1" s="2" t="s">
        <v>2</v>
      </c>
      <c r="C1" s="2" t="s">
        <v>16</v>
      </c>
      <c r="D1" s="2" t="s">
        <v>17</v>
      </c>
      <c r="E1" s="2" t="s">
        <v>57</v>
      </c>
      <c r="F1" s="2" t="s">
        <v>422</v>
      </c>
    </row>
    <row r="2" spans="1:6">
      <c r="A2" s="3" t="s">
        <v>822</v>
      </c>
    </row>
    <row r="3" spans="1:6">
      <c r="A3" s="4" t="s">
        <v>47</v>
      </c>
      <c r="B3" s="6" t="n">
        <v>-288212</v>
      </c>
      <c r="C3" s="6" t="n">
        <v>-297564</v>
      </c>
      <c r="D3" s="6" t="n">
        <v>-197020</v>
      </c>
      <c r="E3" s="6" t="n">
        <v>-30856</v>
      </c>
      <c r="F3" s="6" t="n">
        <v>-40596</v>
      </c>
    </row>
    <row r="4" spans="1:6">
      <c r="A4" s="4" t="s">
        <v>951</v>
      </c>
    </row>
    <row r="5" spans="1:6">
      <c r="A5" s="3" t="s">
        <v>822</v>
      </c>
    </row>
    <row r="6" spans="1:6">
      <c r="A6" s="4" t="s">
        <v>952</v>
      </c>
      <c r="B6" s="5" t="n">
        <v>-56098</v>
      </c>
      <c r="C6" s="5" t="n">
        <v>-55953</v>
      </c>
      <c r="D6" s="5" t="n">
        <v>-31025</v>
      </c>
    </row>
    <row r="7" spans="1:6">
      <c r="A7" s="4" t="s">
        <v>953</v>
      </c>
      <c r="B7" s="5" t="n">
        <v>-28615</v>
      </c>
      <c r="C7" s="5" t="n">
        <v>-28615</v>
      </c>
      <c r="D7" s="5" t="n">
        <v>-28615</v>
      </c>
    </row>
    <row r="8" spans="1:6">
      <c r="A8" s="4" t="s">
        <v>47</v>
      </c>
      <c r="B8" s="5" t="n">
        <v>-84713</v>
      </c>
      <c r="C8" s="5" t="n">
        <v>-84568</v>
      </c>
      <c r="D8" s="5" t="n">
        <v>-59640</v>
      </c>
    </row>
    <row r="9" spans="1:6">
      <c r="A9" s="4" t="s">
        <v>954</v>
      </c>
    </row>
    <row r="10" spans="1:6">
      <c r="A10" s="3" t="s">
        <v>822</v>
      </c>
    </row>
    <row r="11" spans="1:6">
      <c r="A11" s="4" t="s">
        <v>952</v>
      </c>
      <c r="B11" s="5" t="n">
        <v>1219</v>
      </c>
      <c r="C11" s="5" t="n">
        <v>1509</v>
      </c>
      <c r="D11" s="5" t="n">
        <v>919</v>
      </c>
    </row>
    <row r="12" spans="1:6">
      <c r="A12" s="4" t="s">
        <v>953</v>
      </c>
      <c r="B12" s="5" t="n">
        <v>-24</v>
      </c>
      <c r="C12" s="5" t="n">
        <v>-24</v>
      </c>
      <c r="D12" s="5" t="n">
        <v>-24</v>
      </c>
    </row>
    <row r="13" spans="1:6">
      <c r="A13" s="4" t="s">
        <v>47</v>
      </c>
      <c r="B13" s="5" t="n">
        <v>1195</v>
      </c>
      <c r="C13" s="5" t="n">
        <v>1485</v>
      </c>
      <c r="D13" s="5" t="n">
        <v>895</v>
      </c>
    </row>
    <row r="14" spans="1:6">
      <c r="A14" s="4" t="s">
        <v>89</v>
      </c>
    </row>
    <row r="15" spans="1:6">
      <c r="A15" s="3" t="s">
        <v>822</v>
      </c>
    </row>
    <row r="16" spans="1:6">
      <c r="A16" s="4" t="s">
        <v>952</v>
      </c>
      <c r="B16" s="5" t="n">
        <v>-54879</v>
      </c>
      <c r="C16" s="5" t="n">
        <v>-54444</v>
      </c>
      <c r="D16" s="5" t="n">
        <v>-30106</v>
      </c>
    </row>
    <row r="17" spans="1:6">
      <c r="A17" s="4" t="s">
        <v>953</v>
      </c>
      <c r="B17" s="5" t="n">
        <v>-28639</v>
      </c>
      <c r="C17" s="5" t="n">
        <v>-28639</v>
      </c>
      <c r="D17" s="5" t="n">
        <v>-28639</v>
      </c>
    </row>
    <row r="18" spans="1:6">
      <c r="A18" s="4" t="s">
        <v>47</v>
      </c>
      <c r="B18" s="6" t="n">
        <v>-83518</v>
      </c>
      <c r="C18" s="6" t="n">
        <v>-83083</v>
      </c>
      <c r="D18" s="6" t="n">
        <v>-58745</v>
      </c>
      <c r="E18" s="6" t="n">
        <v>-55866</v>
      </c>
      <c r="F18" s="6" t="n">
        <v>-425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5</v>
      </c>
      <c r="B1" s="2" t="s">
        <v>1</v>
      </c>
      <c r="D1" s="2" t="s">
        <v>55</v>
      </c>
    </row>
    <row r="2" spans="1:6">
      <c r="B2" s="2" t="s">
        <v>2</v>
      </c>
      <c r="C2" s="2" t="s">
        <v>56</v>
      </c>
      <c r="D2" s="2" t="s">
        <v>16</v>
      </c>
      <c r="E2" s="2" t="s">
        <v>17</v>
      </c>
      <c r="F2" s="2" t="s">
        <v>57</v>
      </c>
    </row>
    <row r="3" spans="1:6">
      <c r="A3" s="3" t="s">
        <v>956</v>
      </c>
    </row>
    <row r="4" spans="1:6">
      <c r="A4" s="4" t="s">
        <v>957</v>
      </c>
      <c r="B4" s="6" t="n">
        <v>99471</v>
      </c>
      <c r="D4" s="6" t="n">
        <v>98452</v>
      </c>
      <c r="E4" s="6" t="n">
        <v>87030</v>
      </c>
    </row>
    <row r="5" spans="1:6">
      <c r="A5" s="4" t="s">
        <v>958</v>
      </c>
      <c r="B5" s="5" t="n">
        <v>65328</v>
      </c>
      <c r="D5" s="5" t="n">
        <v>62601</v>
      </c>
      <c r="E5" s="5" t="n">
        <v>51864</v>
      </c>
    </row>
    <row r="6" spans="1:6">
      <c r="A6" s="4" t="s">
        <v>959</v>
      </c>
      <c r="B6" s="5" t="n">
        <v>1040</v>
      </c>
      <c r="D6" s="5" t="n">
        <v>1000</v>
      </c>
      <c r="E6" s="5" t="n">
        <v>600</v>
      </c>
    </row>
    <row r="7" spans="1:6">
      <c r="A7" s="4" t="s">
        <v>960</v>
      </c>
      <c r="B7" s="5" t="n">
        <v>1064</v>
      </c>
      <c r="D7" s="5" t="n">
        <v>1300</v>
      </c>
      <c r="E7" s="5" t="n">
        <v>600</v>
      </c>
    </row>
    <row r="8" spans="1:6">
      <c r="A8" s="4" t="s">
        <v>961</v>
      </c>
      <c r="B8" s="5" t="n">
        <v>300</v>
      </c>
      <c r="C8" s="6" t="n">
        <v>300</v>
      </c>
      <c r="D8" s="5" t="n">
        <v>900</v>
      </c>
      <c r="E8" s="5" t="n">
        <v>500</v>
      </c>
      <c r="F8" s="6" t="n">
        <v>100</v>
      </c>
    </row>
    <row r="9" spans="1:6">
      <c r="A9" s="4" t="s">
        <v>962</v>
      </c>
      <c r="B9" s="5" t="n">
        <v>6300</v>
      </c>
      <c r="C9" s="5" t="n">
        <v>7300</v>
      </c>
      <c r="D9" s="5" t="n">
        <v>26800</v>
      </c>
      <c r="E9" s="5" t="n">
        <v>30200</v>
      </c>
      <c r="F9" s="5" t="n">
        <v>33100</v>
      </c>
    </row>
    <row r="10" spans="1:6">
      <c r="A10" s="4" t="s">
        <v>963</v>
      </c>
      <c r="B10" s="5" t="n">
        <v>700</v>
      </c>
      <c r="C10" s="6" t="n">
        <v>700</v>
      </c>
      <c r="D10" s="5" t="n">
        <v>2700</v>
      </c>
      <c r="E10" s="5" t="n">
        <v>2800</v>
      </c>
      <c r="F10" s="6" t="n">
        <v>2400</v>
      </c>
    </row>
    <row r="11" spans="1:6">
      <c r="A11" s="4" t="s">
        <v>964</v>
      </c>
    </row>
    <row r="12" spans="1:6">
      <c r="A12" s="3" t="s">
        <v>956</v>
      </c>
    </row>
    <row r="13" spans="1:6">
      <c r="A13" s="4" t="s">
        <v>957</v>
      </c>
      <c r="B13" s="5" t="n">
        <v>3800</v>
      </c>
      <c r="D13" s="5" t="n">
        <v>3700</v>
      </c>
      <c r="E13" s="5" t="n">
        <v>1700</v>
      </c>
    </row>
    <row r="14" spans="1:6">
      <c r="A14" s="4" t="s">
        <v>958</v>
      </c>
      <c r="B14" s="6" t="n">
        <v>1600</v>
      </c>
      <c r="D14" s="6" t="n">
        <v>1300</v>
      </c>
      <c r="E14" s="6" t="n">
        <v>50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16</v>
      </c>
      <c r="D1" s="2" t="s">
        <v>17</v>
      </c>
    </row>
    <row r="2" spans="1:4">
      <c r="A2" s="3" t="s">
        <v>956</v>
      </c>
    </row>
    <row r="3" spans="1:4">
      <c r="A3" s="5" t="n">
        <v>2018</v>
      </c>
      <c r="B3" s="6" t="n">
        <v>932</v>
      </c>
    </row>
    <row r="4" spans="1:4">
      <c r="A4" s="5" t="n">
        <v>2019</v>
      </c>
      <c r="B4" s="5" t="n">
        <v>965</v>
      </c>
    </row>
    <row r="5" spans="1:4">
      <c r="A5" s="5" t="n">
        <v>2020</v>
      </c>
      <c r="B5" s="5" t="n">
        <v>535</v>
      </c>
    </row>
    <row r="6" spans="1:4">
      <c r="A6" s="5" t="n">
        <v>2021</v>
      </c>
      <c r="B6" s="5" t="n">
        <v>9</v>
      </c>
    </row>
    <row r="7" spans="1:4">
      <c r="A7" s="4" t="s">
        <v>966</v>
      </c>
      <c r="B7" s="5" t="n">
        <v>2441</v>
      </c>
    </row>
    <row r="8" spans="1:4">
      <c r="A8" s="4" t="s">
        <v>967</v>
      </c>
      <c r="B8" s="5" t="n">
        <v>-202</v>
      </c>
    </row>
    <row r="9" spans="1:4">
      <c r="A9" s="4" t="s">
        <v>968</v>
      </c>
      <c r="B9" s="5" t="n">
        <v>-135</v>
      </c>
    </row>
    <row r="10" spans="1:4">
      <c r="A10" s="4" t="s">
        <v>969</v>
      </c>
      <c r="B10" s="5" t="n">
        <v>2104</v>
      </c>
    </row>
    <row r="11" spans="1:4">
      <c r="A11" s="4" t="s">
        <v>710</v>
      </c>
      <c r="B11" s="5" t="n">
        <v>1040</v>
      </c>
      <c r="C11" s="6" t="n">
        <v>1000</v>
      </c>
      <c r="D11" s="6" t="n">
        <v>600</v>
      </c>
    </row>
    <row r="12" spans="1:4">
      <c r="A12" s="4" t="s">
        <v>970</v>
      </c>
      <c r="B12" s="6" t="n">
        <v>1064</v>
      </c>
      <c r="C12" s="6" t="n">
        <v>1300</v>
      </c>
      <c r="D12" s="6" t="n">
        <v>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4" t="s">
        <v>150</v>
      </c>
    </row>
    <row r="4" spans="1:2">
      <c r="A4" s="3" t="s">
        <v>160</v>
      </c>
    </row>
    <row r="5" spans="1:2">
      <c r="A5" s="4" t="s">
        <v>159</v>
      </c>
      <c r="B5"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430</v>
      </c>
    </row>
    <row r="2" spans="1:2">
      <c r="A2" s="3" t="s">
        <v>972</v>
      </c>
    </row>
    <row r="3" spans="1:2">
      <c r="A3" s="5" t="n">
        <v>2018</v>
      </c>
      <c r="B3" s="6" t="n">
        <v>18550</v>
      </c>
    </row>
    <row r="4" spans="1:2">
      <c r="A4" s="5" t="n">
        <v>2019</v>
      </c>
      <c r="B4" s="5" t="n">
        <v>24091</v>
      </c>
    </row>
    <row r="5" spans="1:2">
      <c r="A5" s="5" t="n">
        <v>2020</v>
      </c>
      <c r="B5" s="5" t="n">
        <v>22568</v>
      </c>
    </row>
    <row r="6" spans="1:2">
      <c r="A6" s="5" t="n">
        <v>2021</v>
      </c>
      <c r="B6" s="5" t="n">
        <v>11564</v>
      </c>
    </row>
    <row r="7" spans="1:2">
      <c r="A7" s="5" t="n">
        <v>2022</v>
      </c>
      <c r="B7" s="5" t="n">
        <v>9904</v>
      </c>
    </row>
    <row r="8" spans="1:2">
      <c r="A8" s="4" t="s">
        <v>593</v>
      </c>
      <c r="B8" s="5" t="n">
        <v>3979</v>
      </c>
    </row>
    <row r="9" spans="1:2">
      <c r="A9" s="4" t="s">
        <v>973</v>
      </c>
      <c r="B9" s="5" t="n">
        <v>90656</v>
      </c>
    </row>
    <row r="10" spans="1:2">
      <c r="A10" s="3" t="s">
        <v>974</v>
      </c>
    </row>
    <row r="11" spans="1:2">
      <c r="A11" s="5" t="n">
        <v>2018</v>
      </c>
      <c r="B11" s="5" t="n">
        <v>1489</v>
      </c>
    </row>
    <row r="12" spans="1:2">
      <c r="A12" s="5" t="n">
        <v>2019</v>
      </c>
      <c r="B12" s="5" t="n">
        <v>1770</v>
      </c>
    </row>
    <row r="13" spans="1:2">
      <c r="A13" s="5" t="n">
        <v>2020</v>
      </c>
      <c r="B13" s="5" t="n">
        <v>1313</v>
      </c>
    </row>
    <row r="14" spans="1:2">
      <c r="A14" s="5" t="n">
        <v>2021</v>
      </c>
      <c r="B14" s="5" t="n">
        <v>0</v>
      </c>
    </row>
    <row r="15" spans="1:2">
      <c r="A15" s="5" t="n">
        <v>2022</v>
      </c>
      <c r="B15" s="5" t="n">
        <v>0</v>
      </c>
    </row>
    <row r="16" spans="1:2">
      <c r="A16" s="4" t="s">
        <v>593</v>
      </c>
      <c r="B16" s="5" t="n">
        <v>0</v>
      </c>
    </row>
    <row r="17" spans="1:2">
      <c r="A17" s="4" t="s">
        <v>975</v>
      </c>
      <c r="B17" s="5" t="n">
        <v>4572</v>
      </c>
    </row>
    <row r="18" spans="1:2">
      <c r="A18" s="3" t="s">
        <v>976</v>
      </c>
    </row>
    <row r="19" spans="1:2">
      <c r="A19" s="5" t="n">
        <v>2018</v>
      </c>
      <c r="B19" s="5" t="n">
        <v>17061</v>
      </c>
    </row>
    <row r="20" spans="1:2">
      <c r="A20" s="5" t="n">
        <v>2019</v>
      </c>
      <c r="B20" s="5" t="n">
        <v>22321</v>
      </c>
    </row>
    <row r="21" spans="1:2">
      <c r="A21" s="5" t="n">
        <v>2020</v>
      </c>
      <c r="B21" s="5" t="n">
        <v>21255</v>
      </c>
    </row>
    <row r="22" spans="1:2">
      <c r="A22" s="5" t="n">
        <v>2021</v>
      </c>
      <c r="B22" s="5" t="n">
        <v>11564</v>
      </c>
    </row>
    <row r="23" spans="1:2">
      <c r="A23" s="5" t="n">
        <v>2022</v>
      </c>
      <c r="B23" s="5" t="n">
        <v>9904</v>
      </c>
    </row>
    <row r="24" spans="1:2">
      <c r="A24" s="4" t="s">
        <v>593</v>
      </c>
      <c r="B24" s="5" t="n">
        <v>3979</v>
      </c>
    </row>
    <row r="25" spans="1:2">
      <c r="A25" s="4" t="s">
        <v>977</v>
      </c>
      <c r="B25" s="6" t="n">
        <v>8608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 customWidth="1" max="6" min="6" width="21"/>
  </cols>
  <sheetData>
    <row r="1" spans="1:6">
      <c r="A1" s="1" t="s">
        <v>978</v>
      </c>
      <c r="B1" s="2" t="s">
        <v>1</v>
      </c>
      <c r="D1" s="2" t="s">
        <v>55</v>
      </c>
    </row>
    <row r="2" spans="1:6">
      <c r="B2" s="2" t="s">
        <v>979</v>
      </c>
      <c r="C2" s="2" t="s">
        <v>429</v>
      </c>
      <c r="D2" s="2" t="s">
        <v>431</v>
      </c>
      <c r="E2" s="2" t="s">
        <v>535</v>
      </c>
      <c r="F2" s="2" t="s">
        <v>643</v>
      </c>
    </row>
    <row r="3" spans="1:6">
      <c r="A3" s="3" t="s">
        <v>205</v>
      </c>
    </row>
    <row r="4" spans="1:6">
      <c r="A4" s="4" t="s">
        <v>980</v>
      </c>
      <c r="B4" s="8" t="n">
        <v>0.3</v>
      </c>
      <c r="C4" s="8" t="n">
        <v>0.2</v>
      </c>
      <c r="D4" s="8" t="n">
        <v>3.6</v>
      </c>
      <c r="E4" s="8" t="n">
        <v>-0.2</v>
      </c>
      <c r="F4" s="6" t="n">
        <v>4</v>
      </c>
    </row>
    <row r="5" spans="1:6">
      <c r="A5" s="4" t="s">
        <v>539</v>
      </c>
      <c r="B5" s="11" t="n">
        <v>10.5</v>
      </c>
      <c r="D5" s="11" t="n">
        <v>10.2</v>
      </c>
      <c r="E5" s="11" t="n">
        <v>6.6</v>
      </c>
    </row>
    <row r="6" spans="1:6">
      <c r="A6" s="4" t="s">
        <v>981</v>
      </c>
      <c r="B6" s="8" t="n">
        <v>10.5</v>
      </c>
      <c r="D6" s="8" t="n">
        <v>13.6</v>
      </c>
      <c r="E6" s="8" t="n">
        <v>8.199999999999999</v>
      </c>
    </row>
    <row r="7" spans="1:6">
      <c r="A7" s="4" t="s">
        <v>982</v>
      </c>
    </row>
    <row r="8" spans="1:6">
      <c r="A8" s="3" t="s">
        <v>205</v>
      </c>
    </row>
    <row r="9" spans="1:6">
      <c r="A9" s="4" t="s">
        <v>983</v>
      </c>
      <c r="E9" s="4" t="s">
        <v>984</v>
      </c>
    </row>
    <row r="10" spans="1:6">
      <c r="A10" s="4" t="s">
        <v>985</v>
      </c>
      <c r="E10" s="4" t="s">
        <v>403</v>
      </c>
    </row>
    <row r="11" spans="1:6">
      <c r="A11" s="4" t="s">
        <v>986</v>
      </c>
    </row>
    <row r="12" spans="1:6">
      <c r="A12" s="3" t="s">
        <v>205</v>
      </c>
    </row>
    <row r="13" spans="1:6">
      <c r="A13" s="4" t="s">
        <v>987</v>
      </c>
      <c r="B13" s="5" t="n">
        <v>2</v>
      </c>
    </row>
    <row r="14" spans="1:6">
      <c r="A14" s="4" t="s">
        <v>988</v>
      </c>
      <c r="B14" s="4" t="s">
        <v>624</v>
      </c>
    </row>
    <row r="15" spans="1:6">
      <c r="A15" s="4" t="s">
        <v>983</v>
      </c>
      <c r="B15" s="4" t="s">
        <v>984</v>
      </c>
    </row>
    <row r="16" spans="1:6">
      <c r="A16" s="4" t="s">
        <v>989</v>
      </c>
      <c r="D16" s="4" t="s">
        <v>990</v>
      </c>
      <c r="E16" s="4" t="s">
        <v>990</v>
      </c>
    </row>
    <row r="17" spans="1:6">
      <c r="A17" s="4" t="s">
        <v>991</v>
      </c>
      <c r="B17" s="4" t="s">
        <v>992</v>
      </c>
      <c r="D17" s="4" t="s">
        <v>993</v>
      </c>
      <c r="E17" s="4" t="s">
        <v>994</v>
      </c>
      <c r="F17" s="4" t="s">
        <v>995</v>
      </c>
    </row>
    <row r="18" spans="1:6">
      <c r="A18" s="4" t="s">
        <v>996</v>
      </c>
    </row>
    <row r="19" spans="1:6">
      <c r="A19" s="3" t="s">
        <v>205</v>
      </c>
    </row>
    <row r="20" spans="1:6">
      <c r="A20" s="4" t="s">
        <v>997</v>
      </c>
      <c r="B20" s="4" t="s">
        <v>998</v>
      </c>
    </row>
    <row r="21" spans="1:6">
      <c r="A21" s="4" t="s">
        <v>999</v>
      </c>
    </row>
    <row r="22" spans="1:6">
      <c r="A22" s="3" t="s">
        <v>205</v>
      </c>
    </row>
    <row r="23" spans="1:6">
      <c r="A23" s="4" t="s">
        <v>989</v>
      </c>
      <c r="D23" s="4" t="s">
        <v>1000</v>
      </c>
      <c r="E23" s="4" t="s">
        <v>1001</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34"/>
    <col customWidth="1" max="7" min="7" width="21"/>
  </cols>
  <sheetData>
    <row r="1" spans="1:7">
      <c r="A1" s="1" t="s">
        <v>1002</v>
      </c>
      <c r="B1" s="2" t="s">
        <v>1</v>
      </c>
      <c r="D1" s="2" t="s">
        <v>55</v>
      </c>
    </row>
    <row r="2" spans="1:7">
      <c r="B2" s="2" t="s">
        <v>1003</v>
      </c>
      <c r="C2" s="2" t="s">
        <v>429</v>
      </c>
      <c r="D2" s="2" t="s">
        <v>431</v>
      </c>
      <c r="E2" s="2" t="s">
        <v>535</v>
      </c>
      <c r="F2" s="2" t="s">
        <v>1004</v>
      </c>
      <c r="G2" s="2" t="s">
        <v>1005</v>
      </c>
    </row>
    <row r="3" spans="1:7">
      <c r="A3" s="4" t="s">
        <v>814</v>
      </c>
    </row>
    <row r="4" spans="1:7">
      <c r="A4" s="3" t="s">
        <v>208</v>
      </c>
    </row>
    <row r="5" spans="1:7">
      <c r="A5" s="4" t="s">
        <v>1006</v>
      </c>
      <c r="E5" s="6" t="n">
        <v>3000000</v>
      </c>
      <c r="F5" s="6" t="n">
        <v>500000</v>
      </c>
    </row>
    <row r="6" spans="1:7">
      <c r="A6" s="4" t="s">
        <v>1007</v>
      </c>
    </row>
    <row r="7" spans="1:7">
      <c r="A7" s="3" t="s">
        <v>208</v>
      </c>
    </row>
    <row r="8" spans="1:7">
      <c r="A8" s="4" t="s">
        <v>1008</v>
      </c>
      <c r="B8" s="6" t="n">
        <v>2000000</v>
      </c>
      <c r="F8" s="5" t="n">
        <v>3500000</v>
      </c>
    </row>
    <row r="9" spans="1:7">
      <c r="A9" s="4" t="s">
        <v>1009</v>
      </c>
      <c r="B9" s="4" t="s">
        <v>363</v>
      </c>
    </row>
    <row r="10" spans="1:7">
      <c r="A10" s="4" t="s">
        <v>1010</v>
      </c>
      <c r="D10" s="6" t="n">
        <v>3400000</v>
      </c>
      <c r="E10" s="5" t="n">
        <v>3700000</v>
      </c>
      <c r="F10" s="5" t="n">
        <v>3500000</v>
      </c>
    </row>
    <row r="11" spans="1:7">
      <c r="A11" s="4" t="s">
        <v>1011</v>
      </c>
      <c r="E11" s="5" t="n">
        <v>2000000</v>
      </c>
    </row>
    <row r="12" spans="1:7">
      <c r="A12" s="4" t="s">
        <v>1012</v>
      </c>
    </row>
    <row r="13" spans="1:7">
      <c r="A13" s="3" t="s">
        <v>208</v>
      </c>
    </row>
    <row r="14" spans="1:7">
      <c r="A14" s="4" t="s">
        <v>1013</v>
      </c>
      <c r="F14" s="6" t="n">
        <v>40000</v>
      </c>
    </row>
    <row r="15" spans="1:7">
      <c r="A15" s="4" t="s">
        <v>1014</v>
      </c>
      <c r="F15" s="5" t="n">
        <v>2</v>
      </c>
    </row>
    <row r="16" spans="1:7">
      <c r="A16" s="4" t="s">
        <v>1015</v>
      </c>
    </row>
    <row r="17" spans="1:7">
      <c r="A17" s="3" t="s">
        <v>208</v>
      </c>
    </row>
    <row r="18" spans="1:7">
      <c r="A18" s="4" t="s">
        <v>1014</v>
      </c>
      <c r="B18" s="5" t="n">
        <v>2</v>
      </c>
    </row>
    <row r="19" spans="1:7">
      <c r="A19" s="4" t="s">
        <v>1016</v>
      </c>
    </row>
    <row r="20" spans="1:7">
      <c r="A20" s="3" t="s">
        <v>208</v>
      </c>
    </row>
    <row r="21" spans="1:7">
      <c r="A21" s="4" t="s">
        <v>1013</v>
      </c>
      <c r="D21" s="5" t="n">
        <v>0</v>
      </c>
      <c r="E21" s="5" t="n">
        <v>100000</v>
      </c>
      <c r="F21" s="6" t="n">
        <v>200000</v>
      </c>
    </row>
    <row r="22" spans="1:7">
      <c r="A22" s="4" t="s">
        <v>1017</v>
      </c>
    </row>
    <row r="23" spans="1:7">
      <c r="A23" s="3" t="s">
        <v>208</v>
      </c>
    </row>
    <row r="24" spans="1:7">
      <c r="A24" s="4" t="s">
        <v>752</v>
      </c>
      <c r="G24" s="6" t="n">
        <v>175000000</v>
      </c>
    </row>
    <row r="25" spans="1:7">
      <c r="A25" s="4" t="s">
        <v>712</v>
      </c>
      <c r="G25" s="4" t="s">
        <v>771</v>
      </c>
    </row>
    <row r="26" spans="1:7">
      <c r="A26" s="4" t="s">
        <v>1018</v>
      </c>
    </row>
    <row r="27" spans="1:7">
      <c r="A27" s="3" t="s">
        <v>208</v>
      </c>
    </row>
    <row r="28" spans="1:7">
      <c r="A28" s="4" t="s">
        <v>1013</v>
      </c>
      <c r="F28" s="5" t="n">
        <v>20000</v>
      </c>
    </row>
    <row r="29" spans="1:7">
      <c r="A29" s="4" t="s">
        <v>1019</v>
      </c>
    </row>
    <row r="30" spans="1:7">
      <c r="A30" s="3" t="s">
        <v>208</v>
      </c>
    </row>
    <row r="31" spans="1:7">
      <c r="A31" s="4" t="s">
        <v>1013</v>
      </c>
      <c r="F31" s="5" t="n">
        <v>20000</v>
      </c>
    </row>
    <row r="32" spans="1:7">
      <c r="A32" s="4" t="s">
        <v>1020</v>
      </c>
    </row>
    <row r="33" spans="1:7">
      <c r="A33" s="3" t="s">
        <v>208</v>
      </c>
    </row>
    <row r="34" spans="1:7">
      <c r="A34" s="4" t="s">
        <v>1006</v>
      </c>
      <c r="B34" s="6" t="n">
        <v>0</v>
      </c>
      <c r="D34" s="5" t="n">
        <v>2500000</v>
      </c>
    </row>
    <row r="35" spans="1:7">
      <c r="A35" s="4" t="s">
        <v>1021</v>
      </c>
      <c r="D35" s="5" t="n">
        <v>215000000</v>
      </c>
    </row>
    <row r="36" spans="1:7">
      <c r="A36" s="4" t="s">
        <v>1022</v>
      </c>
    </row>
    <row r="37" spans="1:7">
      <c r="A37" s="3" t="s">
        <v>208</v>
      </c>
    </row>
    <row r="38" spans="1:7">
      <c r="A38" s="4" t="s">
        <v>1010</v>
      </c>
      <c r="D38" s="5" t="n">
        <v>1000000</v>
      </c>
      <c r="E38" s="5" t="n">
        <v>1000000</v>
      </c>
    </row>
    <row r="39" spans="1:7">
      <c r="A39" s="4" t="s">
        <v>1023</v>
      </c>
    </row>
    <row r="40" spans="1:7">
      <c r="A40" s="3" t="s">
        <v>208</v>
      </c>
    </row>
    <row r="41" spans="1:7">
      <c r="A41" s="4" t="s">
        <v>354</v>
      </c>
      <c r="B41" s="4" t="s">
        <v>363</v>
      </c>
    </row>
    <row r="42" spans="1:7">
      <c r="A42" s="4" t="s">
        <v>1024</v>
      </c>
    </row>
    <row r="43" spans="1:7">
      <c r="A43" s="3" t="s">
        <v>208</v>
      </c>
    </row>
    <row r="44" spans="1:7">
      <c r="A44" s="4" t="s">
        <v>354</v>
      </c>
      <c r="B44" s="4" t="s">
        <v>365</v>
      </c>
    </row>
    <row r="45" spans="1:7">
      <c r="A45" s="4" t="s">
        <v>1025</v>
      </c>
    </row>
    <row r="46" spans="1:7">
      <c r="A46" s="3" t="s">
        <v>208</v>
      </c>
    </row>
    <row r="47" spans="1:7">
      <c r="A47" s="4" t="s">
        <v>1013</v>
      </c>
      <c r="B47" s="6" t="n">
        <v>0</v>
      </c>
      <c r="C47" s="6" t="n">
        <v>12500</v>
      </c>
      <c r="D47" s="6" t="n">
        <v>42500</v>
      </c>
      <c r="E47" s="6" t="n">
        <v>22500</v>
      </c>
      <c r="F47" s="6" t="n">
        <v>37000</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027</v>
      </c>
    </row>
    <row r="2" spans="1:2">
      <c r="A2" s="4" t="s">
        <v>1020</v>
      </c>
    </row>
    <row r="3" spans="1:2">
      <c r="A3" s="3" t="s">
        <v>157</v>
      </c>
    </row>
    <row r="4" spans="1:2">
      <c r="A4" s="4" t="s">
        <v>1028</v>
      </c>
      <c r="B4" s="4" t="s">
        <v>1029</v>
      </c>
    </row>
    <row r="5" spans="1:2">
      <c r="A5" s="4" t="s">
        <v>814</v>
      </c>
    </row>
    <row r="6" spans="1:2">
      <c r="A6" s="3" t="s">
        <v>157</v>
      </c>
    </row>
    <row r="7" spans="1:2">
      <c r="A7" s="4" t="s">
        <v>1028</v>
      </c>
      <c r="B7" s="4" t="s">
        <v>1030</v>
      </c>
    </row>
    <row r="8" spans="1:2">
      <c r="A8" s="4" t="s">
        <v>1031</v>
      </c>
      <c r="B8" s="6" t="n">
        <v>4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4" t="s">
        <v>150</v>
      </c>
    </row>
    <row r="4" spans="1:2">
      <c r="A4" s="3" t="s">
        <v>163</v>
      </c>
    </row>
    <row r="5" spans="1:2">
      <c r="A5" s="4" t="s">
        <v>162</v>
      </c>
      <c r="B5"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4" t="s">
        <v>150</v>
      </c>
    </row>
    <row r="4" spans="1:2">
      <c r="A4" s="3" t="s">
        <v>166</v>
      </c>
    </row>
    <row r="5" spans="1:2">
      <c r="A5" s="4" t="s">
        <v>165</v>
      </c>
      <c r="B5"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50</v>
      </c>
    </row>
    <row r="4" spans="1:2">
      <c r="A4" s="3" t="s">
        <v>163</v>
      </c>
    </row>
    <row r="5" spans="1:2">
      <c r="A5" s="4" t="s">
        <v>168</v>
      </c>
      <c r="B5"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4" t="s">
        <v>150</v>
      </c>
    </row>
    <row r="4" spans="1:2">
      <c r="A4" s="3" t="s">
        <v>163</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4" t="s">
        <v>150</v>
      </c>
    </row>
    <row r="4" spans="1:2">
      <c r="A4" s="3" t="s">
        <v>173</v>
      </c>
    </row>
    <row r="5" spans="1:2">
      <c r="A5" s="4" t="s">
        <v>172</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4" t="s">
        <v>150</v>
      </c>
    </row>
    <row r="4" spans="1:2">
      <c r="A4" s="3" t="s">
        <v>173</v>
      </c>
    </row>
    <row r="5" spans="1:2">
      <c r="A5" s="4" t="s">
        <v>175</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4" t="s">
        <v>150</v>
      </c>
    </row>
    <row r="4" spans="1:2">
      <c r="A4" s="3" t="s">
        <v>173</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4" t="s">
        <v>150</v>
      </c>
    </row>
    <row r="4" spans="1:2">
      <c r="A4" s="3" t="s">
        <v>179</v>
      </c>
    </row>
    <row r="5" spans="1:2">
      <c r="A5" s="4" t="s">
        <v>178</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6" t="n">
        <v>86220</v>
      </c>
      <c r="C3" s="6" t="n">
        <v>95132</v>
      </c>
      <c r="D3" s="6" t="n">
        <v>66050</v>
      </c>
    </row>
    <row r="4" spans="1:4">
      <c r="A4" s="4" t="s">
        <v>20</v>
      </c>
      <c r="B4" s="5" t="n">
        <v>181868</v>
      </c>
      <c r="C4" s="5" t="n">
        <v>180337</v>
      </c>
      <c r="D4" s="5" t="n">
        <v>166537</v>
      </c>
    </row>
    <row r="5" spans="1:4">
      <c r="A5" s="4" t="s">
        <v>21</v>
      </c>
      <c r="B5" s="5" t="n">
        <v>0</v>
      </c>
      <c r="C5" s="5" t="n">
        <v>80</v>
      </c>
      <c r="D5" s="5" t="n">
        <v>0</v>
      </c>
    </row>
    <row r="6" spans="1:4">
      <c r="A6" s="4" t="s">
        <v>22</v>
      </c>
      <c r="B6" s="5" t="n">
        <v>15470</v>
      </c>
      <c r="C6" s="5" t="n">
        <v>12986</v>
      </c>
      <c r="D6" s="5" t="n">
        <v>19072</v>
      </c>
    </row>
    <row r="7" spans="1:4">
      <c r="A7" s="4" t="s">
        <v>23</v>
      </c>
      <c r="B7" s="5" t="n">
        <v>25608</v>
      </c>
      <c r="C7" s="5" t="n">
        <v>24264</v>
      </c>
      <c r="D7" s="5" t="n">
        <v>21727</v>
      </c>
    </row>
    <row r="8" spans="1:4">
      <c r="A8" s="4" t="s">
        <v>24</v>
      </c>
      <c r="B8" s="5" t="n">
        <v>309166</v>
      </c>
      <c r="C8" s="5" t="n">
        <v>312799</v>
      </c>
      <c r="D8" s="5" t="n">
        <v>273386</v>
      </c>
    </row>
    <row r="9" spans="1:4">
      <c r="A9" s="4" t="s">
        <v>25</v>
      </c>
      <c r="B9" s="5" t="n">
        <v>34143</v>
      </c>
      <c r="C9" s="5" t="n">
        <v>35851</v>
      </c>
      <c r="D9" s="5" t="n">
        <v>35166</v>
      </c>
    </row>
    <row r="10" spans="1:4">
      <c r="A10" s="4" t="s">
        <v>26</v>
      </c>
      <c r="B10" s="5" t="n">
        <v>236593</v>
      </c>
      <c r="C10" s="5" t="n">
        <v>240534</v>
      </c>
      <c r="D10" s="5" t="n">
        <v>259713</v>
      </c>
    </row>
    <row r="11" spans="1:4">
      <c r="A11" s="4" t="s">
        <v>27</v>
      </c>
      <c r="B11" s="5" t="n">
        <v>396924</v>
      </c>
      <c r="C11" s="5" t="n">
        <v>396924</v>
      </c>
      <c r="D11" s="5" t="n">
        <v>396924</v>
      </c>
    </row>
    <row r="12" spans="1:4">
      <c r="A12" s="4" t="s">
        <v>28</v>
      </c>
      <c r="B12" s="5" t="n">
        <v>44384</v>
      </c>
      <c r="C12" s="5" t="n">
        <v>44635</v>
      </c>
      <c r="D12" s="5" t="n">
        <v>57890</v>
      </c>
    </row>
    <row r="13" spans="1:4">
      <c r="A13" s="4" t="s">
        <v>29</v>
      </c>
      <c r="B13" s="5" t="n">
        <v>1021210</v>
      </c>
      <c r="C13" s="5" t="n">
        <v>1030743</v>
      </c>
      <c r="D13" s="5" t="n">
        <v>1023079</v>
      </c>
    </row>
    <row r="14" spans="1:4">
      <c r="A14" s="3" t="s">
        <v>30</v>
      </c>
    </row>
    <row r="15" spans="1:4">
      <c r="A15" s="4" t="s">
        <v>31</v>
      </c>
      <c r="B15" s="5" t="n">
        <v>82125</v>
      </c>
      <c r="C15" s="5" t="n">
        <v>80333</v>
      </c>
      <c r="D15" s="5" t="n">
        <v>63552</v>
      </c>
    </row>
    <row r="16" spans="1:4">
      <c r="A16" s="4" t="s">
        <v>32</v>
      </c>
      <c r="B16" s="5" t="n">
        <v>62923</v>
      </c>
      <c r="C16" s="5" t="n">
        <v>82360</v>
      </c>
      <c r="D16" s="5" t="n">
        <v>79581</v>
      </c>
    </row>
    <row r="17" spans="1:4">
      <c r="A17" s="4" t="s">
        <v>33</v>
      </c>
      <c r="B17" s="5" t="n">
        <v>23338</v>
      </c>
      <c r="C17" s="5" t="n">
        <v>23338</v>
      </c>
      <c r="D17" s="5" t="n">
        <v>18244</v>
      </c>
    </row>
    <row r="18" spans="1:4">
      <c r="A18" s="4" t="s">
        <v>34</v>
      </c>
      <c r="B18" s="5" t="n">
        <v>40530</v>
      </c>
      <c r="C18" s="5" t="n">
        <v>37437</v>
      </c>
      <c r="D18" s="5" t="n">
        <v>32518</v>
      </c>
    </row>
    <row r="19" spans="1:4">
      <c r="A19" s="4" t="s">
        <v>35</v>
      </c>
      <c r="B19" s="5" t="n">
        <v>208916</v>
      </c>
      <c r="C19" s="5" t="n">
        <v>223468</v>
      </c>
      <c r="D19" s="5" t="n">
        <v>193895</v>
      </c>
    </row>
    <row r="20" spans="1:4">
      <c r="A20" s="4" t="s">
        <v>36</v>
      </c>
      <c r="B20" s="5" t="n">
        <v>945660</v>
      </c>
      <c r="C20" s="5" t="n">
        <v>947678</v>
      </c>
      <c r="D20" s="5" t="n">
        <v>859980</v>
      </c>
    </row>
    <row r="21" spans="1:4">
      <c r="A21" s="4" t="s">
        <v>37</v>
      </c>
      <c r="B21" s="5" t="n">
        <v>101522</v>
      </c>
      <c r="C21" s="5" t="n">
        <v>103584</v>
      </c>
      <c r="D21" s="5" t="n">
        <v>81964</v>
      </c>
    </row>
    <row r="22" spans="1:4">
      <c r="A22" s="4" t="s">
        <v>38</v>
      </c>
      <c r="B22" s="5" t="n">
        <v>53324</v>
      </c>
      <c r="C22" s="5" t="n">
        <v>53577</v>
      </c>
      <c r="D22" s="5" t="n">
        <v>84260</v>
      </c>
    </row>
    <row r="23" spans="1:4">
      <c r="A23" s="4" t="s">
        <v>39</v>
      </c>
      <c r="B23" s="5" t="n">
        <v>1309422</v>
      </c>
      <c r="C23" s="5" t="n">
        <v>1328307</v>
      </c>
      <c r="D23" s="5" t="n">
        <v>1220099</v>
      </c>
    </row>
    <row r="24" spans="1:4">
      <c r="A24" s="4" t="s">
        <v>40</v>
      </c>
      <c r="B24" s="4" t="s">
        <v>41</v>
      </c>
      <c r="C24" s="4" t="s">
        <v>41</v>
      </c>
      <c r="D24" s="4" t="s">
        <v>41</v>
      </c>
    </row>
    <row r="25" spans="1:4">
      <c r="A25" s="3" t="s">
        <v>42</v>
      </c>
    </row>
    <row r="26" spans="1:4">
      <c r="A26" s="4" t="s">
        <v>43</v>
      </c>
      <c r="B26" s="5" t="n">
        <v>0</v>
      </c>
      <c r="C26" s="5" t="n">
        <v>0</v>
      </c>
      <c r="D26" s="5" t="n">
        <v>0</v>
      </c>
    </row>
    <row r="27" spans="1:4">
      <c r="A27" s="4" t="s">
        <v>44</v>
      </c>
      <c r="B27" s="5" t="n">
        <v>188945</v>
      </c>
      <c r="C27" s="5" t="n">
        <v>188945</v>
      </c>
      <c r="D27" s="5" t="n">
        <v>188945</v>
      </c>
    </row>
    <row r="28" spans="1:4">
      <c r="A28" s="4" t="s">
        <v>45</v>
      </c>
      <c r="B28" s="5" t="n">
        <v>-393639</v>
      </c>
      <c r="C28" s="5" t="n">
        <v>-403426</v>
      </c>
      <c r="D28" s="5" t="n">
        <v>-327220</v>
      </c>
    </row>
    <row r="29" spans="1:4">
      <c r="A29" s="4" t="s">
        <v>46</v>
      </c>
      <c r="B29" s="5" t="n">
        <v>-83518</v>
      </c>
      <c r="C29" s="5" t="n">
        <v>-83083</v>
      </c>
      <c r="D29" s="5" t="n">
        <v>-58745</v>
      </c>
    </row>
    <row r="30" spans="1:4">
      <c r="A30" s="4" t="s">
        <v>47</v>
      </c>
      <c r="B30" s="5" t="n">
        <v>-288212</v>
      </c>
      <c r="C30" s="5" t="n">
        <v>-297564</v>
      </c>
      <c r="D30" s="5" t="n">
        <v>-197020</v>
      </c>
    </row>
    <row r="31" spans="1:4">
      <c r="A31" s="4" t="s">
        <v>48</v>
      </c>
      <c r="B31" s="6" t="n">
        <v>1021210</v>
      </c>
      <c r="C31" s="6" t="n">
        <v>1030743</v>
      </c>
      <c r="D31" s="6" t="n">
        <v>1023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4" t="s">
        <v>150</v>
      </c>
    </row>
    <row r="4" spans="1:2">
      <c r="A4" s="3" t="s">
        <v>182</v>
      </c>
    </row>
    <row r="5" spans="1:2">
      <c r="A5" s="4" t="s">
        <v>181</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v>
      </c>
      <c r="B1" s="2" t="s">
        <v>1</v>
      </c>
    </row>
    <row r="2" spans="1:2">
      <c r="B2" s="2" t="s">
        <v>2</v>
      </c>
    </row>
    <row r="3" spans="1:2">
      <c r="A3" s="4" t="s">
        <v>150</v>
      </c>
    </row>
    <row r="4" spans="1:2">
      <c r="A4" s="3" t="s">
        <v>184</v>
      </c>
    </row>
    <row r="5" spans="1:2">
      <c r="A5" s="4" t="s">
        <v>27</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4" t="s">
        <v>150</v>
      </c>
    </row>
    <row r="4" spans="1:2">
      <c r="A4" s="3" t="s">
        <v>187</v>
      </c>
    </row>
    <row r="5" spans="1:2">
      <c r="A5" s="4" t="s">
        <v>186</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4" t="s">
        <v>150</v>
      </c>
    </row>
    <row r="4" spans="1:2">
      <c r="A4" s="3" t="s">
        <v>190</v>
      </c>
    </row>
    <row r="5" spans="1:2">
      <c r="A5" s="4" t="s">
        <v>189</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50</v>
      </c>
    </row>
    <row r="4" spans="1:2">
      <c r="A4" s="3" t="s">
        <v>193</v>
      </c>
    </row>
    <row r="5" spans="1:2">
      <c r="A5" s="4" t="s">
        <v>192</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4" t="s">
        <v>150</v>
      </c>
    </row>
    <row r="4" spans="1:2">
      <c r="A4" s="3" t="s">
        <v>196</v>
      </c>
    </row>
    <row r="5" spans="1:2">
      <c r="A5" s="4" t="s">
        <v>195</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50</v>
      </c>
    </row>
    <row r="4" spans="1:2">
      <c r="A4" s="3" t="s">
        <v>199</v>
      </c>
    </row>
    <row r="5" spans="1:2">
      <c r="A5" s="4" t="s">
        <v>198</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4" t="s">
        <v>150</v>
      </c>
    </row>
    <row r="4" spans="1:2">
      <c r="A4" s="3" t="s">
        <v>202</v>
      </c>
    </row>
    <row r="5" spans="1:2">
      <c r="A5" s="4" t="s">
        <v>201</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4" t="s">
        <v>150</v>
      </c>
    </row>
    <row r="4" spans="1:2">
      <c r="A4" s="3" t="s">
        <v>205</v>
      </c>
    </row>
    <row r="5" spans="1:2">
      <c r="A5" s="4" t="s">
        <v>204</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4" t="s">
        <v>150</v>
      </c>
    </row>
    <row r="4" spans="1:2">
      <c r="A4" s="3" t="s">
        <v>208</v>
      </c>
    </row>
    <row r="5" spans="1:2">
      <c r="A5" s="4" t="s">
        <v>207</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v>
      </c>
      <c r="B1" s="2" t="s">
        <v>2</v>
      </c>
      <c r="C1" s="2" t="s">
        <v>16</v>
      </c>
      <c r="D1" s="2" t="s">
        <v>17</v>
      </c>
    </row>
    <row r="2" spans="1:4">
      <c r="A2" s="4" t="s">
        <v>50</v>
      </c>
      <c r="B2" s="7" t="n">
        <v>0.01</v>
      </c>
      <c r="C2" s="7" t="n">
        <v>0.01</v>
      </c>
      <c r="D2" s="7" t="n">
        <v>0.01</v>
      </c>
    </row>
    <row r="3" spans="1:4">
      <c r="A3" s="4" t="s">
        <v>51</v>
      </c>
      <c r="B3" s="5" t="n">
        <v>2000</v>
      </c>
      <c r="C3" s="5" t="n">
        <v>2000</v>
      </c>
      <c r="D3" s="5" t="n">
        <v>2000</v>
      </c>
    </row>
    <row r="4" spans="1:4">
      <c r="A4" s="4" t="s">
        <v>52</v>
      </c>
      <c r="B4" s="5" t="n">
        <v>2</v>
      </c>
      <c r="C4" s="5" t="n">
        <v>2</v>
      </c>
      <c r="D4" s="5" t="n">
        <v>2</v>
      </c>
    </row>
    <row r="5" spans="1:4">
      <c r="A5" s="4" t="s">
        <v>53</v>
      </c>
      <c r="B5" s="5" t="n">
        <v>2</v>
      </c>
      <c r="C5" s="5" t="n">
        <v>2</v>
      </c>
      <c r="D5"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4" t="s">
        <v>150</v>
      </c>
    </row>
    <row r="4" spans="1:2">
      <c r="A4" s="3" t="s">
        <v>157</v>
      </c>
    </row>
    <row r="5" spans="1:2">
      <c r="A5" s="4" t="s">
        <v>210</v>
      </c>
      <c r="B5"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4" t="s">
        <v>150</v>
      </c>
    </row>
    <row r="4" spans="1:2">
      <c r="A4" s="3" t="s">
        <v>213</v>
      </c>
    </row>
    <row r="5" spans="1:2">
      <c r="A5" s="4" t="s">
        <v>212</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row r="7" spans="1:2">
      <c r="A7" s="4" t="s">
        <v>19</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7</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04</v>
      </c>
      <c r="B19" s="4" t="s">
        <v>244</v>
      </c>
    </row>
    <row r="20" spans="1:2">
      <c r="A20" s="4" t="s">
        <v>245</v>
      </c>
      <c r="B20" s="4" t="s">
        <v>246</v>
      </c>
    </row>
    <row r="21" spans="1:2">
      <c r="A21" s="4" t="s">
        <v>61</v>
      </c>
      <c r="B21" s="4" t="s">
        <v>247</v>
      </c>
    </row>
    <row r="22" spans="1:2">
      <c r="A22" s="4" t="s">
        <v>162</v>
      </c>
      <c r="B22" s="4" t="s">
        <v>248</v>
      </c>
    </row>
    <row r="23" spans="1:2">
      <c r="A23" s="4" t="s">
        <v>189</v>
      </c>
      <c r="B23" s="4" t="s">
        <v>249</v>
      </c>
    </row>
    <row r="24" spans="1:2">
      <c r="A24" s="4" t="s">
        <v>201</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4" t="s">
        <v>150</v>
      </c>
    </row>
    <row r="4" spans="1:2">
      <c r="A4" s="3" t="s">
        <v>160</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16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150</v>
      </c>
    </row>
    <row r="4" spans="1:2">
      <c r="A4" s="3" t="s">
        <v>163</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150</v>
      </c>
    </row>
    <row r="4" spans="1:2">
      <c r="A4" s="3" t="s">
        <v>163</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4" t="s">
        <v>150</v>
      </c>
    </row>
    <row r="4" spans="1:2">
      <c r="A4" s="3" t="s">
        <v>173</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4" t="s">
        <v>150</v>
      </c>
    </row>
    <row r="4" spans="1:2">
      <c r="A4" s="3" t="s">
        <v>173</v>
      </c>
    </row>
    <row r="5" spans="1:2">
      <c r="A5" s="4" t="s">
        <v>282</v>
      </c>
      <c r="B5"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v>
      </c>
      <c r="B1" s="2" t="s">
        <v>1</v>
      </c>
      <c r="D1" s="2" t="s">
        <v>55</v>
      </c>
    </row>
    <row r="2" spans="1:6">
      <c r="B2" s="2" t="s">
        <v>2</v>
      </c>
      <c r="C2" s="2" t="s">
        <v>56</v>
      </c>
      <c r="D2" s="2" t="s">
        <v>16</v>
      </c>
      <c r="E2" s="2" t="s">
        <v>17</v>
      </c>
      <c r="F2" s="2" t="s">
        <v>57</v>
      </c>
    </row>
    <row r="3" spans="1:6">
      <c r="A3" s="4" t="s">
        <v>58</v>
      </c>
      <c r="B3" s="6" t="n">
        <v>342942</v>
      </c>
      <c r="C3" s="6" t="n">
        <v>335886</v>
      </c>
      <c r="D3" s="6" t="n">
        <v>1376036</v>
      </c>
      <c r="E3" s="6" t="n">
        <v>1405089</v>
      </c>
      <c r="F3" s="6" t="n">
        <v>1399153</v>
      </c>
    </row>
    <row r="4" spans="1:6">
      <c r="A4" s="3" t="s">
        <v>59</v>
      </c>
    </row>
    <row r="5" spans="1:6">
      <c r="A5" s="4" t="s">
        <v>60</v>
      </c>
      <c r="B5" s="5" t="n">
        <v>-274660</v>
      </c>
      <c r="C5" s="5" t="n">
        <v>-281716</v>
      </c>
      <c r="D5" s="5" t="n">
        <v>-1139574</v>
      </c>
      <c r="E5" s="5" t="n">
        <v>-1152354</v>
      </c>
      <c r="F5" s="5" t="n">
        <v>-1150291</v>
      </c>
    </row>
    <row r="6" spans="1:6">
      <c r="A6" s="4" t="s">
        <v>61</v>
      </c>
      <c r="B6" s="5" t="n">
        <v>-27422</v>
      </c>
      <c r="C6" s="5" t="n">
        <v>-21871</v>
      </c>
      <c r="D6" s="5" t="n">
        <v>-101042</v>
      </c>
      <c r="E6" s="5" t="n">
        <v>-83211</v>
      </c>
      <c r="F6" s="5" t="n">
        <v>-88155</v>
      </c>
    </row>
    <row r="7" spans="1:6">
      <c r="A7" s="4" t="s">
        <v>62</v>
      </c>
      <c r="B7" s="5" t="n">
        <v>-6711</v>
      </c>
      <c r="C7" s="5" t="n">
        <v>-7855</v>
      </c>
      <c r="D7" s="5" t="n">
        <v>-30708</v>
      </c>
      <c r="E7" s="5" t="n">
        <v>-35457</v>
      </c>
      <c r="F7" s="5" t="n">
        <v>-36352</v>
      </c>
    </row>
    <row r="8" spans="1:6">
      <c r="A8" s="4" t="s">
        <v>63</v>
      </c>
      <c r="B8" s="5" t="n">
        <v>0</v>
      </c>
      <c r="C8" s="5" t="n">
        <v>0</v>
      </c>
      <c r="D8" s="5" t="n">
        <v>0</v>
      </c>
      <c r="E8" s="5" t="n">
        <v>0</v>
      </c>
      <c r="F8" s="5" t="n">
        <v>7897</v>
      </c>
    </row>
    <row r="9" spans="1:6">
      <c r="A9" s="4" t="s">
        <v>64</v>
      </c>
      <c r="B9" s="5" t="n">
        <v>-1194</v>
      </c>
      <c r="C9" s="5" t="n">
        <v>-1286</v>
      </c>
      <c r="D9" s="5" t="n">
        <v>-5143</v>
      </c>
      <c r="E9" s="5" t="n">
        <v>-6493</v>
      </c>
      <c r="F9" s="5" t="n">
        <v>-2854</v>
      </c>
    </row>
    <row r="10" spans="1:6">
      <c r="A10" s="4" t="s">
        <v>65</v>
      </c>
      <c r="B10" s="5" t="n">
        <v>2288</v>
      </c>
      <c r="C10" s="5" t="n">
        <v>2266</v>
      </c>
      <c r="D10" s="5" t="n">
        <v>9018</v>
      </c>
      <c r="E10" s="5" t="n">
        <v>6451</v>
      </c>
      <c r="F10" s="5" t="n">
        <v>1239</v>
      </c>
    </row>
    <row r="11" spans="1:6">
      <c r="A11" s="4" t="s">
        <v>66</v>
      </c>
      <c r="B11" s="5" t="n">
        <v>-307699</v>
      </c>
      <c r="C11" s="5" t="n">
        <v>-310462</v>
      </c>
      <c r="D11" s="5" t="n">
        <v>-1267449</v>
      </c>
      <c r="E11" s="5" t="n">
        <v>-1271064</v>
      </c>
      <c r="F11" s="5" t="n">
        <v>-1268516</v>
      </c>
    </row>
    <row r="12" spans="1:6">
      <c r="A12" s="4" t="s">
        <v>67</v>
      </c>
      <c r="B12" s="5" t="n">
        <v>35243</v>
      </c>
      <c r="C12" s="5" t="n">
        <v>25424</v>
      </c>
      <c r="D12" s="5" t="n">
        <v>108587</v>
      </c>
      <c r="E12" s="5" t="n">
        <v>134025</v>
      </c>
      <c r="F12" s="5" t="n">
        <v>130637</v>
      </c>
    </row>
    <row r="13" spans="1:6">
      <c r="A13" s="4" t="s">
        <v>68</v>
      </c>
      <c r="B13" s="5" t="n">
        <v>-19712</v>
      </c>
      <c r="C13" s="5" t="n">
        <v>-18944</v>
      </c>
      <c r="D13" s="5" t="n">
        <v>-81151</v>
      </c>
      <c r="E13" s="5" t="n">
        <v>-76930</v>
      </c>
      <c r="F13" s="5" t="n">
        <v>-75240</v>
      </c>
    </row>
    <row r="14" spans="1:6">
      <c r="A14" s="4" t="s">
        <v>69</v>
      </c>
      <c r="B14" s="5" t="n">
        <v>0</v>
      </c>
      <c r="C14" s="5" t="n">
        <v>0</v>
      </c>
      <c r="D14" s="5" t="n">
        <v>-4259</v>
      </c>
      <c r="E14" s="5" t="n">
        <v>-7159</v>
      </c>
      <c r="F14" s="5" t="n">
        <v>0</v>
      </c>
    </row>
    <row r="15" spans="1:6">
      <c r="A15" s="4" t="s">
        <v>70</v>
      </c>
      <c r="B15" s="5" t="n">
        <v>-2272</v>
      </c>
      <c r="C15" s="5" t="n">
        <v>-2210</v>
      </c>
      <c r="D15" s="5" t="n">
        <v>-8677</v>
      </c>
      <c r="E15" s="5" t="n">
        <v>-4931</v>
      </c>
      <c r="F15" s="5" t="n">
        <v>-11037</v>
      </c>
    </row>
    <row r="16" spans="1:6">
      <c r="A16" s="4" t="s">
        <v>71</v>
      </c>
      <c r="B16" s="5" t="n">
        <v>0</v>
      </c>
      <c r="C16" s="5" t="n">
        <v>2951</v>
      </c>
      <c r="D16" s="5" t="n">
        <v>2951</v>
      </c>
      <c r="E16" s="5" t="n">
        <v>0</v>
      </c>
      <c r="F16" s="5" t="n">
        <v>0</v>
      </c>
    </row>
    <row r="17" spans="1:6">
      <c r="A17" s="4" t="s">
        <v>72</v>
      </c>
      <c r="B17" s="5" t="n">
        <v>13259</v>
      </c>
      <c r="C17" s="5" t="n">
        <v>7221</v>
      </c>
      <c r="D17" s="5" t="n">
        <v>17451</v>
      </c>
      <c r="E17" s="5" t="n">
        <v>45005</v>
      </c>
      <c r="F17" s="5" t="n">
        <v>44360</v>
      </c>
    </row>
    <row r="18" spans="1:6">
      <c r="A18" s="4" t="s">
        <v>73</v>
      </c>
      <c r="B18" s="5" t="n">
        <v>-3152</v>
      </c>
      <c r="C18" s="5" t="n">
        <v>-2959</v>
      </c>
      <c r="D18" s="5" t="n">
        <v>10260</v>
      </c>
      <c r="E18" s="5" t="n">
        <v>-25290</v>
      </c>
      <c r="F18" s="5" t="n">
        <v>-21346</v>
      </c>
    </row>
    <row r="19" spans="1:6">
      <c r="A19" s="4" t="s">
        <v>74</v>
      </c>
      <c r="B19" s="5" t="n">
        <v>10107</v>
      </c>
      <c r="C19" s="5" t="n">
        <v>4262</v>
      </c>
      <c r="D19" s="5" t="n">
        <v>27711</v>
      </c>
      <c r="E19" s="5" t="n">
        <v>19715</v>
      </c>
      <c r="F19" s="5" t="n">
        <v>23014</v>
      </c>
    </row>
    <row r="20" spans="1:6">
      <c r="A20" s="4" t="s">
        <v>75</v>
      </c>
      <c r="B20" s="5" t="n">
        <v>-320</v>
      </c>
      <c r="C20" s="5" t="n">
        <v>-106</v>
      </c>
      <c r="D20" s="5" t="n">
        <v>-1263</v>
      </c>
      <c r="E20" s="5" t="n">
        <v>0</v>
      </c>
      <c r="F20" s="5" t="n">
        <v>0</v>
      </c>
    </row>
    <row r="21" spans="1:6">
      <c r="A21" s="4" t="s">
        <v>76</v>
      </c>
      <c r="B21" s="6" t="n">
        <v>9787</v>
      </c>
      <c r="C21" s="6" t="n">
        <v>4156</v>
      </c>
      <c r="D21" s="6" t="n">
        <v>26448</v>
      </c>
      <c r="E21" s="6" t="n">
        <v>19715</v>
      </c>
      <c r="F21" s="6" t="n">
        <v>2301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4" t="s">
        <v>150</v>
      </c>
    </row>
    <row r="4" spans="1:2">
      <c r="A4" s="3" t="s">
        <v>173</v>
      </c>
    </row>
    <row r="5" spans="1:2">
      <c r="A5" s="4" t="s">
        <v>285</v>
      </c>
      <c r="B5"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4" t="s">
        <v>150</v>
      </c>
    </row>
    <row r="4" spans="1:2">
      <c r="A4" s="3" t="s">
        <v>179</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4" t="s">
        <v>150</v>
      </c>
    </row>
    <row r="4" spans="1:2">
      <c r="A4" s="3" t="s">
        <v>182</v>
      </c>
    </row>
    <row r="5" spans="1:2">
      <c r="A5" s="4" t="s">
        <v>291</v>
      </c>
      <c r="B5"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4" t="s">
        <v>150</v>
      </c>
    </row>
    <row r="4" spans="1:2">
      <c r="A4" s="3" t="s">
        <v>184</v>
      </c>
    </row>
    <row r="5" spans="1:2">
      <c r="A5" s="4" t="s">
        <v>294</v>
      </c>
      <c r="B5"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9</v>
      </c>
    </row>
    <row r="4" spans="1:2">
      <c r="A4" s="4" t="s">
        <v>323</v>
      </c>
      <c r="B4" s="4" t="s">
        <v>324</v>
      </c>
    </row>
    <row r="5" spans="1:2">
      <c r="A5" s="4" t="s">
        <v>325</v>
      </c>
      <c r="B5" s="4" t="s">
        <v>326</v>
      </c>
    </row>
    <row r="6" spans="1:2">
      <c r="A6" s="4" t="s">
        <v>327</v>
      </c>
      <c r="B6" s="4" t="s">
        <v>326</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v>
      </c>
      <c r="B1" s="2" t="s">
        <v>1</v>
      </c>
      <c r="D1" s="2" t="s">
        <v>55</v>
      </c>
    </row>
    <row r="2" spans="1:6">
      <c r="B2" s="2" t="s">
        <v>2</v>
      </c>
      <c r="C2" s="2" t="s">
        <v>56</v>
      </c>
      <c r="D2" s="2" t="s">
        <v>16</v>
      </c>
      <c r="E2" s="2" t="s">
        <v>17</v>
      </c>
      <c r="F2" s="2" t="s">
        <v>57</v>
      </c>
    </row>
    <row r="3" spans="1:6">
      <c r="A3" s="4" t="s">
        <v>76</v>
      </c>
      <c r="B3" s="6" t="n">
        <v>9787</v>
      </c>
      <c r="C3" s="6" t="n">
        <v>4156</v>
      </c>
      <c r="D3" s="6" t="n">
        <v>26448</v>
      </c>
      <c r="E3" s="6" t="n">
        <v>19715</v>
      </c>
      <c r="F3" s="6" t="n">
        <v>23014</v>
      </c>
    </row>
    <row r="4" spans="1:6">
      <c r="A4" s="3" t="s">
        <v>78</v>
      </c>
    </row>
    <row r="5" spans="1:6">
      <c r="A5" s="4" t="s">
        <v>79</v>
      </c>
      <c r="B5" s="5" t="n">
        <v>0</v>
      </c>
      <c r="C5" s="5" t="n">
        <v>0</v>
      </c>
      <c r="D5" s="5" t="n">
        <v>-22328</v>
      </c>
      <c r="E5" s="5" t="n">
        <v>-412</v>
      </c>
      <c r="F5" s="5" t="n">
        <v>-9724</v>
      </c>
    </row>
    <row r="6" spans="1:6">
      <c r="A6" s="4" t="s">
        <v>80</v>
      </c>
      <c r="B6" s="5" t="n">
        <v>-145</v>
      </c>
      <c r="C6" s="5" t="n">
        <v>-656</v>
      </c>
      <c r="D6" s="5" t="n">
        <v>-2600</v>
      </c>
      <c r="E6" s="5" t="n">
        <v>-2836</v>
      </c>
      <c r="F6" s="5" t="n">
        <v>-3078</v>
      </c>
    </row>
    <row r="7" spans="1:6">
      <c r="A7" s="3" t="s">
        <v>81</v>
      </c>
    </row>
    <row r="8" spans="1:6">
      <c r="A8" s="4" t="s">
        <v>82</v>
      </c>
      <c r="B8" s="5" t="n">
        <v>-290</v>
      </c>
      <c r="C8" s="5" t="n">
        <v>78</v>
      </c>
      <c r="D8" s="5" t="n">
        <v>590</v>
      </c>
      <c r="E8" s="5" t="n">
        <v>369</v>
      </c>
      <c r="F8" s="5" t="n">
        <v>-472</v>
      </c>
    </row>
    <row r="9" spans="1:6">
      <c r="A9" s="4" t="s">
        <v>83</v>
      </c>
      <c r="B9" s="5" t="n">
        <v>-435</v>
      </c>
      <c r="C9" s="5" t="n">
        <v>-578</v>
      </c>
      <c r="D9" s="5" t="n">
        <v>-24338</v>
      </c>
      <c r="E9" s="5" t="n">
        <v>-2879</v>
      </c>
      <c r="F9" s="5" t="n">
        <v>-13274</v>
      </c>
    </row>
    <row r="10" spans="1:6">
      <c r="A10" s="4" t="s">
        <v>84</v>
      </c>
      <c r="B10" s="6" t="n">
        <v>9352</v>
      </c>
      <c r="C10" s="6" t="n">
        <v>3578</v>
      </c>
      <c r="D10" s="6" t="n">
        <v>2110</v>
      </c>
      <c r="E10" s="6" t="n">
        <v>16836</v>
      </c>
      <c r="F10" s="6" t="n">
        <v>9740</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2"/>
  </cols>
  <sheetData>
    <row r="1" spans="1:2">
      <c r="A1" s="1" t="s">
        <v>347</v>
      </c>
      <c r="B1" s="2" t="s">
        <v>1</v>
      </c>
    </row>
    <row r="2" spans="1:2">
      <c r="B2" s="2" t="s">
        <v>348</v>
      </c>
    </row>
    <row r="3" spans="1:2">
      <c r="A3" s="4" t="s">
        <v>349</v>
      </c>
    </row>
    <row r="4" spans="1:2">
      <c r="A4" s="3" t="s">
        <v>350</v>
      </c>
    </row>
    <row r="5" spans="1:2">
      <c r="A5" s="4" t="s">
        <v>351</v>
      </c>
      <c r="B5" s="5" t="n">
        <v>3400</v>
      </c>
    </row>
    <row r="6" spans="1:2">
      <c r="A6" s="4" t="s">
        <v>352</v>
      </c>
    </row>
    <row r="7" spans="1:2">
      <c r="A7" s="3" t="s">
        <v>350</v>
      </c>
    </row>
    <row r="8" spans="1:2">
      <c r="A8" s="4" t="s">
        <v>351</v>
      </c>
      <c r="B8" s="5" t="n">
        <v>2700</v>
      </c>
    </row>
    <row r="9" spans="1:2">
      <c r="A9" s="4" t="s">
        <v>353</v>
      </c>
    </row>
    <row r="10" spans="1:2">
      <c r="A10" s="3" t="s">
        <v>350</v>
      </c>
    </row>
    <row r="11" spans="1:2">
      <c r="A11" s="4" t="s">
        <v>354</v>
      </c>
      <c r="B11" s="4" t="s">
        <v>355</v>
      </c>
    </row>
    <row r="12" spans="1:2">
      <c r="A12" s="4" t="s">
        <v>356</v>
      </c>
    </row>
    <row r="13" spans="1:2">
      <c r="A13" s="3" t="s">
        <v>350</v>
      </c>
    </row>
    <row r="14" spans="1:2">
      <c r="A14" s="4" t="s">
        <v>354</v>
      </c>
      <c r="B14" s="4" t="s">
        <v>357</v>
      </c>
    </row>
    <row r="15" spans="1:2">
      <c r="A15" s="4" t="s">
        <v>358</v>
      </c>
    </row>
    <row r="16" spans="1:2">
      <c r="A16" s="3" t="s">
        <v>350</v>
      </c>
    </row>
    <row r="17" spans="1:2">
      <c r="A17" s="4" t="s">
        <v>354</v>
      </c>
      <c r="B17" s="4" t="s">
        <v>359</v>
      </c>
    </row>
    <row r="18" spans="1:2">
      <c r="A18" s="4" t="s">
        <v>360</v>
      </c>
    </row>
    <row r="19" spans="1:2">
      <c r="A19" s="3" t="s">
        <v>350</v>
      </c>
    </row>
    <row r="20" spans="1:2">
      <c r="A20" s="4" t="s">
        <v>354</v>
      </c>
      <c r="B20" s="4" t="s">
        <v>361</v>
      </c>
    </row>
    <row r="21" spans="1:2">
      <c r="A21" s="4" t="s">
        <v>362</v>
      </c>
    </row>
    <row r="22" spans="1:2">
      <c r="A22" s="3" t="s">
        <v>350</v>
      </c>
    </row>
    <row r="23" spans="1:2">
      <c r="A23" s="4" t="s">
        <v>354</v>
      </c>
      <c r="B23" s="4" t="s">
        <v>363</v>
      </c>
    </row>
    <row r="24" spans="1:2">
      <c r="A24" s="4" t="s">
        <v>364</v>
      </c>
    </row>
    <row r="25" spans="1:2">
      <c r="A25" s="3" t="s">
        <v>350</v>
      </c>
    </row>
    <row r="26" spans="1:2">
      <c r="A26" s="4" t="s">
        <v>354</v>
      </c>
      <c r="B26" s="4" t="s">
        <v>365</v>
      </c>
    </row>
    <row r="27" spans="1:2">
      <c r="A27" s="4" t="s">
        <v>366</v>
      </c>
    </row>
    <row r="28" spans="1:2">
      <c r="A28" s="3" t="s">
        <v>350</v>
      </c>
    </row>
    <row r="29" spans="1:2">
      <c r="A29" s="4" t="s">
        <v>354</v>
      </c>
      <c r="B29" s="4" t="s">
        <v>361</v>
      </c>
    </row>
    <row r="30" spans="1:2">
      <c r="A30" s="4" t="s">
        <v>367</v>
      </c>
    </row>
    <row r="31" spans="1:2">
      <c r="A31" s="3" t="s">
        <v>350</v>
      </c>
    </row>
    <row r="32" spans="1:2">
      <c r="A32" s="4" t="s">
        <v>354</v>
      </c>
      <c r="B32" s="4" t="s">
        <v>368</v>
      </c>
    </row>
    <row r="33" spans="1:2">
      <c r="A33" s="4" t="s">
        <v>369</v>
      </c>
    </row>
    <row r="34" spans="1:2">
      <c r="A34" s="3" t="s">
        <v>350</v>
      </c>
    </row>
    <row r="35" spans="1:2">
      <c r="A35" s="4" t="s">
        <v>354</v>
      </c>
      <c r="B35" s="4" t="s">
        <v>370</v>
      </c>
    </row>
    <row r="36" spans="1:2">
      <c r="A36" s="4" t="s">
        <v>371</v>
      </c>
    </row>
    <row r="37" spans="1:2">
      <c r="A37" s="3" t="s">
        <v>350</v>
      </c>
    </row>
    <row r="38" spans="1:2">
      <c r="A38" s="4" t="s">
        <v>354</v>
      </c>
      <c r="B38"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3</v>
      </c>
      <c r="B1" s="2" t="s">
        <v>1</v>
      </c>
      <c r="D1" s="2" t="s">
        <v>55</v>
      </c>
    </row>
    <row r="2" spans="1:6">
      <c r="B2" s="2" t="s">
        <v>2</v>
      </c>
      <c r="C2" s="2" t="s">
        <v>56</v>
      </c>
      <c r="D2" s="2" t="s">
        <v>16</v>
      </c>
      <c r="E2" s="2" t="s">
        <v>17</v>
      </c>
      <c r="F2" s="2" t="s">
        <v>57</v>
      </c>
    </row>
    <row r="3" spans="1:6">
      <c r="A3" s="3" t="s">
        <v>374</v>
      </c>
    </row>
    <row r="4" spans="1:6">
      <c r="A4" s="4" t="s">
        <v>375</v>
      </c>
      <c r="B4" s="8" t="n">
        <v>0.3</v>
      </c>
      <c r="C4" s="6" t="n">
        <v>0</v>
      </c>
      <c r="D4" s="8" t="n">
        <v>1.4</v>
      </c>
      <c r="E4" s="6" t="n">
        <v>2</v>
      </c>
      <c r="F4" s="8" t="n">
        <v>1.5</v>
      </c>
    </row>
    <row r="5" spans="1:6">
      <c r="A5" s="4" t="s">
        <v>376</v>
      </c>
      <c r="B5" s="4" t="s">
        <v>377</v>
      </c>
    </row>
    <row r="6" spans="1:6">
      <c r="A6" s="4" t="s">
        <v>378</v>
      </c>
      <c r="B6" s="4" t="s">
        <v>379</v>
      </c>
    </row>
    <row r="7" spans="1:6">
      <c r="A7" s="4" t="s">
        <v>380</v>
      </c>
      <c r="B7" s="4" t="s">
        <v>381</v>
      </c>
    </row>
    <row r="8" spans="1:6">
      <c r="A8" s="4" t="s">
        <v>382</v>
      </c>
      <c r="B8" s="4" t="s">
        <v>383</v>
      </c>
    </row>
    <row r="9" spans="1:6">
      <c r="A9" s="4" t="s">
        <v>384</v>
      </c>
      <c r="D9" s="6" t="n">
        <v>10</v>
      </c>
    </row>
    <row r="10" spans="1:6">
      <c r="A10" s="4" t="s">
        <v>385</v>
      </c>
    </row>
    <row r="11" spans="1:6">
      <c r="A11" s="3" t="s">
        <v>374</v>
      </c>
    </row>
    <row r="12" spans="1:6">
      <c r="A12" s="4" t="s">
        <v>386</v>
      </c>
      <c r="B12" s="4" t="s">
        <v>387</v>
      </c>
      <c r="D12" s="4" t="s">
        <v>387</v>
      </c>
      <c r="E12" s="4" t="s">
        <v>387</v>
      </c>
    </row>
    <row r="13" spans="1:6">
      <c r="A13" s="4" t="s">
        <v>388</v>
      </c>
    </row>
    <row r="14" spans="1:6">
      <c r="A14" s="3" t="s">
        <v>374</v>
      </c>
    </row>
    <row r="15" spans="1:6">
      <c r="A15" s="4" t="s">
        <v>386</v>
      </c>
      <c r="C15" s="4" t="s">
        <v>389</v>
      </c>
      <c r="D15" s="4" t="s">
        <v>383</v>
      </c>
      <c r="E15" s="4" t="s">
        <v>390</v>
      </c>
      <c r="F15" s="4" t="s">
        <v>389</v>
      </c>
    </row>
    <row r="16" spans="1:6">
      <c r="A16" s="4" t="s">
        <v>391</v>
      </c>
    </row>
    <row r="17" spans="1:6">
      <c r="A17" s="3" t="s">
        <v>374</v>
      </c>
    </row>
    <row r="18" spans="1:6">
      <c r="A18" s="4" t="s">
        <v>386</v>
      </c>
      <c r="B18" s="4" t="s">
        <v>392</v>
      </c>
      <c r="C18" s="4" t="s">
        <v>359</v>
      </c>
      <c r="D18" s="4" t="s">
        <v>393</v>
      </c>
      <c r="E18" s="4" t="s">
        <v>393</v>
      </c>
      <c r="F18" s="4" t="s">
        <v>393</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94</v>
      </c>
      <c r="B1" s="2" t="s">
        <v>1</v>
      </c>
    </row>
    <row r="2" spans="1:2">
      <c r="B2" s="2" t="s">
        <v>2</v>
      </c>
    </row>
    <row r="3" spans="1:2">
      <c r="A3" s="4" t="s">
        <v>395</v>
      </c>
    </row>
    <row r="4" spans="1:2">
      <c r="A4" s="3" t="s">
        <v>182</v>
      </c>
    </row>
    <row r="5" spans="1:2">
      <c r="A5" s="4" t="s">
        <v>396</v>
      </c>
      <c r="B5" s="4" t="s">
        <v>397</v>
      </c>
    </row>
    <row r="6" spans="1:2">
      <c r="A6" s="4" t="s">
        <v>398</v>
      </c>
    </row>
    <row r="7" spans="1:2">
      <c r="A7" s="3" t="s">
        <v>182</v>
      </c>
    </row>
    <row r="8" spans="1:2">
      <c r="A8" s="4" t="s">
        <v>396</v>
      </c>
      <c r="B8" s="4" t="s">
        <v>399</v>
      </c>
    </row>
    <row r="9" spans="1:2">
      <c r="A9" s="4" t="s">
        <v>400</v>
      </c>
    </row>
    <row r="10" spans="1:2">
      <c r="A10" s="3" t="s">
        <v>182</v>
      </c>
    </row>
    <row r="11" spans="1:2">
      <c r="A11" s="4" t="s">
        <v>396</v>
      </c>
      <c r="B11" s="4" t="s">
        <v>401</v>
      </c>
    </row>
    <row r="12" spans="1:2">
      <c r="A12" s="4" t="s">
        <v>402</v>
      </c>
    </row>
    <row r="13" spans="1:2">
      <c r="A13" s="3" t="s">
        <v>182</v>
      </c>
    </row>
    <row r="14" spans="1:2">
      <c r="A14" s="4" t="s">
        <v>396</v>
      </c>
      <c r="B14" s="4" t="s">
        <v>403</v>
      </c>
    </row>
    <row r="15" spans="1:2">
      <c r="A15" s="4" t="s">
        <v>404</v>
      </c>
    </row>
    <row r="16" spans="1:2">
      <c r="A16" s="3" t="s">
        <v>182</v>
      </c>
    </row>
    <row r="17" spans="1:2">
      <c r="A17" s="4" t="s">
        <v>396</v>
      </c>
      <c r="B17" s="4" t="s">
        <v>397</v>
      </c>
    </row>
    <row r="18" spans="1:2">
      <c r="A18" s="4" t="s">
        <v>405</v>
      </c>
    </row>
    <row r="19" spans="1:2">
      <c r="A19" s="3" t="s">
        <v>182</v>
      </c>
    </row>
    <row r="20" spans="1:2">
      <c r="A20" s="4" t="s">
        <v>396</v>
      </c>
      <c r="B20" s="4" t="s">
        <v>403</v>
      </c>
    </row>
    <row r="21" spans="1:2">
      <c r="A21" s="4" t="s">
        <v>406</v>
      </c>
    </row>
    <row r="22" spans="1:2">
      <c r="A22" s="3" t="s">
        <v>182</v>
      </c>
    </row>
    <row r="23" spans="1:2">
      <c r="A23" s="4" t="s">
        <v>396</v>
      </c>
      <c r="B23" s="4" t="s">
        <v>397</v>
      </c>
    </row>
    <row r="24" spans="1:2">
      <c r="A24" s="4" t="s">
        <v>407</v>
      </c>
    </row>
    <row r="25" spans="1:2">
      <c r="A25" s="3" t="s">
        <v>182</v>
      </c>
    </row>
    <row r="26" spans="1:2">
      <c r="A26" s="4" t="s">
        <v>396</v>
      </c>
      <c r="B26"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8</v>
      </c>
      <c r="B1" s="2" t="s">
        <v>1</v>
      </c>
      <c r="C1" s="2" t="s">
        <v>55</v>
      </c>
    </row>
    <row r="2" spans="1:5">
      <c r="B2" s="2" t="s">
        <v>2</v>
      </c>
      <c r="C2" s="2" t="s">
        <v>16</v>
      </c>
      <c r="D2" s="2" t="s">
        <v>17</v>
      </c>
      <c r="E2" s="2" t="s">
        <v>57</v>
      </c>
    </row>
    <row r="3" spans="1:5">
      <c r="A3" s="3" t="s">
        <v>187</v>
      </c>
    </row>
    <row r="4" spans="1:5">
      <c r="A4" s="4" t="s">
        <v>409</v>
      </c>
      <c r="B4" s="6" t="n">
        <v>0</v>
      </c>
      <c r="C4" s="6" t="n">
        <v>0</v>
      </c>
      <c r="D4" s="6" t="n">
        <v>0</v>
      </c>
    </row>
    <row r="5" spans="1:5">
      <c r="A5" s="4" t="s">
        <v>410</v>
      </c>
      <c r="C5" s="6" t="n">
        <v>0</v>
      </c>
      <c r="D5" s="6" t="n">
        <v>0</v>
      </c>
      <c r="E5" s="6" t="n">
        <v>0</v>
      </c>
    </row>
    <row r="6" spans="1:5">
      <c r="A6" s="4" t="s">
        <v>411</v>
      </c>
    </row>
    <row r="7" spans="1:5">
      <c r="A7" s="3" t="s">
        <v>187</v>
      </c>
    </row>
    <row r="8" spans="1:5">
      <c r="A8" s="4" t="s">
        <v>412</v>
      </c>
      <c r="B8" s="4" t="s">
        <v>413</v>
      </c>
    </row>
    <row r="9" spans="1:5">
      <c r="A9" s="4" t="s">
        <v>414</v>
      </c>
    </row>
    <row r="10" spans="1:5">
      <c r="A10" s="3" t="s">
        <v>187</v>
      </c>
    </row>
    <row r="11" spans="1:5">
      <c r="A11" s="4" t="s">
        <v>412</v>
      </c>
      <c r="B11" s="4" t="s">
        <v>415</v>
      </c>
    </row>
    <row r="12" spans="1:5">
      <c r="A12" s="4" t="s">
        <v>416</v>
      </c>
    </row>
    <row r="13" spans="1:5">
      <c r="A13" s="3" t="s">
        <v>187</v>
      </c>
    </row>
    <row r="14" spans="1:5">
      <c r="A14" s="4" t="s">
        <v>412</v>
      </c>
      <c r="B14" s="4" t="s">
        <v>399</v>
      </c>
    </row>
    <row r="15" spans="1:5">
      <c r="A15" s="4" t="s">
        <v>417</v>
      </c>
    </row>
    <row r="16" spans="1:5">
      <c r="A16" s="3" t="s">
        <v>187</v>
      </c>
    </row>
    <row r="17" spans="1:5">
      <c r="A17" s="4" t="s">
        <v>412</v>
      </c>
      <c r="B17" s="4" t="s">
        <v>401</v>
      </c>
    </row>
    <row r="18" spans="1:5">
      <c r="A18" s="4" t="s">
        <v>418</v>
      </c>
    </row>
    <row r="19" spans="1:5">
      <c r="A19" s="3" t="s">
        <v>187</v>
      </c>
    </row>
    <row r="20" spans="1:5">
      <c r="A20" s="4" t="s">
        <v>412</v>
      </c>
      <c r="B20" s="4" t="s">
        <v>419</v>
      </c>
    </row>
    <row r="21" spans="1:5">
      <c r="A21" s="4" t="s">
        <v>420</v>
      </c>
    </row>
    <row r="22" spans="1:5">
      <c r="A22" s="3" t="s">
        <v>187</v>
      </c>
    </row>
    <row r="23" spans="1:5">
      <c r="A23" s="4" t="s">
        <v>412</v>
      </c>
      <c r="B23" s="4" t="s">
        <v>40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1</v>
      </c>
      <c r="B1" s="2" t="s">
        <v>1</v>
      </c>
    </row>
    <row r="2" spans="1:6">
      <c r="B2" s="2" t="s">
        <v>2</v>
      </c>
      <c r="C2" s="2" t="s">
        <v>16</v>
      </c>
      <c r="D2" s="2" t="s">
        <v>17</v>
      </c>
      <c r="E2" s="2" t="s">
        <v>57</v>
      </c>
      <c r="F2" s="2" t="s">
        <v>422</v>
      </c>
    </row>
    <row r="3" spans="1:6">
      <c r="A3" s="3" t="s">
        <v>423</v>
      </c>
    </row>
    <row r="4" spans="1:6">
      <c r="A4" s="4" t="s">
        <v>424</v>
      </c>
      <c r="B4" s="6" t="n">
        <v>8241</v>
      </c>
      <c r="C4" s="6" t="n">
        <v>9419</v>
      </c>
      <c r="D4" s="6" t="n">
        <v>14395</v>
      </c>
      <c r="E4" s="6" t="n">
        <v>19526</v>
      </c>
      <c r="F4" s="6" t="n">
        <v>11159</v>
      </c>
    </row>
    <row r="5" spans="1:6">
      <c r="A5" s="4" t="s">
        <v>395</v>
      </c>
    </row>
    <row r="6" spans="1:6">
      <c r="A6" s="3" t="s">
        <v>423</v>
      </c>
    </row>
    <row r="7" spans="1:6">
      <c r="A7" s="4" t="s">
        <v>425</v>
      </c>
      <c r="B7" s="4" t="s">
        <v>397</v>
      </c>
    </row>
    <row r="8" spans="1:6">
      <c r="A8" s="4" t="s">
        <v>426</v>
      </c>
    </row>
    <row r="9" spans="1:6">
      <c r="A9" s="3" t="s">
        <v>423</v>
      </c>
    </row>
    <row r="10" spans="1:6">
      <c r="A10" s="4" t="s">
        <v>425</v>
      </c>
      <c r="B10"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27</v>
      </c>
      <c r="B1" s="2" t="s">
        <v>428</v>
      </c>
      <c r="C1" s="2" t="s">
        <v>429</v>
      </c>
      <c r="D1" s="2" t="s">
        <v>430</v>
      </c>
      <c r="E1" s="2" t="s">
        <v>431</v>
      </c>
    </row>
    <row r="2" spans="1:5">
      <c r="A2" s="4" t="s">
        <v>432</v>
      </c>
    </row>
    <row r="3" spans="1:5">
      <c r="A3" s="3" t="s">
        <v>433</v>
      </c>
    </row>
    <row r="4" spans="1:5">
      <c r="A4" s="4" t="s">
        <v>434</v>
      </c>
      <c r="B4" s="5" t="n">
        <v>50</v>
      </c>
    </row>
    <row r="5" spans="1:5">
      <c r="A5" s="4" t="s">
        <v>435</v>
      </c>
      <c r="B5" s="4" t="s">
        <v>436</v>
      </c>
    </row>
    <row r="6" spans="1:5">
      <c r="A6" s="4" t="s">
        <v>437</v>
      </c>
    </row>
    <row r="7" spans="1:5">
      <c r="A7" s="3" t="s">
        <v>433</v>
      </c>
    </row>
    <row r="8" spans="1:5">
      <c r="A8" s="4" t="s">
        <v>435</v>
      </c>
      <c r="B8" s="4" t="s">
        <v>436</v>
      </c>
    </row>
    <row r="9" spans="1:5">
      <c r="A9" s="4" t="s">
        <v>150</v>
      </c>
    </row>
    <row r="10" spans="1:5">
      <c r="A10" s="3" t="s">
        <v>433</v>
      </c>
    </row>
    <row r="11" spans="1:5">
      <c r="A11" s="4" t="s">
        <v>438</v>
      </c>
      <c r="D11" s="8" t="n">
        <v>1.9</v>
      </c>
      <c r="E11" s="8" t="n">
        <v>2.2</v>
      </c>
    </row>
    <row r="12" spans="1:5">
      <c r="A12" s="4" t="s">
        <v>439</v>
      </c>
    </row>
    <row r="13" spans="1:5">
      <c r="A13" s="3" t="s">
        <v>433</v>
      </c>
    </row>
    <row r="14" spans="1:5">
      <c r="A14" s="4" t="s">
        <v>440</v>
      </c>
      <c r="B14" s="8" t="n">
        <v>0.5</v>
      </c>
    </row>
    <row r="15" spans="1:5">
      <c r="A15" s="4" t="s">
        <v>441</v>
      </c>
      <c r="B15" s="6" t="n">
        <v>3</v>
      </c>
    </row>
    <row r="16" spans="1:5">
      <c r="A16" s="4" t="s">
        <v>442</v>
      </c>
      <c r="B16" s="5" t="n">
        <v>1000000</v>
      </c>
    </row>
    <row r="17" spans="1:5">
      <c r="A17" s="4" t="s">
        <v>443</v>
      </c>
      <c r="C17" s="6" t="n">
        <v>3</v>
      </c>
    </row>
    <row r="18" spans="1:5">
      <c r="A18" s="4" t="s">
        <v>444</v>
      </c>
    </row>
    <row r="19" spans="1:5">
      <c r="A19" s="3" t="s">
        <v>433</v>
      </c>
    </row>
    <row r="20" spans="1:5">
      <c r="A20" s="4" t="s">
        <v>440</v>
      </c>
      <c r="B20" s="8" t="n">
        <v>3.5</v>
      </c>
    </row>
    <row r="21" spans="1:5">
      <c r="A21" s="4" t="s">
        <v>435</v>
      </c>
      <c r="B21" s="4" t="s">
        <v>4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45</v>
      </c>
      <c r="B1" s="2" t="s">
        <v>1</v>
      </c>
      <c r="D1" s="2" t="s">
        <v>55</v>
      </c>
    </row>
    <row r="2" spans="1:7">
      <c r="B2" s="2" t="s">
        <v>2</v>
      </c>
      <c r="C2" s="2" t="s">
        <v>56</v>
      </c>
      <c r="D2" s="2" t="s">
        <v>16</v>
      </c>
      <c r="E2" s="2" t="s">
        <v>17</v>
      </c>
      <c r="F2" s="2" t="s">
        <v>57</v>
      </c>
      <c r="G2" s="2" t="s">
        <v>422</v>
      </c>
    </row>
    <row r="3" spans="1:7">
      <c r="A3" s="3" t="s">
        <v>446</v>
      </c>
    </row>
    <row r="4" spans="1:7">
      <c r="A4" s="4" t="s">
        <v>447</v>
      </c>
      <c r="B4" s="6" t="n">
        <v>0</v>
      </c>
      <c r="C4" s="6" t="n">
        <v>0</v>
      </c>
      <c r="D4" s="6" t="n">
        <v>3937000</v>
      </c>
      <c r="E4" s="6" t="n">
        <v>1750000</v>
      </c>
      <c r="F4" s="6" t="n">
        <v>0</v>
      </c>
    </row>
    <row r="5" spans="1:7">
      <c r="A5" s="4" t="s">
        <v>448</v>
      </c>
      <c r="B5" s="5" t="n">
        <v>0</v>
      </c>
      <c r="C5" s="5" t="n">
        <v>0</v>
      </c>
      <c r="D5" s="5" t="n">
        <v>0</v>
      </c>
      <c r="E5" s="5" t="n">
        <v>0</v>
      </c>
      <c r="F5" s="5" t="n">
        <v>4968000</v>
      </c>
    </row>
    <row r="6" spans="1:7">
      <c r="A6" s="4" t="s">
        <v>449</v>
      </c>
      <c r="B6" s="5" t="n">
        <v>0</v>
      </c>
      <c r="C6" s="5" t="n">
        <v>0</v>
      </c>
      <c r="D6" s="5" t="n">
        <v>0</v>
      </c>
      <c r="E6" s="5" t="n">
        <v>0</v>
      </c>
      <c r="F6" s="5" t="n">
        <v>4648000</v>
      </c>
    </row>
    <row r="7" spans="1:7">
      <c r="A7" s="4" t="s">
        <v>450</v>
      </c>
      <c r="B7" s="5" t="n">
        <v>274660000</v>
      </c>
      <c r="C7" s="5" t="n">
        <v>281716000</v>
      </c>
      <c r="D7" s="5" t="n">
        <v>1139574000</v>
      </c>
      <c r="E7" s="5" t="n">
        <v>1152354000</v>
      </c>
      <c r="F7" s="5" t="n">
        <v>1150291000</v>
      </c>
    </row>
    <row r="8" spans="1:7">
      <c r="A8" s="4" t="s">
        <v>450</v>
      </c>
      <c r="B8" s="5" t="n">
        <v>-2272000</v>
      </c>
      <c r="C8" s="5" t="n">
        <v>-2210000</v>
      </c>
      <c r="D8" s="5" t="n">
        <v>-8677000</v>
      </c>
      <c r="E8" s="5" t="n">
        <v>-4931000</v>
      </c>
      <c r="F8" s="5" t="n">
        <v>-11037000</v>
      </c>
    </row>
    <row r="9" spans="1:7">
      <c r="A9" s="4" t="s">
        <v>451</v>
      </c>
      <c r="B9" s="5" t="n">
        <v>86350000</v>
      </c>
      <c r="C9" s="5" t="n">
        <v>55034000</v>
      </c>
      <c r="D9" s="5" t="n">
        <v>95342000</v>
      </c>
      <c r="E9" s="5" t="n">
        <v>66260000</v>
      </c>
      <c r="F9" s="5" t="n">
        <v>76586000</v>
      </c>
      <c r="G9" s="6" t="n">
        <v>68604000</v>
      </c>
    </row>
    <row r="10" spans="1:7">
      <c r="A10" s="4" t="s">
        <v>452</v>
      </c>
    </row>
    <row r="11" spans="1:7">
      <c r="A11" s="3" t="s">
        <v>446</v>
      </c>
    </row>
    <row r="12" spans="1:7">
      <c r="A12" s="4" t="s">
        <v>453</v>
      </c>
      <c r="D12" s="5" t="n">
        <v>303000000</v>
      </c>
      <c r="E12" s="5" t="n">
        <v>273000000</v>
      </c>
    </row>
    <row r="13" spans="1:7">
      <c r="A13" s="4" t="s">
        <v>454</v>
      </c>
    </row>
    <row r="14" spans="1:7">
      <c r="A14" s="3" t="s">
        <v>446</v>
      </c>
    </row>
    <row r="15" spans="1:7">
      <c r="A15" s="4" t="s">
        <v>447</v>
      </c>
      <c r="E15" s="5" t="n">
        <v>1800000</v>
      </c>
    </row>
    <row r="16" spans="1:7">
      <c r="A16" s="4" t="s">
        <v>455</v>
      </c>
      <c r="F16" s="5" t="n">
        <v>9600000</v>
      </c>
    </row>
    <row r="17" spans="1:7">
      <c r="A17" s="4" t="s">
        <v>448</v>
      </c>
      <c r="F17" s="5" t="n">
        <v>5000000</v>
      </c>
    </row>
    <row r="18" spans="1:7">
      <c r="A18" s="4" t="s">
        <v>449</v>
      </c>
      <c r="F18" s="5" t="n">
        <v>4600000</v>
      </c>
    </row>
    <row r="19" spans="1:7">
      <c r="A19" s="4" t="s">
        <v>456</v>
      </c>
    </row>
    <row r="20" spans="1:7">
      <c r="A20" s="3" t="s">
        <v>446</v>
      </c>
    </row>
    <row r="21" spans="1:7">
      <c r="A21" s="4" t="s">
        <v>450</v>
      </c>
      <c r="B21" s="5" t="n">
        <v>2329000</v>
      </c>
      <c r="C21" s="5" t="n">
        <v>2324000</v>
      </c>
      <c r="D21" s="5" t="n">
        <v>9259000</v>
      </c>
      <c r="E21" s="5" t="n">
        <v>6726000</v>
      </c>
      <c r="F21" s="5" t="n">
        <v>11634000</v>
      </c>
    </row>
    <row r="22" spans="1:7">
      <c r="A22" s="4" t="s">
        <v>450</v>
      </c>
      <c r="B22" s="5" t="n">
        <v>-2329000</v>
      </c>
      <c r="C22" s="5" t="n">
        <v>-2324000</v>
      </c>
      <c r="D22" s="5" t="n">
        <v>-9259000</v>
      </c>
      <c r="E22" s="5" t="n">
        <v>-6726000</v>
      </c>
      <c r="F22" s="5" t="n">
        <v>-11634000</v>
      </c>
    </row>
    <row r="23" spans="1:7">
      <c r="A23" s="4" t="s">
        <v>457</v>
      </c>
    </row>
    <row r="24" spans="1:7">
      <c r="A24" s="3" t="s">
        <v>446</v>
      </c>
    </row>
    <row r="25" spans="1:7">
      <c r="A25" s="4" t="s">
        <v>451</v>
      </c>
      <c r="B25" s="6" t="n">
        <v>80000</v>
      </c>
      <c r="C25" s="6" t="n">
        <v>0</v>
      </c>
      <c r="D25" s="6" t="n">
        <v>0</v>
      </c>
      <c r="E25" s="6" t="n">
        <v>160000</v>
      </c>
      <c r="F25" s="6" t="n">
        <v>255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8</v>
      </c>
      <c r="B1" s="2" t="s">
        <v>459</v>
      </c>
      <c r="C1" s="2" t="s">
        <v>2</v>
      </c>
      <c r="D1" s="2" t="s">
        <v>56</v>
      </c>
      <c r="E1" s="2" t="s">
        <v>460</v>
      </c>
      <c r="F1" s="2" t="s">
        <v>16</v>
      </c>
      <c r="G1" s="2" t="s">
        <v>17</v>
      </c>
      <c r="H1" s="2" t="s">
        <v>57</v>
      </c>
      <c r="I1" s="2" t="s">
        <v>422</v>
      </c>
    </row>
    <row r="2" spans="1:9">
      <c r="A2" s="3" t="s">
        <v>157</v>
      </c>
    </row>
    <row r="3" spans="1:9">
      <c r="A3" s="4" t="s">
        <v>461</v>
      </c>
      <c r="C3" s="6" t="n">
        <v>0</v>
      </c>
      <c r="D3" s="6" t="n">
        <v>0</v>
      </c>
      <c r="F3" s="6" t="n">
        <v>0</v>
      </c>
      <c r="G3" s="6" t="n">
        <v>0</v>
      </c>
      <c r="H3" s="6" t="n">
        <v>-7897</v>
      </c>
    </row>
    <row r="4" spans="1:9">
      <c r="A4" s="4" t="s">
        <v>462</v>
      </c>
    </row>
    <row r="5" spans="1:9">
      <c r="A5" s="3" t="s">
        <v>157</v>
      </c>
    </row>
    <row r="6" spans="1:9">
      <c r="A6" s="4" t="s">
        <v>463</v>
      </c>
      <c r="B6" s="4" t="s">
        <v>379</v>
      </c>
    </row>
    <row r="7" spans="1:9">
      <c r="A7" s="4" t="s">
        <v>464</v>
      </c>
      <c r="B7" s="6" t="n">
        <v>159000</v>
      </c>
    </row>
    <row r="8" spans="1:9">
      <c r="A8" s="4" t="s">
        <v>465</v>
      </c>
    </row>
    <row r="9" spans="1:9">
      <c r="A9" s="3" t="s">
        <v>157</v>
      </c>
    </row>
    <row r="10" spans="1:9">
      <c r="A10" s="4" t="s">
        <v>466</v>
      </c>
      <c r="B10" s="5" t="n">
        <v>50000</v>
      </c>
    </row>
    <row r="11" spans="1:9">
      <c r="A11" s="4" t="s">
        <v>467</v>
      </c>
      <c r="B11" s="6" t="n">
        <v>4600</v>
      </c>
    </row>
    <row r="12" spans="1:9">
      <c r="A12" s="4" t="s">
        <v>461</v>
      </c>
      <c r="H12" s="6" t="n">
        <v>-7900</v>
      </c>
      <c r="I12" s="6" t="n">
        <v>12900</v>
      </c>
    </row>
    <row r="13" spans="1:9">
      <c r="A13" s="4" t="s">
        <v>137</v>
      </c>
      <c r="E13" s="6" t="n">
        <v>9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8</v>
      </c>
      <c r="B1" s="2" t="s">
        <v>1</v>
      </c>
      <c r="C1" s="2" t="s">
        <v>55</v>
      </c>
    </row>
    <row r="2" spans="1:5">
      <c r="B2" s="2" t="s">
        <v>2</v>
      </c>
      <c r="C2" s="2" t="s">
        <v>16</v>
      </c>
      <c r="D2" s="2" t="s">
        <v>17</v>
      </c>
      <c r="E2" s="2" t="s">
        <v>57</v>
      </c>
    </row>
    <row r="3" spans="1:5">
      <c r="A3" s="3" t="s">
        <v>160</v>
      </c>
    </row>
    <row r="4" spans="1:5">
      <c r="A4" s="4" t="s">
        <v>469</v>
      </c>
      <c r="B4" s="6" t="n">
        <v>548</v>
      </c>
      <c r="C4" s="6" t="n">
        <v>4344</v>
      </c>
      <c r="D4" s="6" t="n">
        <v>7002</v>
      </c>
    </row>
    <row r="5" spans="1:5">
      <c r="A5" s="4" t="s">
        <v>470</v>
      </c>
      <c r="B5" s="5" t="n">
        <v>69</v>
      </c>
      <c r="C5" s="5" t="n">
        <v>834</v>
      </c>
      <c r="D5" s="5" t="n">
        <v>1598</v>
      </c>
    </row>
    <row r="6" spans="1:5">
      <c r="A6" s="4" t="s">
        <v>471</v>
      </c>
      <c r="B6" s="5" t="n">
        <v>4533</v>
      </c>
      <c r="C6" s="5" t="n">
        <v>5150</v>
      </c>
      <c r="D6" s="5" t="n">
        <v>10328</v>
      </c>
      <c r="E6" s="6" t="n">
        <v>18928</v>
      </c>
    </row>
    <row r="7" spans="1:5">
      <c r="A7" s="4" t="s">
        <v>34</v>
      </c>
    </row>
    <row r="8" spans="1:5">
      <c r="A8" s="3" t="s">
        <v>160</v>
      </c>
    </row>
    <row r="9" spans="1:5">
      <c r="A9" s="4" t="s">
        <v>471</v>
      </c>
      <c r="B9" s="5" t="n">
        <v>1800</v>
      </c>
      <c r="C9" s="5" t="n">
        <v>1900</v>
      </c>
      <c r="D9" s="5" t="n">
        <v>4400</v>
      </c>
    </row>
    <row r="10" spans="1:5">
      <c r="A10" s="4" t="s">
        <v>472</v>
      </c>
    </row>
    <row r="11" spans="1:5">
      <c r="A11" s="3" t="s">
        <v>160</v>
      </c>
    </row>
    <row r="12" spans="1:5">
      <c r="A12" s="4" t="s">
        <v>471</v>
      </c>
      <c r="B12" s="6" t="n">
        <v>2700</v>
      </c>
      <c r="C12" s="6" t="n">
        <v>3300</v>
      </c>
      <c r="D12" s="6" t="n">
        <v>59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3</v>
      </c>
      <c r="B1" s="2" t="s">
        <v>1</v>
      </c>
      <c r="C1" s="2" t="s">
        <v>55</v>
      </c>
    </row>
    <row r="2" spans="1:4">
      <c r="B2" s="2" t="s">
        <v>2</v>
      </c>
      <c r="C2" s="2" t="s">
        <v>16</v>
      </c>
      <c r="D2" s="2" t="s">
        <v>17</v>
      </c>
    </row>
    <row r="3" spans="1:4">
      <c r="A3" s="3" t="s">
        <v>474</v>
      </c>
    </row>
    <row r="4" spans="1:4">
      <c r="A4" s="4" t="s">
        <v>475</v>
      </c>
      <c r="B4" s="6" t="n">
        <v>5150</v>
      </c>
      <c r="C4" s="6" t="n">
        <v>10328</v>
      </c>
      <c r="D4" s="6" t="n">
        <v>18928</v>
      </c>
    </row>
    <row r="5" spans="1:4">
      <c r="A5" s="4" t="s">
        <v>476</v>
      </c>
      <c r="B5" s="5" t="n">
        <v>-69</v>
      </c>
      <c r="C5" s="5" t="n">
        <v>-834</v>
      </c>
      <c r="D5" s="5" t="n">
        <v>-1598</v>
      </c>
    </row>
    <row r="6" spans="1:4">
      <c r="A6" s="4" t="s">
        <v>469</v>
      </c>
      <c r="B6" s="5" t="n">
        <v>-548</v>
      </c>
      <c r="C6" s="5" t="n">
        <v>-4344</v>
      </c>
      <c r="D6" s="5" t="n">
        <v>-7002</v>
      </c>
    </row>
    <row r="7" spans="1:4">
      <c r="A7" s="4" t="s">
        <v>477</v>
      </c>
      <c r="B7" s="6" t="n">
        <v>4533</v>
      </c>
      <c r="C7" s="6" t="n">
        <v>5150</v>
      </c>
      <c r="D7" s="6" t="n">
        <v>1032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85</v>
      </c>
      <c r="B1" s="2" t="s">
        <v>86</v>
      </c>
      <c r="C1" s="2" t="s">
        <v>87</v>
      </c>
      <c r="D1" s="2" t="s">
        <v>88</v>
      </c>
      <c r="E1" s="2" t="s">
        <v>89</v>
      </c>
      <c r="F1" s="2" t="s">
        <v>90</v>
      </c>
    </row>
    <row r="2" spans="1:6">
      <c r="A2" s="4" t="s">
        <v>91</v>
      </c>
      <c r="C2" s="5" t="n">
        <v>2</v>
      </c>
    </row>
    <row r="3" spans="1:6">
      <c r="A3" s="4" t="s">
        <v>92</v>
      </c>
      <c r="B3" s="6" t="n">
        <v>-40596</v>
      </c>
      <c r="C3" s="6" t="n">
        <v>0</v>
      </c>
      <c r="D3" s="6" t="n">
        <v>371945</v>
      </c>
      <c r="E3" s="6" t="n">
        <v>-42592</v>
      </c>
      <c r="F3" s="6" t="n">
        <v>-369949</v>
      </c>
    </row>
    <row r="4" spans="1:6">
      <c r="A4" s="3" t="s">
        <v>93</v>
      </c>
    </row>
    <row r="5" spans="1:6">
      <c r="A5" s="4" t="s">
        <v>83</v>
      </c>
      <c r="B5" s="5" t="n">
        <v>-13274</v>
      </c>
      <c r="E5" s="5" t="n">
        <v>-13274</v>
      </c>
    </row>
    <row r="6" spans="1:6">
      <c r="A6" s="4" t="s">
        <v>76</v>
      </c>
      <c r="B6" s="5" t="n">
        <v>23014</v>
      </c>
      <c r="F6" s="5" t="n">
        <v>23014</v>
      </c>
    </row>
    <row r="7" spans="1:6">
      <c r="A7" s="4" t="s">
        <v>94</v>
      </c>
      <c r="C7" s="5" t="n">
        <v>2</v>
      </c>
    </row>
    <row r="8" spans="1:6">
      <c r="A8" s="4" t="s">
        <v>95</v>
      </c>
      <c r="B8" s="5" t="n">
        <v>-30856</v>
      </c>
      <c r="C8" s="6" t="n">
        <v>0</v>
      </c>
      <c r="D8" s="5" t="n">
        <v>371945</v>
      </c>
      <c r="E8" s="5" t="n">
        <v>-55866</v>
      </c>
      <c r="F8" s="5" t="n">
        <v>-346935</v>
      </c>
    </row>
    <row r="9" spans="1:6">
      <c r="A9" s="3" t="s">
        <v>93</v>
      </c>
    </row>
    <row r="10" spans="1:6">
      <c r="A10" s="4" t="s">
        <v>96</v>
      </c>
      <c r="B10" s="5" t="n">
        <v>-183000</v>
      </c>
      <c r="D10" s="5" t="n">
        <v>-183000</v>
      </c>
    </row>
    <row r="11" spans="1:6">
      <c r="A11" s="4" t="s">
        <v>83</v>
      </c>
      <c r="B11" s="5" t="n">
        <v>-2879</v>
      </c>
      <c r="E11" s="5" t="n">
        <v>-2879</v>
      </c>
    </row>
    <row r="12" spans="1:6">
      <c r="A12" s="4" t="s">
        <v>76</v>
      </c>
      <c r="B12" s="6" t="n">
        <v>19715</v>
      </c>
      <c r="F12" s="5" t="n">
        <v>19715</v>
      </c>
    </row>
    <row r="13" spans="1:6">
      <c r="A13" s="4" t="s">
        <v>97</v>
      </c>
      <c r="B13" s="5" t="n">
        <v>2</v>
      </c>
      <c r="C13" s="5" t="n">
        <v>2</v>
      </c>
    </row>
    <row r="14" spans="1:6">
      <c r="A14" s="4" t="s">
        <v>98</v>
      </c>
      <c r="B14" s="6" t="n">
        <v>-197020</v>
      </c>
      <c r="C14" s="6" t="n">
        <v>0</v>
      </c>
      <c r="D14" s="5" t="n">
        <v>188945</v>
      </c>
      <c r="E14" s="5" t="n">
        <v>-58745</v>
      </c>
      <c r="F14" s="5" t="n">
        <v>-327220</v>
      </c>
    </row>
    <row r="15" spans="1:6">
      <c r="A15" s="3" t="s">
        <v>93</v>
      </c>
    </row>
    <row r="16" spans="1:6">
      <c r="A16" s="4" t="s">
        <v>96</v>
      </c>
      <c r="B16" s="5" t="n">
        <v>-102654</v>
      </c>
      <c r="F16" s="5" t="n">
        <v>-102654</v>
      </c>
    </row>
    <row r="17" spans="1:6">
      <c r="A17" s="4" t="s">
        <v>83</v>
      </c>
      <c r="B17" s="5" t="n">
        <v>-24338</v>
      </c>
      <c r="E17" s="5" t="n">
        <v>-24338</v>
      </c>
    </row>
    <row r="18" spans="1:6">
      <c r="A18" s="4" t="s">
        <v>76</v>
      </c>
      <c r="B18" s="6" t="n">
        <v>26448</v>
      </c>
      <c r="F18" s="5" t="n">
        <v>26448</v>
      </c>
    </row>
    <row r="19" spans="1:6">
      <c r="A19" s="4" t="s">
        <v>99</v>
      </c>
      <c r="B19" s="5" t="n">
        <v>2</v>
      </c>
      <c r="C19" s="5" t="n">
        <v>2</v>
      </c>
    </row>
    <row r="20" spans="1:6">
      <c r="A20" s="4" t="s">
        <v>100</v>
      </c>
      <c r="B20" s="6" t="n">
        <v>-297564</v>
      </c>
      <c r="C20" s="6" t="n">
        <v>0</v>
      </c>
      <c r="D20" s="5" t="n">
        <v>188945</v>
      </c>
      <c r="E20" s="5" t="n">
        <v>-83083</v>
      </c>
      <c r="F20" s="5" t="n">
        <v>-403426</v>
      </c>
    </row>
    <row r="21" spans="1:6">
      <c r="A21" s="3" t="s">
        <v>93</v>
      </c>
    </row>
    <row r="22" spans="1:6">
      <c r="A22" s="4" t="s">
        <v>83</v>
      </c>
      <c r="B22" s="5" t="n">
        <v>-435</v>
      </c>
      <c r="E22" s="5" t="n">
        <v>-435</v>
      </c>
    </row>
    <row r="23" spans="1:6">
      <c r="A23" s="4" t="s">
        <v>76</v>
      </c>
      <c r="B23" s="6" t="n">
        <v>9787</v>
      </c>
      <c r="F23" s="5" t="n">
        <v>9787</v>
      </c>
    </row>
    <row r="24" spans="1:6">
      <c r="A24" s="4" t="s">
        <v>101</v>
      </c>
      <c r="B24" s="5" t="n">
        <v>2</v>
      </c>
      <c r="C24" s="5" t="n">
        <v>2</v>
      </c>
    </row>
    <row r="25" spans="1:6">
      <c r="A25" s="4" t="s">
        <v>102</v>
      </c>
      <c r="B25" s="6" t="n">
        <v>-288212</v>
      </c>
      <c r="C25" s="6" t="n">
        <v>0</v>
      </c>
      <c r="D25" s="6" t="n">
        <v>188945</v>
      </c>
      <c r="E25" s="6" t="n">
        <v>-83518</v>
      </c>
      <c r="F25" s="6" t="n">
        <v>-3936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8</v>
      </c>
      <c r="B1" s="2" t="s">
        <v>1</v>
      </c>
    </row>
    <row r="2" spans="1:6">
      <c r="B2" s="2" t="s">
        <v>2</v>
      </c>
      <c r="C2" s="2" t="s">
        <v>16</v>
      </c>
      <c r="D2" s="2" t="s">
        <v>17</v>
      </c>
      <c r="E2" s="2" t="s">
        <v>57</v>
      </c>
      <c r="F2" s="2" t="s">
        <v>422</v>
      </c>
    </row>
    <row r="3" spans="1:6">
      <c r="A3" s="3" t="s">
        <v>163</v>
      </c>
    </row>
    <row r="4" spans="1:6">
      <c r="A4" s="4" t="s">
        <v>424</v>
      </c>
      <c r="B4" s="6" t="n">
        <v>8241</v>
      </c>
      <c r="C4" s="6" t="n">
        <v>9419</v>
      </c>
      <c r="D4" s="6" t="n">
        <v>14395</v>
      </c>
      <c r="E4" s="6" t="n">
        <v>19526</v>
      </c>
      <c r="F4" s="6" t="n">
        <v>11159</v>
      </c>
    </row>
    <row r="5" spans="1:6">
      <c r="A5" s="4" t="s">
        <v>479</v>
      </c>
      <c r="B5" s="5" t="n">
        <v>20833</v>
      </c>
      <c r="C5" s="5" t="n">
        <v>19489</v>
      </c>
      <c r="D5" s="5" t="n">
        <v>16584</v>
      </c>
      <c r="E5" s="6" t="n">
        <v>16146</v>
      </c>
      <c r="F5" s="6" t="n">
        <v>9939</v>
      </c>
    </row>
    <row r="6" spans="1:6">
      <c r="A6" s="4" t="s">
        <v>23</v>
      </c>
    </row>
    <row r="7" spans="1:6">
      <c r="A7" s="3" t="s">
        <v>163</v>
      </c>
    </row>
    <row r="8" spans="1:6">
      <c r="A8" s="4" t="s">
        <v>424</v>
      </c>
      <c r="B8" s="5" t="n">
        <v>4800</v>
      </c>
      <c r="C8" s="5" t="n">
        <v>4800</v>
      </c>
      <c r="D8" s="5" t="n">
        <v>5100</v>
      </c>
    </row>
    <row r="9" spans="1:6">
      <c r="A9" s="4" t="s">
        <v>480</v>
      </c>
    </row>
    <row r="10" spans="1:6">
      <c r="A10" s="3" t="s">
        <v>163</v>
      </c>
    </row>
    <row r="11" spans="1:6">
      <c r="A11" s="4" t="s">
        <v>424</v>
      </c>
      <c r="B11" s="6" t="n">
        <v>3400</v>
      </c>
      <c r="C11" s="6" t="n">
        <v>4600</v>
      </c>
      <c r="D11" s="6" t="n">
        <v>9300</v>
      </c>
    </row>
    <row r="12" spans="1:6">
      <c r="A12" s="4" t="s">
        <v>395</v>
      </c>
    </row>
    <row r="13" spans="1:6">
      <c r="A13" s="3" t="s">
        <v>163</v>
      </c>
    </row>
    <row r="14" spans="1:6">
      <c r="A14" s="4" t="s">
        <v>425</v>
      </c>
      <c r="B14" s="4" t="s">
        <v>397</v>
      </c>
    </row>
    <row r="15" spans="1:6">
      <c r="A15" s="4" t="s">
        <v>426</v>
      </c>
    </row>
    <row r="16" spans="1:6">
      <c r="A16" s="3" t="s">
        <v>163</v>
      </c>
    </row>
    <row r="17" spans="1:6">
      <c r="A17" s="4" t="s">
        <v>425</v>
      </c>
      <c r="B17" s="4" t="s">
        <v>4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1</v>
      </c>
      <c r="B1" s="2" t="s">
        <v>1</v>
      </c>
      <c r="C1" s="2" t="s">
        <v>55</v>
      </c>
    </row>
    <row r="2" spans="1:5">
      <c r="B2" s="2" t="s">
        <v>2</v>
      </c>
      <c r="C2" s="2" t="s">
        <v>16</v>
      </c>
      <c r="D2" s="2" t="s">
        <v>17</v>
      </c>
      <c r="E2" s="2" t="s">
        <v>57</v>
      </c>
    </row>
    <row r="3" spans="1:5">
      <c r="A3" s="3" t="s">
        <v>482</v>
      </c>
    </row>
    <row r="4" spans="1:5">
      <c r="A4" s="4" t="s">
        <v>475</v>
      </c>
      <c r="B4" s="6" t="n">
        <v>9419</v>
      </c>
      <c r="C4" s="6" t="n">
        <v>14395</v>
      </c>
      <c r="D4" s="6" t="n">
        <v>19526</v>
      </c>
      <c r="E4" s="6" t="n">
        <v>11159</v>
      </c>
    </row>
    <row r="5" spans="1:5">
      <c r="A5" s="4" t="s">
        <v>483</v>
      </c>
      <c r="B5" s="5" t="n">
        <v>16</v>
      </c>
      <c r="C5" s="5" t="n">
        <v>167</v>
      </c>
      <c r="D5" s="5" t="n">
        <v>1187</v>
      </c>
      <c r="E5" s="5" t="n">
        <v>4614</v>
      </c>
    </row>
    <row r="6" spans="1:5">
      <c r="A6" s="4" t="s">
        <v>484</v>
      </c>
      <c r="E6" s="5" t="n">
        <v>4208</v>
      </c>
    </row>
    <row r="7" spans="1:5">
      <c r="A7" s="4" t="s">
        <v>485</v>
      </c>
      <c r="D7" s="5" t="n">
        <v>175</v>
      </c>
      <c r="E7" s="5" t="n">
        <v>2399</v>
      </c>
    </row>
    <row r="8" spans="1:5">
      <c r="A8" s="4" t="s">
        <v>486</v>
      </c>
      <c r="B8" s="5" t="n">
        <v>-1194</v>
      </c>
      <c r="C8" s="5" t="n">
        <v>-5143</v>
      </c>
      <c r="D8" s="5" t="n">
        <v>-6493</v>
      </c>
      <c r="E8" s="5" t="n">
        <v>-2854</v>
      </c>
    </row>
    <row r="9" spans="1:5">
      <c r="A9" s="4" t="s">
        <v>477</v>
      </c>
      <c r="B9" s="5" t="n">
        <v>8241</v>
      </c>
      <c r="C9" s="5" t="n">
        <v>9419</v>
      </c>
      <c r="D9" s="5" t="n">
        <v>14395</v>
      </c>
      <c r="E9" s="5" t="n">
        <v>19526</v>
      </c>
    </row>
    <row r="10" spans="1:5">
      <c r="A10" s="3" t="s">
        <v>487</v>
      </c>
    </row>
    <row r="11" spans="1:5">
      <c r="A11" s="4" t="s">
        <v>475</v>
      </c>
      <c r="B11" s="5" t="n">
        <v>19489</v>
      </c>
      <c r="C11" s="5" t="n">
        <v>16584</v>
      </c>
      <c r="D11" s="5" t="n">
        <v>16146</v>
      </c>
      <c r="E11" s="5" t="n">
        <v>9939</v>
      </c>
    </row>
    <row r="12" spans="1:5">
      <c r="A12" s="4" t="s">
        <v>488</v>
      </c>
      <c r="B12" s="5" t="n">
        <v>7716</v>
      </c>
      <c r="C12" s="5" t="n">
        <v>23214</v>
      </c>
      <c r="D12" s="5" t="n">
        <v>6619</v>
      </c>
      <c r="E12" s="5" t="n">
        <v>6853</v>
      </c>
    </row>
    <row r="13" spans="1:5">
      <c r="A13" s="4" t="s">
        <v>486</v>
      </c>
      <c r="B13" s="5" t="n">
        <v>-6372</v>
      </c>
      <c r="C13" s="5" t="n">
        <v>-20309</v>
      </c>
      <c r="D13" s="5" t="n">
        <v>-6181</v>
      </c>
      <c r="E13" s="5" t="n">
        <v>-646</v>
      </c>
    </row>
    <row r="14" spans="1:5">
      <c r="A14" s="4" t="s">
        <v>477</v>
      </c>
      <c r="B14" s="6" t="n">
        <v>20833</v>
      </c>
      <c r="C14" s="6" t="n">
        <v>19489</v>
      </c>
      <c r="D14" s="6" t="n">
        <v>16584</v>
      </c>
      <c r="E14" s="6" t="n">
        <v>1614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1</v>
      </c>
      <c r="C1" s="2" t="s">
        <v>55</v>
      </c>
    </row>
    <row r="2" spans="1:5">
      <c r="B2" s="2" t="s">
        <v>2</v>
      </c>
      <c r="C2" s="2" t="s">
        <v>16</v>
      </c>
      <c r="D2" s="2" t="s">
        <v>17</v>
      </c>
      <c r="E2" s="2" t="s">
        <v>57</v>
      </c>
    </row>
    <row r="3" spans="1:5">
      <c r="A3" s="4" t="s">
        <v>86</v>
      </c>
    </row>
    <row r="4" spans="1:5">
      <c r="A4" s="3" t="s">
        <v>490</v>
      </c>
    </row>
    <row r="5" spans="1:5">
      <c r="A5" s="4" t="s">
        <v>475</v>
      </c>
      <c r="B5" s="6" t="n">
        <v>0</v>
      </c>
      <c r="C5" s="6" t="n">
        <v>0</v>
      </c>
      <c r="D5" s="6" t="n">
        <v>580</v>
      </c>
      <c r="E5" s="6" t="n">
        <v>3297</v>
      </c>
    </row>
    <row r="6" spans="1:5">
      <c r="A6" s="4" t="s">
        <v>491</v>
      </c>
      <c r="B6" s="5" t="n">
        <v>16</v>
      </c>
      <c r="C6" s="5" t="n">
        <v>167</v>
      </c>
      <c r="D6" s="5" t="n">
        <v>1362</v>
      </c>
      <c r="E6" s="5" t="n">
        <v>7013</v>
      </c>
    </row>
    <row r="7" spans="1:5">
      <c r="A7" s="4" t="s">
        <v>492</v>
      </c>
      <c r="B7" s="5" t="n">
        <v>-16</v>
      </c>
      <c r="C7" s="5" t="n">
        <v>-167</v>
      </c>
      <c r="D7" s="5" t="n">
        <v>-1942</v>
      </c>
      <c r="E7" s="5" t="n">
        <v>-9730</v>
      </c>
    </row>
    <row r="8" spans="1:5">
      <c r="A8" s="4" t="s">
        <v>477</v>
      </c>
      <c r="B8" s="5" t="n">
        <v>0</v>
      </c>
      <c r="C8" s="5" t="n">
        <v>0</v>
      </c>
      <c r="D8" s="5" t="n">
        <v>0</v>
      </c>
      <c r="E8" s="5" t="n">
        <v>580</v>
      </c>
    </row>
    <row r="9" spans="1:5">
      <c r="A9" s="4" t="s">
        <v>493</v>
      </c>
    </row>
    <row r="10" spans="1:5">
      <c r="A10" s="3" t="s">
        <v>490</v>
      </c>
    </row>
    <row r="11" spans="1:5">
      <c r="A11" s="4" t="s">
        <v>475</v>
      </c>
      <c r="B11" s="5" t="n">
        <v>0</v>
      </c>
      <c r="C11" s="5" t="n">
        <v>0</v>
      </c>
      <c r="D11" s="5" t="n">
        <v>566</v>
      </c>
      <c r="E11" s="5" t="n">
        <v>3250</v>
      </c>
    </row>
    <row r="12" spans="1:5">
      <c r="A12" s="4" t="s">
        <v>491</v>
      </c>
      <c r="B12" s="5" t="n">
        <v>16</v>
      </c>
      <c r="C12" s="5" t="n">
        <v>167</v>
      </c>
      <c r="D12" s="5" t="n">
        <v>1187</v>
      </c>
      <c r="E12" s="5" t="n">
        <v>4614</v>
      </c>
    </row>
    <row r="13" spans="1:5">
      <c r="A13" s="4" t="s">
        <v>492</v>
      </c>
      <c r="B13" s="5" t="n">
        <v>-16</v>
      </c>
      <c r="C13" s="5" t="n">
        <v>-167</v>
      </c>
      <c r="D13" s="5" t="n">
        <v>-1753</v>
      </c>
      <c r="E13" s="5" t="n">
        <v>-7298</v>
      </c>
    </row>
    <row r="14" spans="1:5">
      <c r="A14" s="4" t="s">
        <v>477</v>
      </c>
      <c r="B14" s="5" t="n">
        <v>0</v>
      </c>
      <c r="C14" s="5" t="n">
        <v>0</v>
      </c>
      <c r="D14" s="5" t="n">
        <v>0</v>
      </c>
      <c r="E14" s="5" t="n">
        <v>566</v>
      </c>
    </row>
    <row r="15" spans="1:5">
      <c r="A15" s="4" t="s">
        <v>494</v>
      </c>
    </row>
    <row r="16" spans="1:5">
      <c r="A16" s="3" t="s">
        <v>490</v>
      </c>
    </row>
    <row r="17" spans="1:5">
      <c r="A17" s="4" t="s">
        <v>475</v>
      </c>
      <c r="B17" s="5" t="n">
        <v>0</v>
      </c>
      <c r="C17" s="5" t="n">
        <v>0</v>
      </c>
      <c r="D17" s="5" t="n">
        <v>14</v>
      </c>
      <c r="E17" s="5" t="n">
        <v>47</v>
      </c>
    </row>
    <row r="18" spans="1:5">
      <c r="A18" s="4" t="s">
        <v>491</v>
      </c>
      <c r="B18" s="5" t="n">
        <v>0</v>
      </c>
      <c r="C18" s="5" t="n">
        <v>0</v>
      </c>
      <c r="D18" s="5" t="n">
        <v>175</v>
      </c>
      <c r="E18" s="5" t="n">
        <v>2399</v>
      </c>
    </row>
    <row r="19" spans="1:5">
      <c r="A19" s="4" t="s">
        <v>492</v>
      </c>
      <c r="B19" s="5" t="n">
        <v>0</v>
      </c>
      <c r="C19" s="5" t="n">
        <v>0</v>
      </c>
      <c r="D19" s="5" t="n">
        <v>-189</v>
      </c>
      <c r="E19" s="5" t="n">
        <v>-2432</v>
      </c>
    </row>
    <row r="20" spans="1:5">
      <c r="A20" s="4" t="s">
        <v>477</v>
      </c>
      <c r="B20" s="6" t="n">
        <v>0</v>
      </c>
      <c r="C20" s="6" t="n">
        <v>0</v>
      </c>
      <c r="D20" s="6" t="n">
        <v>0</v>
      </c>
      <c r="E20" s="6" t="n">
        <v>1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16</v>
      </c>
      <c r="D1" s="2" t="s">
        <v>17</v>
      </c>
      <c r="E1" s="2" t="s">
        <v>57</v>
      </c>
    </row>
    <row r="2" spans="1:5">
      <c r="A2" s="3" t="s">
        <v>166</v>
      </c>
    </row>
    <row r="3" spans="1:5">
      <c r="A3" s="4" t="s">
        <v>496</v>
      </c>
      <c r="B3" s="6" t="n">
        <v>-4342</v>
      </c>
      <c r="C3" s="6" t="n">
        <v>-4337</v>
      </c>
      <c r="D3" s="6" t="n">
        <v>-4961</v>
      </c>
      <c r="E3" s="6" t="n">
        <v>-4810</v>
      </c>
    </row>
    <row r="4" spans="1:5">
      <c r="A4" s="4" t="s">
        <v>497</v>
      </c>
      <c r="B4" s="5" t="n">
        <v>181868</v>
      </c>
      <c r="C4" s="5" t="n">
        <v>180337</v>
      </c>
      <c r="D4" s="5" t="n">
        <v>166537</v>
      </c>
    </row>
    <row r="5" spans="1:5">
      <c r="A5" s="4" t="s">
        <v>498</v>
      </c>
    </row>
    <row r="6" spans="1:5">
      <c r="A6" s="3" t="s">
        <v>166</v>
      </c>
    </row>
    <row r="7" spans="1:5">
      <c r="A7" s="4" t="s">
        <v>499</v>
      </c>
      <c r="B7" s="5" t="n">
        <v>57721</v>
      </c>
      <c r="C7" s="5" t="n">
        <v>55186</v>
      </c>
      <c r="D7" s="5" t="n">
        <v>61055</v>
      </c>
    </row>
    <row r="8" spans="1:5">
      <c r="A8" s="4" t="s">
        <v>500</v>
      </c>
    </row>
    <row r="9" spans="1:5">
      <c r="A9" s="3" t="s">
        <v>166</v>
      </c>
    </row>
    <row r="10" spans="1:5">
      <c r="A10" s="4" t="s">
        <v>499</v>
      </c>
      <c r="B10" s="6" t="n">
        <v>128489</v>
      </c>
      <c r="C10" s="6" t="n">
        <v>129488</v>
      </c>
      <c r="D10" s="6" t="n">
        <v>1104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1</v>
      </c>
      <c r="B1" s="2" t="s">
        <v>1</v>
      </c>
      <c r="C1" s="2" t="s">
        <v>55</v>
      </c>
    </row>
    <row r="2" spans="1:4">
      <c r="B2" s="2" t="s">
        <v>2</v>
      </c>
      <c r="C2" s="2" t="s">
        <v>16</v>
      </c>
      <c r="D2" s="2" t="s">
        <v>17</v>
      </c>
    </row>
    <row r="3" spans="1:4">
      <c r="A3" s="3" t="s">
        <v>502</v>
      </c>
    </row>
    <row r="4" spans="1:4">
      <c r="A4" s="4" t="s">
        <v>503</v>
      </c>
      <c r="B4" s="6" t="n">
        <v>4337</v>
      </c>
      <c r="C4" s="6" t="n">
        <v>4961</v>
      </c>
      <c r="D4" s="6" t="n">
        <v>4810</v>
      </c>
    </row>
    <row r="5" spans="1:4">
      <c r="A5" s="4" t="s">
        <v>504</v>
      </c>
      <c r="B5" s="5" t="n">
        <v>31</v>
      </c>
      <c r="C5" s="5" t="n">
        <v>174</v>
      </c>
      <c r="D5" s="5" t="n">
        <v>424</v>
      </c>
    </row>
    <row r="6" spans="1:4">
      <c r="A6" s="4" t="s">
        <v>505</v>
      </c>
      <c r="B6" s="5" t="n">
        <v>-26</v>
      </c>
      <c r="C6" s="5" t="n">
        <v>-798</v>
      </c>
      <c r="D6" s="5" t="n">
        <v>-273</v>
      </c>
    </row>
    <row r="7" spans="1:4">
      <c r="A7" s="4" t="s">
        <v>503</v>
      </c>
      <c r="B7" s="6" t="n">
        <v>4342</v>
      </c>
      <c r="C7" s="6" t="n">
        <v>4337</v>
      </c>
      <c r="D7" s="6" t="n">
        <v>496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16</v>
      </c>
      <c r="D1" s="2" t="s">
        <v>17</v>
      </c>
    </row>
    <row r="2" spans="1:4">
      <c r="A2" s="4" t="s">
        <v>507</v>
      </c>
    </row>
    <row r="3" spans="1:4">
      <c r="A3" s="3" t="s">
        <v>166</v>
      </c>
    </row>
    <row r="4" spans="1:4">
      <c r="A4" s="4" t="s">
        <v>499</v>
      </c>
      <c r="B4" s="6" t="n">
        <v>27700</v>
      </c>
      <c r="C4" s="6" t="n">
        <v>25600</v>
      </c>
      <c r="D4" s="6" t="n">
        <v>15600</v>
      </c>
    </row>
    <row r="5" spans="1:4">
      <c r="A5" s="4" t="s">
        <v>500</v>
      </c>
    </row>
    <row r="6" spans="1:4">
      <c r="A6" s="3" t="s">
        <v>166</v>
      </c>
    </row>
    <row r="7" spans="1:4">
      <c r="A7" s="4" t="s">
        <v>508</v>
      </c>
      <c r="B7" s="5" t="n">
        <v>3700</v>
      </c>
      <c r="C7" s="5" t="n">
        <v>3600</v>
      </c>
      <c r="D7" s="5" t="n">
        <v>4400</v>
      </c>
    </row>
    <row r="8" spans="1:4">
      <c r="A8" s="4" t="s">
        <v>499</v>
      </c>
      <c r="B8" s="6" t="n">
        <v>128489</v>
      </c>
      <c r="C8" s="6" t="n">
        <v>129488</v>
      </c>
      <c r="D8" s="6" t="n">
        <v>1104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16</v>
      </c>
      <c r="D1" s="2" t="s">
        <v>17</v>
      </c>
    </row>
    <row r="2" spans="1:4">
      <c r="A2" s="3" t="s">
        <v>163</v>
      </c>
    </row>
    <row r="3" spans="1:4">
      <c r="A3" s="4" t="s">
        <v>510</v>
      </c>
      <c r="B3" s="6" t="n">
        <v>0</v>
      </c>
      <c r="C3" s="6" t="n">
        <v>0</v>
      </c>
      <c r="D3" s="6" t="n">
        <v>6382</v>
      </c>
    </row>
    <row r="4" spans="1:4">
      <c r="A4" s="4" t="s">
        <v>511</v>
      </c>
      <c r="B4" s="5" t="n">
        <v>1063</v>
      </c>
      <c r="C4" s="5" t="n">
        <v>231</v>
      </c>
      <c r="D4" s="5" t="n">
        <v>1294</v>
      </c>
    </row>
    <row r="5" spans="1:4">
      <c r="A5" s="4" t="s">
        <v>512</v>
      </c>
      <c r="B5" s="5" t="n">
        <v>4828</v>
      </c>
      <c r="C5" s="5" t="n">
        <v>2812</v>
      </c>
      <c r="D5" s="5" t="n">
        <v>3760</v>
      </c>
    </row>
    <row r="6" spans="1:4">
      <c r="A6" s="4" t="s">
        <v>513</v>
      </c>
      <c r="B6" s="5" t="n">
        <v>2510</v>
      </c>
      <c r="C6" s="5" t="n">
        <v>2445</v>
      </c>
      <c r="D6" s="5" t="n">
        <v>2656</v>
      </c>
    </row>
    <row r="7" spans="1:4">
      <c r="A7" s="4" t="s">
        <v>514</v>
      </c>
      <c r="B7" s="5" t="n">
        <v>1667</v>
      </c>
      <c r="C7" s="5" t="n">
        <v>2417</v>
      </c>
      <c r="D7" s="5" t="n">
        <v>2417</v>
      </c>
    </row>
    <row r="8" spans="1:4">
      <c r="A8" s="4" t="s">
        <v>515</v>
      </c>
      <c r="B8" s="5" t="n">
        <v>2117</v>
      </c>
      <c r="C8" s="5" t="n">
        <v>2100</v>
      </c>
      <c r="D8" s="5" t="n">
        <v>0</v>
      </c>
    </row>
    <row r="9" spans="1:4">
      <c r="A9" s="4" t="s">
        <v>516</v>
      </c>
      <c r="B9" s="5" t="n">
        <v>1686</v>
      </c>
      <c r="C9" s="5" t="n">
        <v>1773</v>
      </c>
      <c r="D9" s="5" t="n">
        <v>1595</v>
      </c>
    </row>
    <row r="10" spans="1:4">
      <c r="A10" s="4" t="s">
        <v>517</v>
      </c>
      <c r="B10" s="5" t="n">
        <v>1599</v>
      </c>
      <c r="C10" s="5" t="n">
        <v>1208</v>
      </c>
      <c r="D10" s="5" t="n">
        <v>968</v>
      </c>
    </row>
    <row r="11" spans="1:4">
      <c r="A11" s="4" t="s">
        <v>22</v>
      </c>
      <c r="B11" s="6" t="n">
        <v>15470</v>
      </c>
      <c r="C11" s="6" t="n">
        <v>12986</v>
      </c>
      <c r="D11" s="6" t="n">
        <v>190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8</v>
      </c>
      <c r="B1" s="2" t="s">
        <v>1</v>
      </c>
      <c r="C1" s="2" t="s">
        <v>55</v>
      </c>
    </row>
    <row r="2" spans="1:5">
      <c r="B2" s="2" t="s">
        <v>2</v>
      </c>
      <c r="C2" s="2" t="s">
        <v>16</v>
      </c>
      <c r="D2" s="2" t="s">
        <v>17</v>
      </c>
      <c r="E2" s="2" t="s">
        <v>57</v>
      </c>
    </row>
    <row r="3" spans="1:5">
      <c r="A3" s="3" t="s">
        <v>163</v>
      </c>
    </row>
    <row r="4" spans="1:5">
      <c r="A4" s="4" t="s">
        <v>519</v>
      </c>
      <c r="B4" s="6" t="n">
        <v>24014000</v>
      </c>
      <c r="C4" s="6" t="n">
        <v>23717000</v>
      </c>
      <c r="D4" s="6" t="n">
        <v>25002000</v>
      </c>
    </row>
    <row r="5" spans="1:5">
      <c r="A5" s="4" t="s">
        <v>520</v>
      </c>
      <c r="B5" s="5" t="n">
        <v>8710000</v>
      </c>
      <c r="C5" s="5" t="n">
        <v>8629000</v>
      </c>
      <c r="D5" s="5" t="n">
        <v>2751000</v>
      </c>
    </row>
    <row r="6" spans="1:5">
      <c r="A6" s="4" t="s">
        <v>515</v>
      </c>
      <c r="B6" s="5" t="n">
        <v>0</v>
      </c>
      <c r="C6" s="5" t="n">
        <v>0</v>
      </c>
      <c r="D6" s="5" t="n">
        <v>14011000</v>
      </c>
    </row>
    <row r="7" spans="1:5">
      <c r="A7" s="4" t="s">
        <v>521</v>
      </c>
      <c r="B7" s="5" t="n">
        <v>3465000</v>
      </c>
      <c r="C7" s="5" t="n">
        <v>4644000</v>
      </c>
      <c r="D7" s="5" t="n">
        <v>9252000</v>
      </c>
    </row>
    <row r="8" spans="1:5">
      <c r="A8" s="4" t="s">
        <v>522</v>
      </c>
      <c r="B8" s="5" t="n">
        <v>360000</v>
      </c>
      <c r="C8" s="5" t="n">
        <v>360000</v>
      </c>
      <c r="D8" s="5" t="n">
        <v>952000</v>
      </c>
    </row>
    <row r="9" spans="1:5">
      <c r="A9" s="4" t="s">
        <v>523</v>
      </c>
      <c r="B9" s="5" t="n">
        <v>2431000</v>
      </c>
      <c r="C9" s="5" t="n">
        <v>2431000</v>
      </c>
      <c r="D9" s="5" t="n">
        <v>3148000</v>
      </c>
    </row>
    <row r="10" spans="1:5">
      <c r="A10" s="4" t="s">
        <v>524</v>
      </c>
      <c r="B10" s="5" t="n">
        <v>1917000</v>
      </c>
      <c r="C10" s="5" t="n">
        <v>2237000</v>
      </c>
      <c r="D10" s="5" t="n">
        <v>0</v>
      </c>
    </row>
    <row r="11" spans="1:5">
      <c r="A11" s="4" t="s">
        <v>525</v>
      </c>
      <c r="B11" s="5" t="n">
        <v>886000</v>
      </c>
      <c r="C11" s="5" t="n">
        <v>980000</v>
      </c>
      <c r="D11" s="5" t="n">
        <v>622000</v>
      </c>
    </row>
    <row r="12" spans="1:5">
      <c r="A12" s="4" t="s">
        <v>526</v>
      </c>
      <c r="B12" s="5" t="n">
        <v>884000</v>
      </c>
      <c r="C12" s="5" t="n">
        <v>952000</v>
      </c>
      <c r="D12" s="5" t="n">
        <v>1029000</v>
      </c>
    </row>
    <row r="13" spans="1:5">
      <c r="A13" s="4" t="s">
        <v>527</v>
      </c>
      <c r="B13" s="5" t="n">
        <v>872000</v>
      </c>
      <c r="C13" s="5" t="n">
        <v>0</v>
      </c>
      <c r="D13" s="5" t="n">
        <v>0</v>
      </c>
    </row>
    <row r="14" spans="1:5">
      <c r="A14" s="4" t="s">
        <v>517</v>
      </c>
      <c r="B14" s="5" t="n">
        <v>845000</v>
      </c>
      <c r="C14" s="5" t="n">
        <v>685000</v>
      </c>
      <c r="D14" s="5" t="n">
        <v>1123000</v>
      </c>
    </row>
    <row r="15" spans="1:5">
      <c r="A15" s="4" t="s">
        <v>28</v>
      </c>
      <c r="B15" s="5" t="n">
        <v>44384000</v>
      </c>
      <c r="C15" s="5" t="n">
        <v>44635000</v>
      </c>
      <c r="D15" s="5" t="n">
        <v>57890000</v>
      </c>
    </row>
    <row r="16" spans="1:5">
      <c r="A16" s="4" t="s">
        <v>528</v>
      </c>
      <c r="B16" s="6" t="n">
        <v>0</v>
      </c>
      <c r="C16" s="6" t="n">
        <v>0</v>
      </c>
      <c r="D16" s="6" t="n">
        <v>0</v>
      </c>
      <c r="E16" s="6"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16</v>
      </c>
      <c r="D1" s="2" t="s">
        <v>17</v>
      </c>
    </row>
    <row r="2" spans="1:4">
      <c r="A2" s="3" t="s">
        <v>173</v>
      </c>
    </row>
    <row r="3" spans="1:4">
      <c r="A3" s="4" t="s">
        <v>530</v>
      </c>
      <c r="B3" s="6" t="n">
        <v>49334</v>
      </c>
      <c r="C3" s="6" t="n">
        <v>48329</v>
      </c>
      <c r="D3" s="6" t="n">
        <v>46799</v>
      </c>
    </row>
    <row r="4" spans="1:4">
      <c r="A4" s="4" t="s">
        <v>531</v>
      </c>
      <c r="B4" s="5" t="n">
        <v>32791</v>
      </c>
      <c r="C4" s="5" t="n">
        <v>32004</v>
      </c>
      <c r="D4" s="5" t="n">
        <v>16753</v>
      </c>
    </row>
    <row r="5" spans="1:4">
      <c r="A5" s="4" t="s">
        <v>532</v>
      </c>
      <c r="B5" s="6" t="n">
        <v>82125</v>
      </c>
      <c r="C5" s="6" t="n">
        <v>80333</v>
      </c>
      <c r="D5" s="6" t="n">
        <v>635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3</v>
      </c>
      <c r="B1" s="2" t="s">
        <v>1</v>
      </c>
    </row>
    <row r="2" spans="1:4">
      <c r="B2" s="2" t="s">
        <v>534</v>
      </c>
      <c r="C2" s="2" t="s">
        <v>431</v>
      </c>
      <c r="D2" s="2" t="s">
        <v>535</v>
      </c>
    </row>
    <row r="3" spans="1:4">
      <c r="A3" s="3" t="s">
        <v>173</v>
      </c>
    </row>
    <row r="4" spans="1:4">
      <c r="A4" s="4" t="s">
        <v>536</v>
      </c>
      <c r="B4" s="6" t="n">
        <v>31317</v>
      </c>
      <c r="C4" s="6" t="n">
        <v>28956</v>
      </c>
      <c r="D4" s="6" t="n">
        <v>30421</v>
      </c>
    </row>
    <row r="5" spans="1:4">
      <c r="A5" s="4" t="s">
        <v>537</v>
      </c>
      <c r="B5" s="5" t="n">
        <v>15619</v>
      </c>
      <c r="C5" s="5" t="n">
        <v>26213</v>
      </c>
      <c r="D5" s="5" t="n">
        <v>25697</v>
      </c>
    </row>
    <row r="6" spans="1:4">
      <c r="A6" s="4" t="s">
        <v>538</v>
      </c>
      <c r="B6" s="5" t="n">
        <v>5059</v>
      </c>
      <c r="C6" s="5" t="n">
        <v>16829</v>
      </c>
      <c r="D6" s="5" t="n">
        <v>16142</v>
      </c>
    </row>
    <row r="7" spans="1:4">
      <c r="A7" s="4" t="s">
        <v>539</v>
      </c>
      <c r="B7" s="5" t="n">
        <v>10493</v>
      </c>
      <c r="C7" s="5" t="n">
        <v>10216</v>
      </c>
      <c r="D7" s="5" t="n">
        <v>6600</v>
      </c>
    </row>
    <row r="8" spans="1:4">
      <c r="A8" s="4" t="s">
        <v>517</v>
      </c>
      <c r="B8" s="5" t="n">
        <v>435</v>
      </c>
      <c r="C8" s="5" t="n">
        <v>146</v>
      </c>
      <c r="D8" s="5" t="n">
        <v>721</v>
      </c>
    </row>
    <row r="9" spans="1:4">
      <c r="A9" s="4" t="s">
        <v>540</v>
      </c>
      <c r="B9" s="6" t="n">
        <v>62923</v>
      </c>
      <c r="C9" s="6" t="n">
        <v>82360</v>
      </c>
      <c r="D9" s="6" t="n">
        <v>79581</v>
      </c>
    </row>
    <row r="10" spans="1:4">
      <c r="A10" s="4" t="s">
        <v>395</v>
      </c>
    </row>
    <row r="11" spans="1:4">
      <c r="A11" s="3" t="s">
        <v>173</v>
      </c>
    </row>
    <row r="12" spans="1:4">
      <c r="A12" s="4" t="s">
        <v>541</v>
      </c>
      <c r="B12" s="5" t="n">
        <v>2</v>
      </c>
    </row>
    <row r="13" spans="1:4">
      <c r="A13" s="4" t="s">
        <v>426</v>
      </c>
    </row>
    <row r="14" spans="1:4">
      <c r="A14" s="3" t="s">
        <v>173</v>
      </c>
    </row>
    <row r="15" spans="1:4">
      <c r="A15" s="4" t="s">
        <v>541</v>
      </c>
      <c r="B15"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v>
      </c>
      <c r="B1" s="2" t="s">
        <v>1</v>
      </c>
      <c r="D1" s="2" t="s">
        <v>55</v>
      </c>
    </row>
    <row r="2" spans="1:6">
      <c r="B2" s="2" t="s">
        <v>2</v>
      </c>
      <c r="C2" s="2" t="s">
        <v>56</v>
      </c>
      <c r="D2" s="2" t="s">
        <v>16</v>
      </c>
      <c r="E2" s="2" t="s">
        <v>17</v>
      </c>
      <c r="F2" s="2" t="s">
        <v>57</v>
      </c>
    </row>
    <row r="3" spans="1:6">
      <c r="A3" s="3" t="s">
        <v>104</v>
      </c>
    </row>
    <row r="4" spans="1:6">
      <c r="A4" s="4" t="s">
        <v>76</v>
      </c>
      <c r="B4" s="6" t="n">
        <v>9787</v>
      </c>
      <c r="C4" s="6" t="n">
        <v>4156</v>
      </c>
      <c r="D4" s="6" t="n">
        <v>26448</v>
      </c>
      <c r="E4" s="6" t="n">
        <v>19715</v>
      </c>
      <c r="F4" s="6" t="n">
        <v>23014</v>
      </c>
    </row>
    <row r="5" spans="1:6">
      <c r="A5" s="3" t="s">
        <v>105</v>
      </c>
    </row>
    <row r="6" spans="1:6">
      <c r="A6" s="4" t="s">
        <v>62</v>
      </c>
      <c r="B6" s="5" t="n">
        <v>6711</v>
      </c>
      <c r="C6" s="5" t="n">
        <v>7855</v>
      </c>
      <c r="D6" s="5" t="n">
        <v>30708</v>
      </c>
      <c r="E6" s="5" t="n">
        <v>35457</v>
      </c>
      <c r="F6" s="5" t="n">
        <v>36352</v>
      </c>
    </row>
    <row r="7" spans="1:6">
      <c r="A7" s="4" t="s">
        <v>106</v>
      </c>
      <c r="B7" s="5" t="n">
        <v>2212</v>
      </c>
      <c r="C7" s="5" t="n">
        <v>2632</v>
      </c>
      <c r="D7" s="5" t="n">
        <v>9361</v>
      </c>
      <c r="E7" s="5" t="n">
        <v>9007</v>
      </c>
      <c r="F7" s="5" t="n">
        <v>7131</v>
      </c>
    </row>
    <row r="8" spans="1:6">
      <c r="A8" s="4" t="s">
        <v>107</v>
      </c>
      <c r="B8" s="5" t="n">
        <v>1194</v>
      </c>
      <c r="C8" s="5" t="n">
        <v>1286</v>
      </c>
      <c r="D8" s="5" t="n">
        <v>5143</v>
      </c>
      <c r="E8" s="5" t="n">
        <v>6493</v>
      </c>
      <c r="F8" s="5" t="n">
        <v>2854</v>
      </c>
    </row>
    <row r="9" spans="1:6">
      <c r="A9" s="4" t="s">
        <v>63</v>
      </c>
      <c r="B9" s="5" t="n">
        <v>0</v>
      </c>
      <c r="C9" s="5" t="n">
        <v>0</v>
      </c>
      <c r="D9" s="5" t="n">
        <v>0</v>
      </c>
      <c r="E9" s="5" t="n">
        <v>0</v>
      </c>
      <c r="F9" s="5" t="n">
        <v>-7897</v>
      </c>
    </row>
    <row r="10" spans="1:6">
      <c r="A10" s="4" t="s">
        <v>108</v>
      </c>
      <c r="B10" s="5" t="n">
        <v>0</v>
      </c>
      <c r="C10" s="5" t="n">
        <v>0</v>
      </c>
      <c r="D10" s="5" t="n">
        <v>4259</v>
      </c>
      <c r="E10" s="5" t="n">
        <v>7159</v>
      </c>
      <c r="F10" s="5" t="n">
        <v>0</v>
      </c>
    </row>
    <row r="11" spans="1:6">
      <c r="A11" s="4" t="s">
        <v>109</v>
      </c>
      <c r="B11" s="5" t="n">
        <v>277</v>
      </c>
      <c r="C11" s="5" t="n">
        <v>169</v>
      </c>
      <c r="D11" s="5" t="n">
        <v>3617</v>
      </c>
      <c r="E11" s="5" t="n">
        <v>-219</v>
      </c>
      <c r="F11" s="5" t="n">
        <v>4018</v>
      </c>
    </row>
    <row r="12" spans="1:6">
      <c r="A12" s="4" t="s">
        <v>110</v>
      </c>
      <c r="B12" s="5" t="n">
        <v>491</v>
      </c>
      <c r="C12" s="5" t="n">
        <v>2456</v>
      </c>
      <c r="D12" s="5" t="n">
        <v>-15683</v>
      </c>
      <c r="E12" s="5" t="n">
        <v>20903</v>
      </c>
      <c r="F12" s="5" t="n">
        <v>10393</v>
      </c>
    </row>
    <row r="13" spans="1:6">
      <c r="A13" s="4" t="s">
        <v>111</v>
      </c>
      <c r="B13" s="5" t="n">
        <v>-69</v>
      </c>
      <c r="C13" s="5" t="n">
        <v>0</v>
      </c>
      <c r="D13" s="5" t="n">
        <v>-834</v>
      </c>
      <c r="E13" s="5" t="n">
        <v>-1598</v>
      </c>
      <c r="F13" s="5" t="n">
        <v>0</v>
      </c>
    </row>
    <row r="14" spans="1:6">
      <c r="A14" s="4" t="s">
        <v>112</v>
      </c>
      <c r="B14" s="5" t="n">
        <v>0</v>
      </c>
      <c r="C14" s="5" t="n">
        <v>0</v>
      </c>
      <c r="D14" s="5" t="n">
        <v>109</v>
      </c>
      <c r="E14" s="5" t="n">
        <v>431</v>
      </c>
      <c r="F14" s="5" t="n">
        <v>-796</v>
      </c>
    </row>
    <row r="15" spans="1:6">
      <c r="A15" s="4" t="s">
        <v>113</v>
      </c>
      <c r="B15" s="5" t="n">
        <v>0</v>
      </c>
      <c r="C15" s="5" t="n">
        <v>-2951</v>
      </c>
      <c r="D15" s="5" t="n">
        <v>-2951</v>
      </c>
      <c r="E15" s="5" t="n">
        <v>0</v>
      </c>
      <c r="F15" s="5" t="n">
        <v>0</v>
      </c>
    </row>
    <row r="16" spans="1:6">
      <c r="A16" s="4" t="s">
        <v>114</v>
      </c>
      <c r="B16" s="5" t="n">
        <v>320</v>
      </c>
      <c r="C16" s="5" t="n">
        <v>106</v>
      </c>
      <c r="D16" s="5" t="n">
        <v>1263</v>
      </c>
      <c r="E16" s="5" t="n">
        <v>0</v>
      </c>
      <c r="F16" s="5" t="n">
        <v>0</v>
      </c>
    </row>
    <row r="17" spans="1:6">
      <c r="A17" s="3" t="s">
        <v>115</v>
      </c>
    </row>
    <row r="18" spans="1:6">
      <c r="A18" s="4" t="s">
        <v>20</v>
      </c>
      <c r="B18" s="5" t="n">
        <v>-1531</v>
      </c>
      <c r="C18" s="5" t="n">
        <v>1837</v>
      </c>
      <c r="D18" s="5" t="n">
        <v>-13800</v>
      </c>
      <c r="E18" s="5" t="n">
        <v>5027</v>
      </c>
      <c r="F18" s="5" t="n">
        <v>32502</v>
      </c>
    </row>
    <row r="19" spans="1:6">
      <c r="A19" s="4" t="s">
        <v>116</v>
      </c>
      <c r="B19" s="5" t="n">
        <v>-2484</v>
      </c>
      <c r="C19" s="5" t="n">
        <v>-1591</v>
      </c>
      <c r="D19" s="5" t="n">
        <v>5999</v>
      </c>
      <c r="E19" s="5" t="n">
        <v>-5036</v>
      </c>
      <c r="F19" s="5" t="n">
        <v>2688</v>
      </c>
    </row>
    <row r="20" spans="1:6">
      <c r="A20" s="4" t="s">
        <v>23</v>
      </c>
      <c r="B20" s="5" t="n">
        <v>-1343</v>
      </c>
      <c r="C20" s="5" t="n">
        <v>-3233</v>
      </c>
      <c r="D20" s="5" t="n">
        <v>-2537</v>
      </c>
      <c r="E20" s="5" t="n">
        <v>922</v>
      </c>
      <c r="F20" s="5" t="n">
        <v>-9870</v>
      </c>
    </row>
    <row r="21" spans="1:6">
      <c r="A21" s="4" t="s">
        <v>28</v>
      </c>
      <c r="B21" s="5" t="n">
        <v>-1694</v>
      </c>
      <c r="C21" s="5" t="n">
        <v>-605</v>
      </c>
      <c r="D21" s="5" t="n">
        <v>12706</v>
      </c>
      <c r="E21" s="5" t="n">
        <v>1370</v>
      </c>
      <c r="F21" s="5" t="n">
        <v>-1541</v>
      </c>
    </row>
    <row r="22" spans="1:6">
      <c r="A22" s="4" t="s">
        <v>31</v>
      </c>
      <c r="B22" s="5" t="n">
        <v>3771</v>
      </c>
      <c r="C22" s="5" t="n">
        <v>2818</v>
      </c>
      <c r="D22" s="5" t="n">
        <v>16124</v>
      </c>
      <c r="E22" s="5" t="n">
        <v>8985</v>
      </c>
      <c r="F22" s="5" t="n">
        <v>-12862</v>
      </c>
    </row>
    <row r="23" spans="1:6">
      <c r="A23" s="4" t="s">
        <v>32</v>
      </c>
      <c r="B23" s="5" t="n">
        <v>-19713</v>
      </c>
      <c r="C23" s="5" t="n">
        <v>-21981</v>
      </c>
      <c r="D23" s="5" t="n">
        <v>-838</v>
      </c>
      <c r="E23" s="5" t="n">
        <v>13577</v>
      </c>
      <c r="F23" s="5" t="n">
        <v>-4219</v>
      </c>
    </row>
    <row r="24" spans="1:6">
      <c r="A24" s="4" t="s">
        <v>34</v>
      </c>
      <c r="B24" s="5" t="n">
        <v>3143</v>
      </c>
      <c r="C24" s="5" t="n">
        <v>2208</v>
      </c>
      <c r="D24" s="5" t="n">
        <v>4526</v>
      </c>
      <c r="E24" s="5" t="n">
        <v>-2179</v>
      </c>
      <c r="F24" s="5" t="n">
        <v>-5979</v>
      </c>
    </row>
    <row r="25" spans="1:6">
      <c r="A25" s="4" t="s">
        <v>117</v>
      </c>
      <c r="B25" s="5" t="n">
        <v>-2207</v>
      </c>
      <c r="C25" s="5" t="n">
        <v>-2265</v>
      </c>
      <c r="D25" s="5" t="n">
        <v>-9365</v>
      </c>
      <c r="E25" s="5" t="n">
        <v>-9314</v>
      </c>
      <c r="F25" s="5" t="n">
        <v>-2285</v>
      </c>
    </row>
    <row r="26" spans="1:6">
      <c r="A26" s="4" t="s">
        <v>118</v>
      </c>
      <c r="B26" s="5" t="n">
        <v>86</v>
      </c>
      <c r="C26" s="5" t="n">
        <v>480</v>
      </c>
      <c r="D26" s="5" t="n">
        <v>-12534</v>
      </c>
      <c r="E26" s="5" t="n">
        <v>-13156</v>
      </c>
      <c r="F26" s="5" t="n">
        <v>-4097</v>
      </c>
    </row>
    <row r="27" spans="1:6">
      <c r="A27" s="4" t="s">
        <v>119</v>
      </c>
      <c r="B27" s="5" t="n">
        <v>0</v>
      </c>
      <c r="C27" s="5" t="n">
        <v>0</v>
      </c>
      <c r="D27" s="5" t="n">
        <v>0</v>
      </c>
      <c r="E27" s="5" t="n">
        <v>0</v>
      </c>
      <c r="F27" s="5" t="n">
        <v>-4968</v>
      </c>
    </row>
    <row r="28" spans="1:6">
      <c r="A28" s="4" t="s">
        <v>70</v>
      </c>
      <c r="B28" s="5" t="n">
        <v>3</v>
      </c>
      <c r="C28" s="5" t="n">
        <v>32</v>
      </c>
      <c r="D28" s="5" t="n">
        <v>72</v>
      </c>
      <c r="E28" s="5" t="n">
        <v>68</v>
      </c>
      <c r="F28" s="5" t="n">
        <v>840</v>
      </c>
    </row>
    <row r="29" spans="1:6">
      <c r="A29" s="4" t="s">
        <v>120</v>
      </c>
      <c r="B29" s="5" t="n">
        <v>-1046</v>
      </c>
      <c r="C29" s="5" t="n">
        <v>-6591</v>
      </c>
      <c r="D29" s="5" t="n">
        <v>61793</v>
      </c>
      <c r="E29" s="5" t="n">
        <v>97612</v>
      </c>
      <c r="F29" s="5" t="n">
        <v>65278</v>
      </c>
    </row>
    <row r="30" spans="1:6">
      <c r="A30" s="3" t="s">
        <v>121</v>
      </c>
    </row>
    <row r="31" spans="1:6">
      <c r="A31" s="4" t="s">
        <v>122</v>
      </c>
      <c r="B31" s="5" t="n">
        <v>-2998</v>
      </c>
      <c r="C31" s="5" t="n">
        <v>-1926</v>
      </c>
      <c r="D31" s="5" t="n">
        <v>-9410</v>
      </c>
      <c r="E31" s="5" t="n">
        <v>-11210</v>
      </c>
      <c r="F31" s="5" t="n">
        <v>-15915</v>
      </c>
    </row>
    <row r="32" spans="1:6">
      <c r="A32" s="4" t="s">
        <v>123</v>
      </c>
      <c r="B32" s="5" t="n">
        <v>0</v>
      </c>
      <c r="C32" s="5" t="n">
        <v>0</v>
      </c>
      <c r="D32" s="5" t="n">
        <v>0</v>
      </c>
      <c r="E32" s="5" t="n">
        <v>37</v>
      </c>
      <c r="F32" s="5" t="n">
        <v>6155</v>
      </c>
    </row>
    <row r="33" spans="1:6">
      <c r="A33" s="4" t="s">
        <v>124</v>
      </c>
      <c r="B33" s="5" t="n">
        <v>-58</v>
      </c>
      <c r="C33" s="5" t="n">
        <v>0</v>
      </c>
      <c r="D33" s="5" t="n">
        <v>-61</v>
      </c>
      <c r="E33" s="5" t="n">
        <v>-861</v>
      </c>
      <c r="F33" s="5" t="n">
        <v>-735</v>
      </c>
    </row>
    <row r="34" spans="1:6">
      <c r="A34" s="4" t="s">
        <v>125</v>
      </c>
      <c r="B34" s="5" t="n">
        <v>-500</v>
      </c>
      <c r="C34" s="5" t="n">
        <v>-464</v>
      </c>
      <c r="D34" s="5" t="n">
        <v>-1906</v>
      </c>
      <c r="E34" s="5" t="n">
        <v>-2924</v>
      </c>
      <c r="F34" s="5" t="n">
        <v>-2521</v>
      </c>
    </row>
    <row r="35" spans="1:6">
      <c r="A35" s="4" t="s">
        <v>126</v>
      </c>
      <c r="B35" s="5" t="n">
        <v>0</v>
      </c>
      <c r="C35" s="5" t="n">
        <v>3800</v>
      </c>
      <c r="D35" s="5" t="n">
        <v>3800</v>
      </c>
      <c r="E35" s="5" t="n">
        <v>0</v>
      </c>
      <c r="F35" s="5" t="n">
        <v>3842</v>
      </c>
    </row>
    <row r="36" spans="1:6">
      <c r="A36" s="4" t="s">
        <v>127</v>
      </c>
      <c r="B36" s="5" t="n">
        <v>0</v>
      </c>
      <c r="C36" s="5" t="n">
        <v>0</v>
      </c>
      <c r="D36" s="5" t="n">
        <v>-500</v>
      </c>
      <c r="E36" s="5" t="n">
        <v>0</v>
      </c>
      <c r="F36" s="5" t="n">
        <v>0</v>
      </c>
    </row>
    <row r="37" spans="1:6">
      <c r="A37" s="4" t="s">
        <v>128</v>
      </c>
      <c r="B37" s="5" t="n">
        <v>-3556</v>
      </c>
      <c r="C37" s="5" t="n">
        <v>1410</v>
      </c>
      <c r="D37" s="5" t="n">
        <v>-8077</v>
      </c>
      <c r="E37" s="5" t="n">
        <v>-14958</v>
      </c>
      <c r="F37" s="5" t="n">
        <v>-9174</v>
      </c>
    </row>
    <row r="38" spans="1:6">
      <c r="A38" s="3" t="s">
        <v>129</v>
      </c>
    </row>
    <row r="39" spans="1:6">
      <c r="A39" s="4" t="s">
        <v>96</v>
      </c>
      <c r="B39" s="5" t="n">
        <v>0</v>
      </c>
      <c r="C39" s="5" t="n">
        <v>0</v>
      </c>
      <c r="D39" s="5" t="n">
        <v>-102654</v>
      </c>
      <c r="E39" s="5" t="n">
        <v>-183000</v>
      </c>
      <c r="F39" s="5" t="n">
        <v>0</v>
      </c>
    </row>
    <row r="40" spans="1:6">
      <c r="A40" s="4" t="s">
        <v>130</v>
      </c>
      <c r="B40" s="5" t="n">
        <v>0</v>
      </c>
      <c r="C40" s="5" t="n">
        <v>0</v>
      </c>
      <c r="D40" s="5" t="n">
        <v>215000</v>
      </c>
      <c r="E40" s="5" t="n">
        <v>311100</v>
      </c>
      <c r="F40" s="5" t="n">
        <v>9616</v>
      </c>
    </row>
    <row r="41" spans="1:6">
      <c r="A41" s="4" t="s">
        <v>131</v>
      </c>
      <c r="B41" s="5" t="n">
        <v>0</v>
      </c>
      <c r="C41" s="5" t="n">
        <v>0</v>
      </c>
      <c r="D41" s="5" t="n">
        <v>0</v>
      </c>
      <c r="E41" s="5" t="n">
        <v>0</v>
      </c>
      <c r="F41" s="5" t="n">
        <v>-25000</v>
      </c>
    </row>
    <row r="42" spans="1:6">
      <c r="A42" s="4" t="s">
        <v>132</v>
      </c>
      <c r="B42" s="5" t="n">
        <v>-4136</v>
      </c>
      <c r="C42" s="5" t="n">
        <v>-5838</v>
      </c>
      <c r="D42" s="5" t="n">
        <v>-127413</v>
      </c>
      <c r="E42" s="5" t="n">
        <v>-202250</v>
      </c>
      <c r="F42" s="5" t="n">
        <v>-27572</v>
      </c>
    </row>
    <row r="43" spans="1:6">
      <c r="A43" s="4" t="s">
        <v>133</v>
      </c>
      <c r="B43" s="5" t="n">
        <v>0</v>
      </c>
      <c r="C43" s="5" t="n">
        <v>0</v>
      </c>
      <c r="D43" s="5" t="n">
        <v>-4750</v>
      </c>
      <c r="E43" s="5" t="n">
        <v>-16615</v>
      </c>
      <c r="F43" s="5" t="n">
        <v>0</v>
      </c>
    </row>
    <row r="44" spans="1:6">
      <c r="A44" s="4" t="s">
        <v>134</v>
      </c>
      <c r="B44" s="5" t="n">
        <v>0</v>
      </c>
      <c r="C44" s="5" t="n">
        <v>0</v>
      </c>
      <c r="D44" s="5" t="n">
        <v>-3937</v>
      </c>
      <c r="E44" s="5" t="n">
        <v>-1750</v>
      </c>
      <c r="F44" s="5" t="n">
        <v>0</v>
      </c>
    </row>
    <row r="45" spans="1:6">
      <c r="A45" s="4" t="s">
        <v>135</v>
      </c>
      <c r="B45" s="5" t="n">
        <v>-254</v>
      </c>
      <c r="C45" s="5" t="n">
        <v>-207</v>
      </c>
      <c r="D45" s="5" t="n">
        <v>-880</v>
      </c>
      <c r="E45" s="5" t="n">
        <v>-465</v>
      </c>
      <c r="F45" s="5" t="n">
        <v>-56</v>
      </c>
    </row>
    <row r="46" spans="1:6">
      <c r="A46" s="4" t="s">
        <v>136</v>
      </c>
      <c r="B46" s="5" t="n">
        <v>0</v>
      </c>
      <c r="C46" s="5" t="n">
        <v>0</v>
      </c>
      <c r="D46" s="5" t="n">
        <v>0</v>
      </c>
      <c r="E46" s="5" t="n">
        <v>0</v>
      </c>
      <c r="F46" s="5" t="n">
        <v>-462</v>
      </c>
    </row>
    <row r="47" spans="1:6">
      <c r="A47" s="4" t="s">
        <v>137</v>
      </c>
      <c r="B47" s="5" t="n">
        <v>0</v>
      </c>
      <c r="C47" s="5" t="n">
        <v>0</v>
      </c>
      <c r="D47" s="5" t="n">
        <v>0</v>
      </c>
      <c r="E47" s="5" t="n">
        <v>0</v>
      </c>
      <c r="F47" s="5" t="n">
        <v>-4648</v>
      </c>
    </row>
    <row r="48" spans="1:6">
      <c r="A48" s="4" t="s">
        <v>138</v>
      </c>
      <c r="B48" s="5" t="n">
        <v>-4390</v>
      </c>
      <c r="C48" s="5" t="n">
        <v>-6045</v>
      </c>
      <c r="D48" s="5" t="n">
        <v>-24634</v>
      </c>
      <c r="E48" s="5" t="n">
        <v>-92980</v>
      </c>
      <c r="F48" s="5" t="n">
        <v>-48122</v>
      </c>
    </row>
    <row r="49" spans="1:6">
      <c r="A49" s="4" t="s">
        <v>139</v>
      </c>
      <c r="B49" s="5" t="n">
        <v>-8992</v>
      </c>
      <c r="C49" s="5" t="n">
        <v>-11226</v>
      </c>
      <c r="D49" s="5" t="n">
        <v>29082</v>
      </c>
      <c r="E49" s="5" t="n">
        <v>-10326</v>
      </c>
      <c r="F49" s="5" t="n">
        <v>7982</v>
      </c>
    </row>
    <row r="50" spans="1:6">
      <c r="A50" s="4" t="s">
        <v>140</v>
      </c>
      <c r="B50" s="5" t="n">
        <v>95342</v>
      </c>
      <c r="C50" s="5" t="n">
        <v>66260</v>
      </c>
      <c r="D50" s="5" t="n">
        <v>66260</v>
      </c>
      <c r="E50" s="5" t="n">
        <v>76586</v>
      </c>
      <c r="F50" s="5" t="n">
        <v>68604</v>
      </c>
    </row>
    <row r="51" spans="1:6">
      <c r="A51" s="4" t="s">
        <v>141</v>
      </c>
      <c r="B51" s="5" t="n">
        <v>86350</v>
      </c>
      <c r="C51" s="5" t="n">
        <v>55034</v>
      </c>
      <c r="D51" s="5" t="n">
        <v>95342</v>
      </c>
      <c r="E51" s="5" t="n">
        <v>66260</v>
      </c>
      <c r="F51" s="5" t="n">
        <v>76586</v>
      </c>
    </row>
    <row r="52" spans="1:6">
      <c r="A52" s="4" t="s">
        <v>142</v>
      </c>
      <c r="B52" s="5" t="n">
        <v>130</v>
      </c>
      <c r="C52" s="5" t="n">
        <v>210</v>
      </c>
      <c r="D52" s="5" t="n">
        <v>210</v>
      </c>
      <c r="E52" s="5" t="n">
        <v>210</v>
      </c>
      <c r="F52" s="5" t="n">
        <v>370</v>
      </c>
    </row>
    <row r="53" spans="1:6">
      <c r="A53" s="4" t="s">
        <v>143</v>
      </c>
      <c r="B53" s="5" t="n">
        <v>86220</v>
      </c>
      <c r="C53" s="5" t="n">
        <v>54824</v>
      </c>
      <c r="D53" s="5" t="n">
        <v>95132</v>
      </c>
      <c r="E53" s="5" t="n">
        <v>66050</v>
      </c>
      <c r="F53" s="5" t="n">
        <v>76216</v>
      </c>
    </row>
    <row r="54" spans="1:6">
      <c r="A54" s="3" t="s">
        <v>144</v>
      </c>
    </row>
    <row r="55" spans="1:6">
      <c r="A55" s="4" t="s">
        <v>145</v>
      </c>
      <c r="B55" s="5" t="n">
        <v>0</v>
      </c>
      <c r="C55" s="5" t="n">
        <v>132</v>
      </c>
      <c r="D55" s="5" t="n">
        <v>2061</v>
      </c>
      <c r="E55" s="5" t="n">
        <v>1481</v>
      </c>
      <c r="F55" s="5" t="n">
        <v>151</v>
      </c>
    </row>
    <row r="56" spans="1:6">
      <c r="A56" s="4" t="s">
        <v>146</v>
      </c>
      <c r="B56" s="5" t="n">
        <v>0</v>
      </c>
      <c r="C56" s="5" t="n">
        <v>0</v>
      </c>
      <c r="D56" s="5" t="n">
        <v>657</v>
      </c>
      <c r="E56" s="5" t="n">
        <v>117</v>
      </c>
      <c r="F56" s="5" t="n">
        <v>779</v>
      </c>
    </row>
    <row r="57" spans="1:6">
      <c r="A57" s="4" t="s">
        <v>147</v>
      </c>
      <c r="B57" s="5" t="n">
        <v>-19141</v>
      </c>
      <c r="C57" s="5" t="n">
        <v>-16475</v>
      </c>
      <c r="D57" s="5" t="n">
        <v>-70252</v>
      </c>
      <c r="E57" s="5" t="n">
        <v>-67020</v>
      </c>
      <c r="F57" s="5" t="n">
        <v>-67518</v>
      </c>
    </row>
    <row r="58" spans="1:6">
      <c r="A58" s="4" t="s">
        <v>148</v>
      </c>
      <c r="B58" s="6" t="n">
        <v>-49</v>
      </c>
      <c r="C58" s="6" t="n">
        <v>-20</v>
      </c>
      <c r="D58" s="6" t="n">
        <v>3025</v>
      </c>
      <c r="E58" s="6" t="n">
        <v>-11398</v>
      </c>
      <c r="F58" s="6" t="n">
        <v>-3662</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16</v>
      </c>
      <c r="D1" s="2" t="s">
        <v>17</v>
      </c>
    </row>
    <row r="2" spans="1:4">
      <c r="A2" s="3" t="s">
        <v>179</v>
      </c>
    </row>
    <row r="3" spans="1:4">
      <c r="A3" s="4" t="s">
        <v>543</v>
      </c>
      <c r="B3" s="6" t="n">
        <v>11614</v>
      </c>
      <c r="C3" s="6" t="n">
        <v>11531</v>
      </c>
      <c r="D3" s="6" t="n">
        <v>9389</v>
      </c>
    </row>
    <row r="4" spans="1:4">
      <c r="A4" s="4" t="s">
        <v>544</v>
      </c>
      <c r="B4" s="5" t="n">
        <v>1778</v>
      </c>
      <c r="C4" s="5" t="n">
        <v>1906</v>
      </c>
      <c r="D4" s="5" t="n">
        <v>4460</v>
      </c>
    </row>
    <row r="5" spans="1:4">
      <c r="A5" s="4" t="s">
        <v>545</v>
      </c>
      <c r="B5" s="5" t="n">
        <v>2366</v>
      </c>
      <c r="C5" s="5" t="n">
        <v>2398</v>
      </c>
      <c r="D5" s="5" t="n">
        <v>2988</v>
      </c>
    </row>
    <row r="6" spans="1:4">
      <c r="A6" s="4" t="s">
        <v>546</v>
      </c>
      <c r="B6" s="5" t="n">
        <v>2117</v>
      </c>
      <c r="C6" s="5" t="n">
        <v>2100</v>
      </c>
      <c r="D6" s="5" t="n">
        <v>0</v>
      </c>
    </row>
    <row r="7" spans="1:4">
      <c r="A7" s="4" t="s">
        <v>547</v>
      </c>
      <c r="B7" s="5" t="n">
        <v>5591</v>
      </c>
      <c r="C7" s="5" t="n">
        <v>5646</v>
      </c>
      <c r="D7" s="5" t="n">
        <v>7024</v>
      </c>
    </row>
    <row r="8" spans="1:4">
      <c r="A8" s="4" t="s">
        <v>548</v>
      </c>
      <c r="B8" s="5" t="n">
        <v>3369</v>
      </c>
      <c r="C8" s="5" t="n">
        <v>3562</v>
      </c>
      <c r="D8" s="5" t="n">
        <v>1255</v>
      </c>
    </row>
    <row r="9" spans="1:4">
      <c r="A9" s="4" t="s">
        <v>549</v>
      </c>
      <c r="B9" s="5" t="n">
        <v>1444</v>
      </c>
      <c r="C9" s="5" t="n">
        <v>1710</v>
      </c>
      <c r="D9" s="5" t="n">
        <v>1818</v>
      </c>
    </row>
    <row r="10" spans="1:4">
      <c r="A10" s="4" t="s">
        <v>550</v>
      </c>
      <c r="B10" s="5" t="n">
        <v>1808</v>
      </c>
      <c r="C10" s="5" t="n">
        <v>1408</v>
      </c>
      <c r="D10" s="5" t="n">
        <v>1705</v>
      </c>
    </row>
    <row r="11" spans="1:4">
      <c r="A11" s="4" t="s">
        <v>551</v>
      </c>
      <c r="B11" s="5" t="n">
        <v>238</v>
      </c>
      <c r="C11" s="5" t="n">
        <v>678</v>
      </c>
      <c r="D11" s="5" t="n">
        <v>668</v>
      </c>
    </row>
    <row r="12" spans="1:4">
      <c r="A12" s="4" t="s">
        <v>552</v>
      </c>
      <c r="B12" s="5" t="n">
        <v>5446</v>
      </c>
      <c r="C12" s="5" t="n">
        <v>2745</v>
      </c>
      <c r="D12" s="5" t="n">
        <v>800</v>
      </c>
    </row>
    <row r="13" spans="1:4">
      <c r="A13" s="4" t="s">
        <v>517</v>
      </c>
      <c r="B13" s="5" t="n">
        <v>4759</v>
      </c>
      <c r="C13" s="5" t="n">
        <v>3753</v>
      </c>
      <c r="D13" s="5" t="n">
        <v>2411</v>
      </c>
    </row>
    <row r="14" spans="1:4">
      <c r="A14" s="4" t="s">
        <v>34</v>
      </c>
      <c r="B14" s="6" t="n">
        <v>40530</v>
      </c>
      <c r="C14" s="6" t="n">
        <v>37437</v>
      </c>
      <c r="D14" s="6" t="n">
        <v>325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16</v>
      </c>
      <c r="D1" s="2" t="s">
        <v>17</v>
      </c>
    </row>
    <row r="2" spans="1:4">
      <c r="A2" s="3" t="s">
        <v>179</v>
      </c>
    </row>
    <row r="3" spans="1:4">
      <c r="A3" s="4" t="s">
        <v>554</v>
      </c>
      <c r="B3" s="6" t="n">
        <v>14283</v>
      </c>
      <c r="C3" s="6" t="n">
        <v>13793</v>
      </c>
      <c r="D3" s="6" t="n">
        <v>30067</v>
      </c>
    </row>
    <row r="4" spans="1:4">
      <c r="A4" s="4" t="s">
        <v>519</v>
      </c>
      <c r="B4" s="5" t="n">
        <v>24704</v>
      </c>
      <c r="C4" s="5" t="n">
        <v>24379</v>
      </c>
      <c r="D4" s="5" t="n">
        <v>21549</v>
      </c>
    </row>
    <row r="5" spans="1:4">
      <c r="A5" s="4" t="s">
        <v>546</v>
      </c>
      <c r="B5" s="5" t="n">
        <v>0</v>
      </c>
      <c r="C5" s="5" t="n">
        <v>0</v>
      </c>
      <c r="D5" s="5" t="n">
        <v>14011</v>
      </c>
    </row>
    <row r="6" spans="1:4">
      <c r="A6" s="4" t="s">
        <v>549</v>
      </c>
      <c r="B6" s="5" t="n">
        <v>9188</v>
      </c>
      <c r="C6" s="5" t="n">
        <v>9447</v>
      </c>
      <c r="D6" s="5" t="n">
        <v>9539</v>
      </c>
    </row>
    <row r="7" spans="1:4">
      <c r="A7" s="4" t="s">
        <v>471</v>
      </c>
      <c r="B7" s="5" t="n">
        <v>2756</v>
      </c>
      <c r="C7" s="5" t="n">
        <v>3244</v>
      </c>
      <c r="D7" s="5" t="n">
        <v>5867</v>
      </c>
    </row>
    <row r="8" spans="1:4">
      <c r="A8" s="4" t="s">
        <v>551</v>
      </c>
      <c r="B8" s="5" t="n">
        <v>0</v>
      </c>
      <c r="C8" s="5" t="n">
        <v>59</v>
      </c>
      <c r="D8" s="5" t="n">
        <v>1316</v>
      </c>
    </row>
    <row r="9" spans="1:4">
      <c r="A9" s="4" t="s">
        <v>517</v>
      </c>
      <c r="B9" s="5" t="n">
        <v>2393</v>
      </c>
      <c r="C9" s="5" t="n">
        <v>2655</v>
      </c>
      <c r="D9" s="5" t="n">
        <v>1911</v>
      </c>
    </row>
    <row r="10" spans="1:4">
      <c r="A10" s="4" t="s">
        <v>38</v>
      </c>
      <c r="B10" s="6" t="n">
        <v>53324</v>
      </c>
      <c r="C10" s="6" t="n">
        <v>53577</v>
      </c>
      <c r="D10" s="6" t="n">
        <v>842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5</v>
      </c>
      <c r="B1" s="2" t="s">
        <v>1</v>
      </c>
      <c r="D1" s="2" t="s">
        <v>55</v>
      </c>
    </row>
    <row r="2" spans="1:6">
      <c r="B2" s="2" t="s">
        <v>2</v>
      </c>
      <c r="C2" s="2" t="s">
        <v>56</v>
      </c>
      <c r="D2" s="2" t="s">
        <v>16</v>
      </c>
      <c r="E2" s="2" t="s">
        <v>17</v>
      </c>
      <c r="F2" s="2" t="s">
        <v>57</v>
      </c>
    </row>
    <row r="3" spans="1:6">
      <c r="A3" s="3" t="s">
        <v>182</v>
      </c>
    </row>
    <row r="4" spans="1:6">
      <c r="A4" s="4" t="s">
        <v>86</v>
      </c>
      <c r="B4" s="6" t="n">
        <v>99471</v>
      </c>
      <c r="D4" s="6" t="n">
        <v>98452</v>
      </c>
      <c r="E4" s="6" t="n">
        <v>87030</v>
      </c>
    </row>
    <row r="5" spans="1:6">
      <c r="A5" s="4" t="s">
        <v>556</v>
      </c>
      <c r="B5" s="5" t="n">
        <v>-65328</v>
      </c>
      <c r="D5" s="5" t="n">
        <v>-62601</v>
      </c>
      <c r="E5" s="5" t="n">
        <v>-51864</v>
      </c>
    </row>
    <row r="6" spans="1:6">
      <c r="A6" s="4" t="s">
        <v>557</v>
      </c>
      <c r="B6" s="5" t="n">
        <v>34143</v>
      </c>
      <c r="D6" s="5" t="n">
        <v>35851</v>
      </c>
      <c r="E6" s="5" t="n">
        <v>35166</v>
      </c>
    </row>
    <row r="7" spans="1:6">
      <c r="A7" s="4" t="s">
        <v>558</v>
      </c>
      <c r="B7" s="5" t="n">
        <v>2800</v>
      </c>
      <c r="C7" s="6" t="n">
        <v>3000</v>
      </c>
      <c r="D7" s="5" t="n">
        <v>11500</v>
      </c>
      <c r="E7" s="5" t="n">
        <v>11400</v>
      </c>
      <c r="F7" s="6" t="n">
        <v>10800</v>
      </c>
    </row>
    <row r="8" spans="1:6">
      <c r="A8" s="4" t="s">
        <v>559</v>
      </c>
    </row>
    <row r="9" spans="1:6">
      <c r="A9" s="3" t="s">
        <v>182</v>
      </c>
    </row>
    <row r="10" spans="1:6">
      <c r="A10" s="4" t="s">
        <v>86</v>
      </c>
      <c r="B10" s="5" t="n">
        <v>29791</v>
      </c>
      <c r="D10" s="5" t="n">
        <v>28433</v>
      </c>
      <c r="E10" s="5" t="n">
        <v>26010</v>
      </c>
    </row>
    <row r="11" spans="1:6">
      <c r="A11" s="4" t="s">
        <v>560</v>
      </c>
    </row>
    <row r="12" spans="1:6">
      <c r="A12" s="3" t="s">
        <v>182</v>
      </c>
    </row>
    <row r="13" spans="1:6">
      <c r="A13" s="4" t="s">
        <v>86</v>
      </c>
      <c r="B13" s="5" t="n">
        <v>34282</v>
      </c>
      <c r="D13" s="5" t="n">
        <v>31147</v>
      </c>
      <c r="E13" s="5" t="n">
        <v>24809</v>
      </c>
    </row>
    <row r="14" spans="1:6">
      <c r="A14" s="4" t="s">
        <v>561</v>
      </c>
    </row>
    <row r="15" spans="1:6">
      <c r="A15" s="3" t="s">
        <v>182</v>
      </c>
    </row>
    <row r="16" spans="1:6">
      <c r="A16" s="4" t="s">
        <v>86</v>
      </c>
      <c r="B16" s="5" t="n">
        <v>19744</v>
      </c>
      <c r="D16" s="5" t="n">
        <v>19425</v>
      </c>
      <c r="E16" s="5" t="n">
        <v>18471</v>
      </c>
    </row>
    <row r="17" spans="1:6">
      <c r="A17" s="4" t="s">
        <v>562</v>
      </c>
    </row>
    <row r="18" spans="1:6">
      <c r="A18" s="3" t="s">
        <v>182</v>
      </c>
    </row>
    <row r="19" spans="1:6">
      <c r="A19" s="4" t="s">
        <v>86</v>
      </c>
      <c r="B19" s="5" t="n">
        <v>8375</v>
      </c>
      <c r="D19" s="5" t="n">
        <v>8320</v>
      </c>
      <c r="E19" s="5" t="n">
        <v>8091</v>
      </c>
    </row>
    <row r="20" spans="1:6">
      <c r="A20" s="4" t="s">
        <v>563</v>
      </c>
    </row>
    <row r="21" spans="1:6">
      <c r="A21" s="3" t="s">
        <v>182</v>
      </c>
    </row>
    <row r="22" spans="1:6">
      <c r="A22" s="4" t="s">
        <v>86</v>
      </c>
      <c r="B22" s="5" t="n">
        <v>2625</v>
      </c>
      <c r="D22" s="5" t="n">
        <v>2625</v>
      </c>
      <c r="E22" s="5" t="n">
        <v>2625</v>
      </c>
    </row>
    <row r="23" spans="1:6">
      <c r="A23" s="4" t="s">
        <v>564</v>
      </c>
    </row>
    <row r="24" spans="1:6">
      <c r="A24" s="3" t="s">
        <v>182</v>
      </c>
    </row>
    <row r="25" spans="1:6">
      <c r="A25" s="4" t="s">
        <v>86</v>
      </c>
      <c r="B25" s="5" t="n">
        <v>1780</v>
      </c>
      <c r="D25" s="5" t="n">
        <v>1780</v>
      </c>
      <c r="E25" s="5" t="n">
        <v>1780</v>
      </c>
    </row>
    <row r="26" spans="1:6">
      <c r="A26" s="4" t="s">
        <v>565</v>
      </c>
    </row>
    <row r="27" spans="1:6">
      <c r="A27" s="3" t="s">
        <v>182</v>
      </c>
    </row>
    <row r="28" spans="1:6">
      <c r="A28" s="4" t="s">
        <v>86</v>
      </c>
      <c r="B28" s="5" t="n">
        <v>1500</v>
      </c>
      <c r="D28" s="5" t="n">
        <v>1375</v>
      </c>
      <c r="E28" s="5" t="n">
        <v>1040</v>
      </c>
    </row>
    <row r="29" spans="1:6">
      <c r="A29" s="4" t="s">
        <v>566</v>
      </c>
    </row>
    <row r="30" spans="1:6">
      <c r="A30" s="3" t="s">
        <v>182</v>
      </c>
    </row>
    <row r="31" spans="1:6">
      <c r="A31" s="4" t="s">
        <v>86</v>
      </c>
      <c r="B31" s="6" t="n">
        <v>1374</v>
      </c>
      <c r="D31" s="6" t="n">
        <v>5347</v>
      </c>
      <c r="E31" s="6" t="n">
        <v>4204</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67</v>
      </c>
      <c r="B1" s="2" t="s">
        <v>1</v>
      </c>
      <c r="C1" s="2" t="s">
        <v>55</v>
      </c>
    </row>
    <row r="2" spans="1:8">
      <c r="B2" s="2" t="s">
        <v>2</v>
      </c>
      <c r="C2" s="2" t="s">
        <v>16</v>
      </c>
      <c r="D2" s="2" t="s">
        <v>17</v>
      </c>
      <c r="E2" s="2" t="s">
        <v>57</v>
      </c>
      <c r="F2" s="2" t="s">
        <v>2</v>
      </c>
      <c r="G2" s="2" t="s">
        <v>16</v>
      </c>
      <c r="H2" s="2" t="s">
        <v>17</v>
      </c>
    </row>
    <row r="3" spans="1:8">
      <c r="A3" s="3" t="s">
        <v>568</v>
      </c>
    </row>
    <row r="4" spans="1:8">
      <c r="A4" s="4" t="s">
        <v>569</v>
      </c>
      <c r="B4" s="6" t="n">
        <v>396924</v>
      </c>
      <c r="C4" s="6" t="n">
        <v>396924</v>
      </c>
      <c r="D4" s="6" t="n">
        <v>396924</v>
      </c>
      <c r="E4" s="6" t="n">
        <v>396924</v>
      </c>
    </row>
    <row r="5" spans="1:8">
      <c r="A5" s="4" t="s">
        <v>570</v>
      </c>
      <c r="B5" s="5" t="n">
        <v>0</v>
      </c>
      <c r="C5" s="5" t="n">
        <v>0</v>
      </c>
      <c r="D5" s="5" t="n">
        <v>0</v>
      </c>
      <c r="E5" s="5" t="n">
        <v>0</v>
      </c>
    </row>
    <row r="6" spans="1:8">
      <c r="A6" s="4" t="s">
        <v>571</v>
      </c>
      <c r="B6" s="5" t="n">
        <v>396924</v>
      </c>
      <c r="C6" s="5" t="n">
        <v>396924</v>
      </c>
      <c r="D6" s="5" t="n">
        <v>396924</v>
      </c>
      <c r="E6" s="5" t="n">
        <v>396924</v>
      </c>
    </row>
    <row r="7" spans="1:8">
      <c r="A7" s="4" t="s">
        <v>27</v>
      </c>
      <c r="F7" s="6" t="n">
        <v>488595</v>
      </c>
      <c r="G7" s="6" t="n">
        <v>488595</v>
      </c>
      <c r="H7" s="6" t="n">
        <v>488595</v>
      </c>
    </row>
    <row r="8" spans="1:8">
      <c r="A8" s="4" t="s">
        <v>572</v>
      </c>
      <c r="F8" s="5" t="n">
        <v>-91671</v>
      </c>
      <c r="G8" s="5" t="n">
        <v>-91671</v>
      </c>
      <c r="H8" s="5" t="n">
        <v>-91671</v>
      </c>
    </row>
    <row r="9" spans="1:8">
      <c r="A9" s="4" t="s">
        <v>571</v>
      </c>
      <c r="B9" s="6" t="n">
        <v>396924</v>
      </c>
      <c r="C9" s="6" t="n">
        <v>396924</v>
      </c>
      <c r="D9" s="6" t="n">
        <v>396924</v>
      </c>
      <c r="E9" s="6" t="n">
        <v>396924</v>
      </c>
      <c r="F9" s="6" t="n">
        <v>396924</v>
      </c>
      <c r="G9" s="6" t="n">
        <v>396924</v>
      </c>
      <c r="H9" s="6" t="n">
        <v>39692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73</v>
      </c>
      <c r="B1" s="2" t="s">
        <v>55</v>
      </c>
    </row>
    <row r="2" spans="1:3">
      <c r="B2" s="2" t="s">
        <v>16</v>
      </c>
      <c r="C2" s="2" t="s">
        <v>17</v>
      </c>
    </row>
    <row r="3" spans="1:3">
      <c r="A3" s="4" t="s">
        <v>349</v>
      </c>
    </row>
    <row r="4" spans="1:3">
      <c r="A4" s="3" t="s">
        <v>184</v>
      </c>
    </row>
    <row r="5" spans="1:3">
      <c r="A5" s="4" t="s">
        <v>410</v>
      </c>
      <c r="B5" s="6" t="n">
        <v>0</v>
      </c>
      <c r="C5" s="6" t="n">
        <v>0</v>
      </c>
    </row>
    <row r="6" spans="1:3">
      <c r="A6" s="4" t="s">
        <v>352</v>
      </c>
    </row>
    <row r="7" spans="1:3">
      <c r="A7" s="3" t="s">
        <v>184</v>
      </c>
    </row>
    <row r="8" spans="1:3">
      <c r="A8" s="4" t="s">
        <v>410</v>
      </c>
      <c r="C8"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16</v>
      </c>
      <c r="D1" s="2" t="s">
        <v>17</v>
      </c>
    </row>
    <row r="2" spans="1:4">
      <c r="A2" s="3" t="s">
        <v>187</v>
      </c>
    </row>
    <row r="3" spans="1:4">
      <c r="A3" s="4" t="s">
        <v>575</v>
      </c>
      <c r="B3" s="6" t="n">
        <v>408340</v>
      </c>
      <c r="C3" s="6" t="n">
        <v>408340</v>
      </c>
      <c r="D3" s="6" t="n">
        <v>408712</v>
      </c>
    </row>
    <row r="4" spans="1:4">
      <c r="A4" s="4" t="s">
        <v>576</v>
      </c>
      <c r="B4" s="5" t="n">
        <v>-171747</v>
      </c>
      <c r="C4" s="5" t="n">
        <v>-167806</v>
      </c>
      <c r="D4" s="5" t="n">
        <v>-148999</v>
      </c>
    </row>
    <row r="5" spans="1:4">
      <c r="A5" s="4" t="s">
        <v>577</v>
      </c>
      <c r="B5" s="5" t="n">
        <v>236593</v>
      </c>
      <c r="C5" s="5" t="n">
        <v>240534</v>
      </c>
      <c r="D5" s="5" t="n">
        <v>259713</v>
      </c>
    </row>
    <row r="6" spans="1:4">
      <c r="A6" s="4" t="s">
        <v>578</v>
      </c>
    </row>
    <row r="7" spans="1:4">
      <c r="A7" s="3" t="s">
        <v>187</v>
      </c>
    </row>
    <row r="8" spans="1:4">
      <c r="A8" s="4" t="s">
        <v>575</v>
      </c>
      <c r="B8" s="5" t="n">
        <v>357840</v>
      </c>
      <c r="C8" s="5" t="n">
        <v>357840</v>
      </c>
      <c r="D8" s="5" t="n">
        <v>357840</v>
      </c>
    </row>
    <row r="9" spans="1:4">
      <c r="A9" s="4" t="s">
        <v>576</v>
      </c>
      <c r="B9" s="5" t="n">
        <v>-141078</v>
      </c>
      <c r="C9" s="5" t="n">
        <v>-137573</v>
      </c>
      <c r="D9" s="5" t="n">
        <v>-123305</v>
      </c>
    </row>
    <row r="10" spans="1:4">
      <c r="A10" s="4" t="s">
        <v>577</v>
      </c>
      <c r="B10" s="5" t="n">
        <v>216762</v>
      </c>
      <c r="C10" s="5" t="n">
        <v>220267</v>
      </c>
      <c r="D10" s="5" t="n">
        <v>234535</v>
      </c>
    </row>
    <row r="11" spans="1:4">
      <c r="A11" s="4" t="s">
        <v>418</v>
      </c>
    </row>
    <row r="12" spans="1:4">
      <c r="A12" s="3" t="s">
        <v>187</v>
      </c>
    </row>
    <row r="13" spans="1:4">
      <c r="A13" s="4" t="s">
        <v>575</v>
      </c>
      <c r="B13" s="5" t="n">
        <v>25300</v>
      </c>
      <c r="C13" s="5" t="n">
        <v>25300</v>
      </c>
      <c r="D13" s="5" t="n">
        <v>25300</v>
      </c>
    </row>
    <row r="14" spans="1:4">
      <c r="A14" s="4" t="s">
        <v>576</v>
      </c>
      <c r="B14" s="5" t="n">
        <v>-6094</v>
      </c>
      <c r="C14" s="5" t="n">
        <v>-5698</v>
      </c>
      <c r="D14" s="5" t="n">
        <v>-4118</v>
      </c>
    </row>
    <row r="15" spans="1:4">
      <c r="A15" s="4" t="s">
        <v>577</v>
      </c>
      <c r="B15" s="5" t="n">
        <v>19206</v>
      </c>
      <c r="C15" s="5" t="n">
        <v>19602</v>
      </c>
      <c r="D15" s="5" t="n">
        <v>21182</v>
      </c>
    </row>
    <row r="16" spans="1:4">
      <c r="A16" s="4" t="s">
        <v>579</v>
      </c>
    </row>
    <row r="17" spans="1:4">
      <c r="A17" s="3" t="s">
        <v>187</v>
      </c>
    </row>
    <row r="18" spans="1:4">
      <c r="A18" s="4" t="s">
        <v>575</v>
      </c>
      <c r="B18" s="5" t="n">
        <v>24900</v>
      </c>
      <c r="C18" s="5" t="n">
        <v>24900</v>
      </c>
      <c r="D18" s="5" t="n">
        <v>24900</v>
      </c>
    </row>
    <row r="19" spans="1:4">
      <c r="A19" s="4" t="s">
        <v>576</v>
      </c>
      <c r="B19" s="5" t="n">
        <v>-24275</v>
      </c>
      <c r="C19" s="5" t="n">
        <v>-24235</v>
      </c>
      <c r="D19" s="5" t="n">
        <v>-21107</v>
      </c>
    </row>
    <row r="20" spans="1:4">
      <c r="A20" s="4" t="s">
        <v>577</v>
      </c>
      <c r="B20" s="5" t="n">
        <v>625</v>
      </c>
      <c r="C20" s="5" t="n">
        <v>665</v>
      </c>
      <c r="D20" s="5" t="n">
        <v>3793</v>
      </c>
    </row>
    <row r="21" spans="1:4">
      <c r="A21" s="4" t="s">
        <v>580</v>
      </c>
    </row>
    <row r="22" spans="1:4">
      <c r="A22" s="3" t="s">
        <v>187</v>
      </c>
    </row>
    <row r="23" spans="1:4">
      <c r="A23" s="4" t="s">
        <v>575</v>
      </c>
      <c r="D23" s="5" t="n">
        <v>372</v>
      </c>
    </row>
    <row r="24" spans="1:4">
      <c r="A24" s="4" t="s">
        <v>576</v>
      </c>
      <c r="D24" s="5" t="n">
        <v>-179</v>
      </c>
    </row>
    <row r="25" spans="1:4">
      <c r="A25" s="4" t="s">
        <v>577</v>
      </c>
      <c r="D25" s="5" t="n">
        <v>193</v>
      </c>
    </row>
    <row r="26" spans="1:4">
      <c r="A26" s="4" t="s">
        <v>581</v>
      </c>
    </row>
    <row r="27" spans="1:4">
      <c r="A27" s="3" t="s">
        <v>187</v>
      </c>
    </row>
    <row r="28" spans="1:4">
      <c r="A28" s="4" t="s">
        <v>575</v>
      </c>
      <c r="B28" s="5" t="n">
        <v>300</v>
      </c>
      <c r="C28" s="5" t="n">
        <v>300</v>
      </c>
      <c r="D28" s="5" t="n">
        <v>300</v>
      </c>
    </row>
    <row r="29" spans="1:4">
      <c r="A29" s="4" t="s">
        <v>576</v>
      </c>
      <c r="B29" s="5" t="n">
        <v>-300</v>
      </c>
      <c r="C29" s="5" t="n">
        <v>-300</v>
      </c>
      <c r="D29" s="5" t="n">
        <v>-290</v>
      </c>
    </row>
    <row r="30" spans="1:4">
      <c r="A30" s="4" t="s">
        <v>577</v>
      </c>
      <c r="B30" s="6" t="n">
        <v>0</v>
      </c>
      <c r="C30" s="6" t="n">
        <v>0</v>
      </c>
      <c r="D30" s="6" t="n">
        <v>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2</v>
      </c>
      <c r="B1" s="2" t="s">
        <v>1</v>
      </c>
      <c r="D1" s="2" t="s">
        <v>55</v>
      </c>
    </row>
    <row r="2" spans="1:6">
      <c r="B2" s="2" t="s">
        <v>2</v>
      </c>
      <c r="C2" s="2" t="s">
        <v>56</v>
      </c>
      <c r="D2" s="2" t="s">
        <v>16</v>
      </c>
      <c r="E2" s="2" t="s">
        <v>17</v>
      </c>
      <c r="F2" s="2" t="s">
        <v>57</v>
      </c>
    </row>
    <row r="3" spans="1:6">
      <c r="A3" s="3" t="s">
        <v>187</v>
      </c>
    </row>
    <row r="4" spans="1:6">
      <c r="A4" s="4" t="s">
        <v>583</v>
      </c>
      <c r="B4" s="6" t="n">
        <v>408340</v>
      </c>
      <c r="D4" s="6" t="n">
        <v>408340</v>
      </c>
      <c r="E4" s="6" t="n">
        <v>408712</v>
      </c>
    </row>
    <row r="5" spans="1:6">
      <c r="A5" s="4" t="s">
        <v>584</v>
      </c>
      <c r="B5" s="6" t="n">
        <v>3900</v>
      </c>
      <c r="C5" s="6" t="n">
        <v>4900</v>
      </c>
      <c r="D5" s="5" t="n">
        <v>19200</v>
      </c>
      <c r="E5" s="5" t="n">
        <v>24000</v>
      </c>
      <c r="F5" s="6" t="n">
        <v>25500</v>
      </c>
    </row>
    <row r="6" spans="1:6">
      <c r="A6" s="4" t="s">
        <v>578</v>
      </c>
    </row>
    <row r="7" spans="1:6">
      <c r="A7" s="3" t="s">
        <v>187</v>
      </c>
    </row>
    <row r="8" spans="1:6">
      <c r="A8" s="4" t="s">
        <v>585</v>
      </c>
      <c r="B8" s="4" t="s">
        <v>415</v>
      </c>
    </row>
    <row r="9" spans="1:6">
      <c r="A9" s="4" t="s">
        <v>586</v>
      </c>
      <c r="B9" s="4" t="s">
        <v>587</v>
      </c>
    </row>
    <row r="10" spans="1:6">
      <c r="A10" s="4" t="s">
        <v>583</v>
      </c>
      <c r="B10" s="6" t="n">
        <v>357840</v>
      </c>
      <c r="D10" s="5" t="n">
        <v>357840</v>
      </c>
      <c r="E10" s="5" t="n">
        <v>357840</v>
      </c>
    </row>
    <row r="11" spans="1:6">
      <c r="A11" s="4" t="s">
        <v>411</v>
      </c>
    </row>
    <row r="12" spans="1:6">
      <c r="A12" s="3" t="s">
        <v>187</v>
      </c>
    </row>
    <row r="13" spans="1:6">
      <c r="A13" s="4" t="s">
        <v>588</v>
      </c>
      <c r="B13" s="4" t="s">
        <v>413</v>
      </c>
    </row>
    <row r="14" spans="1:6">
      <c r="A14" s="4" t="s">
        <v>414</v>
      </c>
    </row>
    <row r="15" spans="1:6">
      <c r="A15" s="3" t="s">
        <v>187</v>
      </c>
    </row>
    <row r="16" spans="1:6">
      <c r="A16" s="4" t="s">
        <v>588</v>
      </c>
      <c r="B16" s="4" t="s">
        <v>415</v>
      </c>
    </row>
    <row r="17" spans="1:6">
      <c r="A17" s="4" t="s">
        <v>418</v>
      </c>
    </row>
    <row r="18" spans="1:6">
      <c r="A18" s="3" t="s">
        <v>187</v>
      </c>
    </row>
    <row r="19" spans="1:6">
      <c r="A19" s="4" t="s">
        <v>588</v>
      </c>
      <c r="B19" s="4" t="s">
        <v>419</v>
      </c>
    </row>
    <row r="20" spans="1:6">
      <c r="A20" s="4" t="s">
        <v>586</v>
      </c>
      <c r="B20" s="4" t="s">
        <v>589</v>
      </c>
    </row>
    <row r="21" spans="1:6">
      <c r="A21" s="4" t="s">
        <v>583</v>
      </c>
      <c r="B21" s="6" t="n">
        <v>25300</v>
      </c>
      <c r="D21" s="5" t="n">
        <v>25300</v>
      </c>
      <c r="E21" s="5" t="n">
        <v>25300</v>
      </c>
    </row>
    <row r="22" spans="1:6">
      <c r="A22" s="4" t="s">
        <v>579</v>
      </c>
    </row>
    <row r="23" spans="1:6">
      <c r="A23" s="3" t="s">
        <v>187</v>
      </c>
    </row>
    <row r="24" spans="1:6">
      <c r="A24" s="4" t="s">
        <v>585</v>
      </c>
      <c r="B24" s="4" t="s">
        <v>399</v>
      </c>
    </row>
    <row r="25" spans="1:6">
      <c r="A25" s="4" t="s">
        <v>586</v>
      </c>
      <c r="B25" s="4" t="s">
        <v>590</v>
      </c>
    </row>
    <row r="26" spans="1:6">
      <c r="A26" s="4" t="s">
        <v>583</v>
      </c>
      <c r="B26" s="6" t="n">
        <v>24900</v>
      </c>
      <c r="D26" s="5" t="n">
        <v>24900</v>
      </c>
      <c r="E26" s="5" t="n">
        <v>24900</v>
      </c>
    </row>
    <row r="27" spans="1:6">
      <c r="A27" s="4" t="s">
        <v>416</v>
      </c>
    </row>
    <row r="28" spans="1:6">
      <c r="A28" s="3" t="s">
        <v>187</v>
      </c>
    </row>
    <row r="29" spans="1:6">
      <c r="A29" s="4" t="s">
        <v>588</v>
      </c>
      <c r="B29" s="4" t="s">
        <v>399</v>
      </c>
    </row>
    <row r="30" spans="1:6">
      <c r="A30" s="4" t="s">
        <v>417</v>
      </c>
    </row>
    <row r="31" spans="1:6">
      <c r="A31" s="3" t="s">
        <v>187</v>
      </c>
    </row>
    <row r="32" spans="1:6">
      <c r="A32" s="4" t="s">
        <v>588</v>
      </c>
      <c r="B32" s="4" t="s">
        <v>401</v>
      </c>
    </row>
    <row r="33" spans="1:6">
      <c r="A33" s="4" t="s">
        <v>580</v>
      </c>
    </row>
    <row r="34" spans="1:6">
      <c r="A34" s="3" t="s">
        <v>187</v>
      </c>
    </row>
    <row r="35" spans="1:6">
      <c r="A35" s="4" t="s">
        <v>583</v>
      </c>
      <c r="E35" s="5" t="n">
        <v>372</v>
      </c>
    </row>
    <row r="36" spans="1:6">
      <c r="A36" s="4" t="s">
        <v>581</v>
      </c>
    </row>
    <row r="37" spans="1:6">
      <c r="A37" s="3" t="s">
        <v>187</v>
      </c>
    </row>
    <row r="38" spans="1:6">
      <c r="A38" s="4" t="s">
        <v>583</v>
      </c>
      <c r="B38" s="6" t="n">
        <v>300</v>
      </c>
      <c r="D38" s="6" t="n">
        <v>300</v>
      </c>
      <c r="E38" s="6" t="n">
        <v>300</v>
      </c>
    </row>
    <row r="39" spans="1:6">
      <c r="A39" s="4" t="s">
        <v>591</v>
      </c>
      <c r="B39" s="4" t="s">
        <v>403</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16</v>
      </c>
      <c r="D1" s="2" t="s">
        <v>17</v>
      </c>
    </row>
    <row r="2" spans="1:4">
      <c r="A2" s="3" t="s">
        <v>187</v>
      </c>
    </row>
    <row r="3" spans="1:4">
      <c r="A3" s="5" t="n">
        <v>2018</v>
      </c>
      <c r="B3" s="6" t="n">
        <v>11820</v>
      </c>
    </row>
    <row r="4" spans="1:4">
      <c r="A4" s="5" t="n">
        <v>2019</v>
      </c>
      <c r="B4" s="5" t="n">
        <v>14985</v>
      </c>
    </row>
    <row r="5" spans="1:4">
      <c r="A5" s="5" t="n">
        <v>2020</v>
      </c>
      <c r="B5" s="5" t="n">
        <v>14985</v>
      </c>
    </row>
    <row r="6" spans="1:4">
      <c r="A6" s="5" t="n">
        <v>2021</v>
      </c>
      <c r="B6" s="5" t="n">
        <v>14985</v>
      </c>
    </row>
    <row r="7" spans="1:4">
      <c r="A7" s="5" t="n">
        <v>2022</v>
      </c>
      <c r="B7" s="5" t="n">
        <v>14852</v>
      </c>
    </row>
    <row r="8" spans="1:4">
      <c r="A8" s="4" t="s">
        <v>593</v>
      </c>
      <c r="B8" s="5" t="n">
        <v>164966</v>
      </c>
    </row>
    <row r="9" spans="1:4">
      <c r="A9" s="4" t="s">
        <v>577</v>
      </c>
      <c r="B9" s="6" t="n">
        <v>236593</v>
      </c>
      <c r="C9" s="6" t="n">
        <v>240534</v>
      </c>
      <c r="D9" s="6" t="n">
        <v>2597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4</v>
      </c>
      <c r="B1" s="2" t="s">
        <v>1</v>
      </c>
      <c r="D1" s="2" t="s">
        <v>55</v>
      </c>
    </row>
    <row r="2" spans="1:6">
      <c r="B2" s="2" t="s">
        <v>2</v>
      </c>
      <c r="C2" s="2" t="s">
        <v>56</v>
      </c>
      <c r="D2" s="2" t="s">
        <v>16</v>
      </c>
      <c r="E2" s="2" t="s">
        <v>17</v>
      </c>
      <c r="F2" s="2" t="s">
        <v>57</v>
      </c>
    </row>
    <row r="3" spans="1:6">
      <c r="A3" s="3" t="s">
        <v>595</v>
      </c>
    </row>
    <row r="4" spans="1:6">
      <c r="A4" s="4" t="s">
        <v>596</v>
      </c>
      <c r="B4" s="6" t="n">
        <v>-2175</v>
      </c>
      <c r="D4" s="6" t="n">
        <v>-3934</v>
      </c>
      <c r="E4" s="6" t="n">
        <v>-3257</v>
      </c>
      <c r="F4" s="6" t="n">
        <v>-9120</v>
      </c>
    </row>
    <row r="5" spans="1:6">
      <c r="A5" s="4" t="s">
        <v>597</v>
      </c>
      <c r="B5" s="5" t="n">
        <v>-486</v>
      </c>
      <c r="D5" s="5" t="n">
        <v>-1416</v>
      </c>
      <c r="E5" s="5" t="n">
        <v>-1130</v>
      </c>
      <c r="F5" s="5" t="n">
        <v>-1833</v>
      </c>
    </row>
    <row r="6" spans="1:6">
      <c r="A6" s="4" t="s">
        <v>598</v>
      </c>
      <c r="B6" s="5" t="n">
        <v>-2661</v>
      </c>
      <c r="D6" s="5" t="n">
        <v>-5350</v>
      </c>
      <c r="E6" s="5" t="n">
        <v>-4387</v>
      </c>
      <c r="F6" s="5" t="n">
        <v>-10953</v>
      </c>
    </row>
    <row r="7" spans="1:6">
      <c r="A7" s="3" t="s">
        <v>599</v>
      </c>
    </row>
    <row r="8" spans="1:6">
      <c r="A8" s="4" t="s">
        <v>596</v>
      </c>
      <c r="B8" s="5" t="n">
        <v>-404</v>
      </c>
      <c r="D8" s="5" t="n">
        <v>19777</v>
      </c>
      <c r="E8" s="5" t="n">
        <v>-18278</v>
      </c>
      <c r="F8" s="5" t="n">
        <v>-9097</v>
      </c>
    </row>
    <row r="9" spans="1:6">
      <c r="A9" s="4" t="s">
        <v>597</v>
      </c>
      <c r="B9" s="5" t="n">
        <v>-87</v>
      </c>
      <c r="D9" s="5" t="n">
        <v>-4167</v>
      </c>
      <c r="E9" s="5" t="n">
        <v>-2625</v>
      </c>
      <c r="F9" s="5" t="n">
        <v>-1296</v>
      </c>
    </row>
    <row r="10" spans="1:6">
      <c r="A10" s="4" t="s">
        <v>600</v>
      </c>
      <c r="B10" s="5" t="n">
        <v>-491</v>
      </c>
      <c r="D10" s="5" t="n">
        <v>15610</v>
      </c>
      <c r="E10" s="5" t="n">
        <v>-20903</v>
      </c>
      <c r="F10" s="5" t="n">
        <v>-10393</v>
      </c>
    </row>
    <row r="11" spans="1:6">
      <c r="A11" s="4" t="s">
        <v>601</v>
      </c>
      <c r="B11" s="6" t="n">
        <v>-3152</v>
      </c>
      <c r="C11" s="6" t="n">
        <v>-2959</v>
      </c>
      <c r="D11" s="6" t="n">
        <v>10260</v>
      </c>
      <c r="E11" s="6" t="n">
        <v>-25290</v>
      </c>
      <c r="F11" s="6" t="n">
        <v>-21346</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1</v>
      </c>
      <c r="C1" s="2" t="s">
        <v>55</v>
      </c>
    </row>
    <row r="2" spans="1:5">
      <c r="B2" s="2" t="s">
        <v>2</v>
      </c>
      <c r="C2" s="2" t="s">
        <v>16</v>
      </c>
      <c r="D2" s="2" t="s">
        <v>17</v>
      </c>
      <c r="E2" s="2" t="s">
        <v>57</v>
      </c>
    </row>
    <row r="3" spans="1:5">
      <c r="A3" s="3" t="s">
        <v>603</v>
      </c>
    </row>
    <row r="4" spans="1:5">
      <c r="A4" s="4" t="s">
        <v>604</v>
      </c>
      <c r="B4" s="4" t="s">
        <v>392</v>
      </c>
      <c r="C4" s="4" t="s">
        <v>605</v>
      </c>
      <c r="D4" s="4" t="s">
        <v>605</v>
      </c>
      <c r="E4" s="4" t="s">
        <v>605</v>
      </c>
    </row>
    <row r="5" spans="1:5">
      <c r="A5" s="4" t="s">
        <v>606</v>
      </c>
      <c r="B5" s="4" t="s">
        <v>607</v>
      </c>
      <c r="C5" s="4" t="s">
        <v>608</v>
      </c>
      <c r="D5" s="4" t="s">
        <v>609</v>
      </c>
      <c r="E5" s="4" t="s">
        <v>610</v>
      </c>
    </row>
    <row r="6" spans="1:5">
      <c r="A6" s="4" t="s">
        <v>611</v>
      </c>
      <c r="B6" s="4" t="s">
        <v>612</v>
      </c>
      <c r="C6" s="4" t="s">
        <v>612</v>
      </c>
      <c r="D6" s="4" t="s">
        <v>612</v>
      </c>
      <c r="E6" s="4" t="s">
        <v>613</v>
      </c>
    </row>
    <row r="7" spans="1:5">
      <c r="A7" s="4" t="s">
        <v>614</v>
      </c>
      <c r="B7" s="4" t="s">
        <v>615</v>
      </c>
      <c r="C7" s="4" t="s">
        <v>616</v>
      </c>
      <c r="D7" s="4" t="s">
        <v>617</v>
      </c>
      <c r="E7" s="4" t="s">
        <v>618</v>
      </c>
    </row>
    <row r="8" spans="1:5">
      <c r="A8" s="4" t="s">
        <v>619</v>
      </c>
      <c r="B8" s="4" t="s">
        <v>610</v>
      </c>
      <c r="C8" s="4" t="s">
        <v>620</v>
      </c>
      <c r="D8" s="4" t="s">
        <v>621</v>
      </c>
      <c r="E8" s="4" t="s">
        <v>622</v>
      </c>
    </row>
    <row r="9" spans="1:5">
      <c r="A9" s="4" t="s">
        <v>623</v>
      </c>
      <c r="B9" s="4" t="s">
        <v>363</v>
      </c>
      <c r="C9" s="4" t="s">
        <v>624</v>
      </c>
      <c r="D9" s="4" t="s">
        <v>625</v>
      </c>
      <c r="E9" s="4" t="s">
        <v>626</v>
      </c>
    </row>
    <row r="10" spans="1:5">
      <c r="A10" s="4" t="s">
        <v>627</v>
      </c>
      <c r="B10" s="4" t="s">
        <v>607</v>
      </c>
      <c r="C10" s="4" t="s">
        <v>628</v>
      </c>
      <c r="D10" s="4" t="s">
        <v>629</v>
      </c>
      <c r="E10" s="4" t="s">
        <v>629</v>
      </c>
    </row>
    <row r="11" spans="1:5">
      <c r="A11" s="4" t="s">
        <v>630</v>
      </c>
      <c r="B11" s="4" t="s">
        <v>607</v>
      </c>
      <c r="C11" s="4" t="s">
        <v>631</v>
      </c>
      <c r="D11" s="4" t="s">
        <v>607</v>
      </c>
      <c r="E11" s="4" t="s">
        <v>607</v>
      </c>
    </row>
    <row r="12" spans="1:5">
      <c r="A12" s="4" t="s">
        <v>517</v>
      </c>
      <c r="B12" s="4" t="s">
        <v>632</v>
      </c>
      <c r="C12" s="4" t="s">
        <v>633</v>
      </c>
      <c r="D12" s="4" t="s">
        <v>634</v>
      </c>
      <c r="E12" s="4" t="s">
        <v>635</v>
      </c>
    </row>
    <row r="13" spans="1:5">
      <c r="A13" s="4" t="s">
        <v>636</v>
      </c>
      <c r="B13" s="4" t="s">
        <v>637</v>
      </c>
      <c r="C13" s="4" t="s">
        <v>638</v>
      </c>
      <c r="D13" s="4" t="s">
        <v>639</v>
      </c>
      <c r="E13" s="4" t="s">
        <v>64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4" t="s">
        <v>150</v>
      </c>
    </row>
    <row r="4" spans="1:2">
      <c r="A4" s="3" t="s">
        <v>151</v>
      </c>
    </row>
    <row r="5" spans="1:2">
      <c r="A5" s="4" t="s">
        <v>149</v>
      </c>
      <c r="B5"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641</v>
      </c>
      <c r="B1" s="2" t="s">
        <v>1</v>
      </c>
      <c r="D1" s="2" t="s">
        <v>55</v>
      </c>
    </row>
    <row r="2" spans="1:6">
      <c r="B2" s="2" t="s">
        <v>642</v>
      </c>
      <c r="C2" s="2" t="s">
        <v>429</v>
      </c>
      <c r="D2" s="2" t="s">
        <v>431</v>
      </c>
      <c r="E2" s="2" t="s">
        <v>535</v>
      </c>
      <c r="F2" s="2" t="s">
        <v>643</v>
      </c>
    </row>
    <row r="3" spans="1:6">
      <c r="A3" s="3" t="s">
        <v>644</v>
      </c>
    </row>
    <row r="4" spans="1:6">
      <c r="A4" s="4" t="s">
        <v>645</v>
      </c>
      <c r="B4" s="6" t="n">
        <v>46400</v>
      </c>
    </row>
    <row r="5" spans="1:6">
      <c r="A5" s="4" t="s">
        <v>646</v>
      </c>
      <c r="B5" s="5" t="n">
        <v>12100</v>
      </c>
    </row>
    <row r="6" spans="1:6">
      <c r="A6" s="4" t="s">
        <v>647</v>
      </c>
      <c r="B6" s="5" t="n">
        <v>16500</v>
      </c>
    </row>
    <row r="7" spans="1:6">
      <c r="A7" s="4" t="s">
        <v>614</v>
      </c>
      <c r="B7" s="5" t="n">
        <v>119419</v>
      </c>
      <c r="D7" s="6" t="n">
        <v>119419</v>
      </c>
      <c r="E7" s="6" t="n">
        <v>180584</v>
      </c>
      <c r="F7" s="6" t="n">
        <v>171600</v>
      </c>
    </row>
    <row r="8" spans="1:6">
      <c r="A8" s="4" t="s">
        <v>648</v>
      </c>
      <c r="D8" s="5" t="n">
        <v>27000</v>
      </c>
      <c r="E8" s="5" t="n">
        <v>26500</v>
      </c>
      <c r="F8" s="6" t="n">
        <v>14100</v>
      </c>
    </row>
    <row r="9" spans="1:6">
      <c r="A9" s="4" t="s">
        <v>649</v>
      </c>
      <c r="B9" s="5" t="n">
        <v>321600</v>
      </c>
      <c r="D9" s="5" t="n">
        <v>321600</v>
      </c>
      <c r="E9" s="5" t="n">
        <v>260800</v>
      </c>
    </row>
    <row r="10" spans="1:6">
      <c r="A10" s="4" t="s">
        <v>650</v>
      </c>
      <c r="B10" s="6" t="n">
        <v>321600</v>
      </c>
      <c r="D10" s="5" t="n">
        <v>321600</v>
      </c>
      <c r="E10" s="5" t="n">
        <v>260800</v>
      </c>
    </row>
    <row r="11" spans="1:6">
      <c r="A11" s="4" t="s">
        <v>651</v>
      </c>
      <c r="B11" s="5" t="n">
        <v>2</v>
      </c>
    </row>
    <row r="12" spans="1:6">
      <c r="A12" s="4" t="s">
        <v>652</v>
      </c>
      <c r="B12" s="6" t="n">
        <v>2100</v>
      </c>
      <c r="D12" s="5" t="n">
        <v>2100</v>
      </c>
      <c r="E12" s="5" t="n">
        <v>14000</v>
      </c>
    </row>
    <row r="13" spans="1:6">
      <c r="A13" s="4" t="s">
        <v>653</v>
      </c>
      <c r="B13" s="5" t="n">
        <v>400</v>
      </c>
      <c r="C13" s="6" t="n">
        <v>400</v>
      </c>
      <c r="D13" s="6" t="n">
        <v>400</v>
      </c>
      <c r="E13" s="6" t="n">
        <v>400</v>
      </c>
    </row>
    <row r="14" spans="1:6">
      <c r="A14" s="4" t="s">
        <v>654</v>
      </c>
      <c r="B14" s="6" t="n">
        <v>6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v>
      </c>
      <c r="C1" s="2" t="s">
        <v>16</v>
      </c>
      <c r="D1" s="2" t="s">
        <v>17</v>
      </c>
      <c r="E1" s="2" t="s">
        <v>57</v>
      </c>
    </row>
    <row r="2" spans="1:5">
      <c r="A2" s="3" t="s">
        <v>656</v>
      </c>
    </row>
    <row r="3" spans="1:5">
      <c r="A3" s="4" t="s">
        <v>657</v>
      </c>
      <c r="B3" s="6" t="n">
        <v>26355</v>
      </c>
      <c r="C3" s="6" t="n">
        <v>26355</v>
      </c>
      <c r="D3" s="6" t="n">
        <v>31476</v>
      </c>
    </row>
    <row r="4" spans="1:5">
      <c r="A4" s="4" t="s">
        <v>658</v>
      </c>
      <c r="B4" s="5" t="n">
        <v>1608</v>
      </c>
      <c r="C4" s="5" t="n">
        <v>1608</v>
      </c>
      <c r="D4" s="5" t="n">
        <v>2099</v>
      </c>
    </row>
    <row r="5" spans="1:5">
      <c r="A5" s="4" t="s">
        <v>619</v>
      </c>
      <c r="B5" s="5" t="n">
        <v>11192</v>
      </c>
      <c r="C5" s="5" t="n">
        <v>11192</v>
      </c>
      <c r="D5" s="5" t="n">
        <v>24299</v>
      </c>
    </row>
    <row r="6" spans="1:5">
      <c r="A6" s="4" t="s">
        <v>531</v>
      </c>
      <c r="B6" s="5" t="n">
        <v>12321</v>
      </c>
      <c r="C6" s="5" t="n">
        <v>12321</v>
      </c>
      <c r="D6" s="5" t="n">
        <v>21975</v>
      </c>
    </row>
    <row r="7" spans="1:5">
      <c r="A7" s="4" t="s">
        <v>659</v>
      </c>
      <c r="B7" s="5" t="n">
        <v>204</v>
      </c>
      <c r="C7" s="5" t="n">
        <v>204</v>
      </c>
      <c r="D7" s="5" t="n">
        <v>784</v>
      </c>
    </row>
    <row r="8" spans="1:5">
      <c r="A8" s="4" t="s">
        <v>660</v>
      </c>
      <c r="B8" s="5" t="n">
        <v>86231</v>
      </c>
      <c r="C8" s="5" t="n">
        <v>86231</v>
      </c>
      <c r="D8" s="5" t="n">
        <v>105278</v>
      </c>
    </row>
    <row r="9" spans="1:5">
      <c r="A9" s="4" t="s">
        <v>661</v>
      </c>
      <c r="B9" s="5" t="n">
        <v>2968</v>
      </c>
      <c r="C9" s="5" t="n">
        <v>2968</v>
      </c>
      <c r="D9" s="5" t="n">
        <v>4454</v>
      </c>
    </row>
    <row r="10" spans="1:5">
      <c r="A10" s="4" t="s">
        <v>662</v>
      </c>
      <c r="B10" s="5" t="n">
        <v>1349</v>
      </c>
      <c r="C10" s="5" t="n">
        <v>1349</v>
      </c>
      <c r="D10" s="5" t="n">
        <v>453</v>
      </c>
    </row>
    <row r="11" spans="1:5">
      <c r="A11" s="4" t="s">
        <v>663</v>
      </c>
      <c r="B11" s="5" t="n">
        <v>506</v>
      </c>
      <c r="C11" s="5" t="n">
        <v>506</v>
      </c>
      <c r="D11" s="5" t="n">
        <v>0</v>
      </c>
    </row>
    <row r="12" spans="1:5">
      <c r="A12" s="4" t="s">
        <v>517</v>
      </c>
      <c r="B12" s="5" t="n">
        <v>220</v>
      </c>
      <c r="C12" s="5" t="n">
        <v>220</v>
      </c>
      <c r="D12" s="5" t="n">
        <v>452</v>
      </c>
    </row>
    <row r="13" spans="1:5">
      <c r="A13" s="4" t="s">
        <v>86</v>
      </c>
      <c r="B13" s="5" t="n">
        <v>142954</v>
      </c>
      <c r="C13" s="5" t="n">
        <v>142954</v>
      </c>
      <c r="D13" s="5" t="n">
        <v>191270</v>
      </c>
    </row>
    <row r="14" spans="1:5">
      <c r="A14" s="4" t="s">
        <v>614</v>
      </c>
      <c r="B14" s="5" t="n">
        <v>-119419</v>
      </c>
      <c r="C14" s="5" t="n">
        <v>-119419</v>
      </c>
      <c r="D14" s="5" t="n">
        <v>-180584</v>
      </c>
      <c r="E14" s="6" t="n">
        <v>-171600</v>
      </c>
    </row>
    <row r="15" spans="1:5">
      <c r="A15" s="4" t="s">
        <v>664</v>
      </c>
      <c r="B15" s="5" t="n">
        <v>23535</v>
      </c>
      <c r="C15" s="5" t="n">
        <v>23535</v>
      </c>
      <c r="D15" s="5" t="n">
        <v>10686</v>
      </c>
    </row>
    <row r="16" spans="1:5">
      <c r="A16" s="3" t="s">
        <v>665</v>
      </c>
    </row>
    <row r="17" spans="1:5">
      <c r="A17" s="4" t="s">
        <v>666</v>
      </c>
      <c r="B17" s="5" t="n">
        <v>-29296</v>
      </c>
      <c r="C17" s="5" t="n">
        <v>-28875</v>
      </c>
      <c r="D17" s="5" t="n">
        <v>-29141</v>
      </c>
    </row>
    <row r="18" spans="1:5">
      <c r="A18" s="4" t="s">
        <v>667</v>
      </c>
      <c r="B18" s="5" t="n">
        <v>-106</v>
      </c>
      <c r="C18" s="5" t="n">
        <v>-106</v>
      </c>
      <c r="D18" s="5" t="n">
        <v>-44</v>
      </c>
    </row>
    <row r="19" spans="1:5">
      <c r="A19" s="4" t="s">
        <v>663</v>
      </c>
      <c r="B19" s="5" t="n">
        <v>0</v>
      </c>
      <c r="C19" s="5" t="n">
        <v>0</v>
      </c>
      <c r="D19" s="5" t="n">
        <v>-798</v>
      </c>
    </row>
    <row r="20" spans="1:5">
      <c r="A20" s="4" t="s">
        <v>668</v>
      </c>
      <c r="B20" s="5" t="n">
        <v>-3510</v>
      </c>
      <c r="C20" s="5" t="n">
        <v>-3510</v>
      </c>
      <c r="D20" s="5" t="n">
        <v>-3881</v>
      </c>
    </row>
    <row r="21" spans="1:5">
      <c r="A21" s="4" t="s">
        <v>479</v>
      </c>
      <c r="B21" s="5" t="n">
        <v>-4546</v>
      </c>
      <c r="C21" s="5" t="n">
        <v>-4477</v>
      </c>
      <c r="D21" s="5" t="n">
        <v>-5937</v>
      </c>
    </row>
    <row r="22" spans="1:5">
      <c r="A22" s="4" t="s">
        <v>669</v>
      </c>
      <c r="B22" s="5" t="n">
        <v>-37458</v>
      </c>
      <c r="C22" s="5" t="n">
        <v>-36968</v>
      </c>
      <c r="D22" s="5" t="n">
        <v>-39801</v>
      </c>
    </row>
    <row r="23" spans="1:5">
      <c r="A23" s="4" t="s">
        <v>670</v>
      </c>
      <c r="B23" s="6" t="n">
        <v>-13923</v>
      </c>
      <c r="C23" s="6" t="n">
        <v>-13433</v>
      </c>
      <c r="D23" s="6" t="n">
        <v>-291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1</v>
      </c>
      <c r="B1" s="2" t="s">
        <v>1</v>
      </c>
      <c r="C1" s="2" t="s">
        <v>55</v>
      </c>
    </row>
    <row r="2" spans="1:4">
      <c r="B2" s="2" t="s">
        <v>2</v>
      </c>
      <c r="C2" s="2" t="s">
        <v>16</v>
      </c>
      <c r="D2" s="2" t="s">
        <v>17</v>
      </c>
    </row>
    <row r="3" spans="1:4">
      <c r="A3" s="3" t="s">
        <v>672</v>
      </c>
    </row>
    <row r="4" spans="1:4">
      <c r="A4" s="4" t="s">
        <v>475</v>
      </c>
      <c r="B4" s="6" t="n">
        <v>119419</v>
      </c>
      <c r="C4" s="6" t="n">
        <v>180584</v>
      </c>
      <c r="D4" s="6" t="n">
        <v>171600</v>
      </c>
    </row>
    <row r="5" spans="1:4">
      <c r="A5" s="4" t="s">
        <v>673</v>
      </c>
      <c r="B5" s="5" t="n">
        <v>0</v>
      </c>
      <c r="C5" s="5" t="n">
        <v>-61165</v>
      </c>
      <c r="D5" s="5" t="n">
        <v>8984</v>
      </c>
    </row>
    <row r="6" spans="1:4">
      <c r="A6" s="4" t="s">
        <v>477</v>
      </c>
      <c r="B6" s="6" t="n">
        <v>119419</v>
      </c>
      <c r="C6" s="6" t="n">
        <v>119419</v>
      </c>
      <c r="D6" s="6" t="n">
        <v>18058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4</v>
      </c>
      <c r="B1" s="2" t="s">
        <v>1</v>
      </c>
      <c r="C1" s="2" t="s">
        <v>55</v>
      </c>
    </row>
    <row r="2" spans="1:4">
      <c r="B2" s="2" t="s">
        <v>2</v>
      </c>
      <c r="C2" s="2" t="s">
        <v>16</v>
      </c>
      <c r="D2" s="2" t="s">
        <v>17</v>
      </c>
    </row>
    <row r="3" spans="1:4">
      <c r="A3" s="3" t="s">
        <v>675</v>
      </c>
    </row>
    <row r="4" spans="1:4">
      <c r="A4" s="4" t="s">
        <v>676</v>
      </c>
      <c r="B4" s="6" t="n">
        <v>2101</v>
      </c>
      <c r="C4" s="6" t="n">
        <v>14011</v>
      </c>
      <c r="D4" s="6" t="n">
        <v>13585</v>
      </c>
    </row>
    <row r="5" spans="1:4">
      <c r="A5" s="4" t="s">
        <v>677</v>
      </c>
      <c r="B5" s="5" t="n">
        <v>17</v>
      </c>
      <c r="C5" s="5" t="n">
        <v>372</v>
      </c>
      <c r="D5" s="5" t="n">
        <v>426</v>
      </c>
    </row>
    <row r="6" spans="1:4">
      <c r="A6" s="4" t="s">
        <v>678</v>
      </c>
      <c r="B6" s="5" t="n">
        <v>0</v>
      </c>
      <c r="C6" s="5" t="n">
        <v>-12282</v>
      </c>
      <c r="D6" s="5" t="n">
        <v>0</v>
      </c>
    </row>
    <row r="7" spans="1:4">
      <c r="A7" s="4" t="s">
        <v>679</v>
      </c>
      <c r="B7" s="6" t="n">
        <v>2118</v>
      </c>
      <c r="C7" s="6" t="n">
        <v>2101</v>
      </c>
      <c r="D7" s="6" t="n">
        <v>1401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16</v>
      </c>
      <c r="D1" s="2" t="s">
        <v>17</v>
      </c>
    </row>
    <row r="2" spans="1:4">
      <c r="A2" s="9" t="n">
        <v>1</v>
      </c>
    </row>
    <row r="3" spans="1:4">
      <c r="A3" s="3" t="s">
        <v>193</v>
      </c>
    </row>
    <row r="4" spans="1:4">
      <c r="A4" s="4" t="s">
        <v>681</v>
      </c>
      <c r="B4" s="6" t="n">
        <v>14857</v>
      </c>
      <c r="C4" s="6" t="n">
        <v>14331</v>
      </c>
      <c r="D4" s="6" t="n">
        <v>16490</v>
      </c>
    </row>
    <row r="5" spans="1:4">
      <c r="A5" s="4" t="s">
        <v>682</v>
      </c>
      <c r="B5" s="5" t="n">
        <v>9156</v>
      </c>
      <c r="C5" s="5" t="n">
        <v>9386</v>
      </c>
      <c r="D5" s="5" t="n">
        <v>8512</v>
      </c>
    </row>
    <row r="6" spans="1:4">
      <c r="A6" s="4" t="s">
        <v>551</v>
      </c>
      <c r="B6" s="5" t="n">
        <v>0</v>
      </c>
    </row>
    <row r="7" spans="1:4">
      <c r="A7" s="4" t="s">
        <v>29</v>
      </c>
      <c r="B7" s="5" t="n">
        <v>24013</v>
      </c>
      <c r="C7" s="5" t="n">
        <v>23717</v>
      </c>
      <c r="D7" s="5" t="n">
        <v>25002</v>
      </c>
    </row>
    <row r="8" spans="1:4">
      <c r="A8" s="4" t="s">
        <v>683</v>
      </c>
      <c r="B8" s="5" t="n">
        <v>24704</v>
      </c>
      <c r="C8" s="5" t="n">
        <v>24379</v>
      </c>
      <c r="D8" s="5" t="n">
        <v>21549</v>
      </c>
    </row>
    <row r="9" spans="1:4">
      <c r="A9" s="4" t="s">
        <v>551</v>
      </c>
      <c r="B9" s="5" t="n">
        <v>0</v>
      </c>
      <c r="C9" s="5" t="n">
        <v>0</v>
      </c>
      <c r="D9" s="5" t="n">
        <v>0</v>
      </c>
    </row>
    <row r="10" spans="1:4">
      <c r="A10" s="4" t="s">
        <v>684</v>
      </c>
      <c r="B10" s="5" t="n">
        <v>0</v>
      </c>
      <c r="C10" s="5" t="n">
        <v>0</v>
      </c>
      <c r="D10" s="5" t="n">
        <v>0</v>
      </c>
    </row>
    <row r="11" spans="1:4">
      <c r="A11" s="4" t="s">
        <v>39</v>
      </c>
      <c r="B11" s="5" t="n">
        <v>24704</v>
      </c>
      <c r="C11" s="5" t="n">
        <v>24379</v>
      </c>
      <c r="D11" s="5" t="n">
        <v>21549</v>
      </c>
    </row>
    <row r="12" spans="1:4">
      <c r="A12" s="9" t="n">
        <v>2</v>
      </c>
    </row>
    <row r="13" spans="1:4">
      <c r="A13" s="3" t="s">
        <v>193</v>
      </c>
    </row>
    <row r="14" spans="1:4">
      <c r="A14" s="4" t="s">
        <v>681</v>
      </c>
      <c r="B14" s="5" t="n">
        <v>0</v>
      </c>
      <c r="C14" s="5" t="n">
        <v>0</v>
      </c>
      <c r="D14" s="5" t="n">
        <v>0</v>
      </c>
    </row>
    <row r="15" spans="1:4">
      <c r="A15" s="4" t="s">
        <v>682</v>
      </c>
      <c r="B15" s="5" t="n">
        <v>0</v>
      </c>
      <c r="C15" s="5" t="n">
        <v>0</v>
      </c>
      <c r="D15" s="5" t="n">
        <v>0</v>
      </c>
    </row>
    <row r="16" spans="1:4">
      <c r="A16" s="4" t="s">
        <v>551</v>
      </c>
      <c r="B16" s="5" t="n">
        <v>1056</v>
      </c>
    </row>
    <row r="17" spans="1:4">
      <c r="A17" s="4" t="s">
        <v>29</v>
      </c>
      <c r="B17" s="5" t="n">
        <v>1056</v>
      </c>
      <c r="C17" s="5" t="n">
        <v>0</v>
      </c>
      <c r="D17" s="5" t="n">
        <v>0</v>
      </c>
    </row>
    <row r="18" spans="1:4">
      <c r="A18" s="4" t="s">
        <v>683</v>
      </c>
      <c r="B18" s="5" t="n">
        <v>0</v>
      </c>
      <c r="C18" s="5" t="n">
        <v>0</v>
      </c>
      <c r="D18" s="5" t="n">
        <v>0</v>
      </c>
    </row>
    <row r="19" spans="1:4">
      <c r="A19" s="4" t="s">
        <v>551</v>
      </c>
      <c r="B19" s="5" t="n">
        <v>238</v>
      </c>
      <c r="C19" s="5" t="n">
        <v>737</v>
      </c>
      <c r="D19" s="5" t="n">
        <v>1984</v>
      </c>
    </row>
    <row r="20" spans="1:4">
      <c r="A20" s="4" t="s">
        <v>684</v>
      </c>
      <c r="B20" s="5" t="n">
        <v>0</v>
      </c>
      <c r="C20" s="5" t="n">
        <v>0</v>
      </c>
      <c r="D20" s="5" t="n">
        <v>0</v>
      </c>
    </row>
    <row r="21" spans="1:4">
      <c r="A21" s="4" t="s">
        <v>39</v>
      </c>
      <c r="B21" s="5" t="n">
        <v>238</v>
      </c>
      <c r="C21" s="5" t="n">
        <v>737</v>
      </c>
      <c r="D21" s="5" t="n">
        <v>1984</v>
      </c>
    </row>
    <row r="22" spans="1:4">
      <c r="A22" s="9" t="n">
        <v>3</v>
      </c>
    </row>
    <row r="23" spans="1:4">
      <c r="A23" s="3" t="s">
        <v>193</v>
      </c>
    </row>
    <row r="24" spans="1:4">
      <c r="A24" s="4" t="s">
        <v>681</v>
      </c>
      <c r="B24" s="5" t="n">
        <v>0</v>
      </c>
      <c r="C24" s="5" t="n">
        <v>0</v>
      </c>
      <c r="D24" s="5" t="n">
        <v>0</v>
      </c>
    </row>
    <row r="25" spans="1:4">
      <c r="A25" s="4" t="s">
        <v>682</v>
      </c>
      <c r="B25" s="5" t="n">
        <v>0</v>
      </c>
      <c r="C25" s="5" t="n">
        <v>0</v>
      </c>
      <c r="D25" s="5" t="n">
        <v>0</v>
      </c>
    </row>
    <row r="26" spans="1:4">
      <c r="A26" s="4" t="s">
        <v>551</v>
      </c>
      <c r="B26" s="5" t="n">
        <v>0</v>
      </c>
    </row>
    <row r="27" spans="1:4">
      <c r="A27" s="4" t="s">
        <v>29</v>
      </c>
      <c r="B27" s="5" t="n">
        <v>0</v>
      </c>
      <c r="C27" s="5" t="n">
        <v>0</v>
      </c>
      <c r="D27" s="5" t="n">
        <v>0</v>
      </c>
    </row>
    <row r="28" spans="1:4">
      <c r="A28" s="4" t="s">
        <v>683</v>
      </c>
      <c r="B28" s="5" t="n">
        <v>0</v>
      </c>
      <c r="C28" s="5" t="n">
        <v>0</v>
      </c>
      <c r="D28" s="5" t="n">
        <v>0</v>
      </c>
    </row>
    <row r="29" spans="1:4">
      <c r="A29" s="4" t="s">
        <v>551</v>
      </c>
      <c r="B29" s="5" t="n">
        <v>0</v>
      </c>
      <c r="C29" s="5" t="n">
        <v>0</v>
      </c>
      <c r="D29" s="5" t="n">
        <v>0</v>
      </c>
    </row>
    <row r="30" spans="1:4">
      <c r="A30" s="4" t="s">
        <v>684</v>
      </c>
      <c r="B30" s="5" t="n">
        <v>10493</v>
      </c>
      <c r="C30" s="5" t="n">
        <v>10216</v>
      </c>
      <c r="D30" s="5" t="n">
        <v>6600</v>
      </c>
    </row>
    <row r="31" spans="1:4">
      <c r="A31" s="4" t="s">
        <v>39</v>
      </c>
      <c r="B31" s="6" t="n">
        <v>10493</v>
      </c>
      <c r="C31" s="6" t="n">
        <v>10216</v>
      </c>
      <c r="D31" s="6" t="n">
        <v>6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5</v>
      </c>
      <c r="B1" s="2" t="s">
        <v>1</v>
      </c>
      <c r="C1" s="2" t="s">
        <v>55</v>
      </c>
    </row>
    <row r="2" spans="1:4">
      <c r="B2" s="2" t="s">
        <v>2</v>
      </c>
      <c r="C2" s="2" t="s">
        <v>16</v>
      </c>
      <c r="D2" s="2" t="s">
        <v>17</v>
      </c>
    </row>
    <row r="3" spans="1:4">
      <c r="A3" s="3" t="s">
        <v>686</v>
      </c>
    </row>
    <row r="4" spans="1:4">
      <c r="A4" s="4" t="s">
        <v>687</v>
      </c>
      <c r="B4" s="6" t="n">
        <v>10216</v>
      </c>
      <c r="C4" s="6" t="n">
        <v>6600</v>
      </c>
      <c r="D4" s="6" t="n">
        <v>6819</v>
      </c>
    </row>
    <row r="5" spans="1:4">
      <c r="A5" s="4" t="s">
        <v>688</v>
      </c>
      <c r="B5" s="5" t="n">
        <v>277</v>
      </c>
      <c r="C5" s="5" t="n">
        <v>3616</v>
      </c>
      <c r="D5" s="5" t="n">
        <v>-219</v>
      </c>
    </row>
    <row r="6" spans="1:4">
      <c r="A6" s="4" t="s">
        <v>689</v>
      </c>
      <c r="B6" s="5" t="n">
        <v>0</v>
      </c>
      <c r="C6" s="5" t="n">
        <v>0</v>
      </c>
      <c r="D6" s="5" t="n">
        <v>0</v>
      </c>
    </row>
    <row r="7" spans="1:4">
      <c r="A7" s="4" t="s">
        <v>690</v>
      </c>
      <c r="B7" s="6" t="n">
        <v>10493</v>
      </c>
      <c r="C7" s="6" t="n">
        <v>10216</v>
      </c>
      <c r="D7" s="6" t="n">
        <v>66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55</v>
      </c>
    </row>
    <row r="2" spans="1:5">
      <c r="B2" s="2" t="s">
        <v>16</v>
      </c>
      <c r="C2" s="2" t="s">
        <v>17</v>
      </c>
      <c r="D2" s="2" t="s">
        <v>57</v>
      </c>
      <c r="E2" s="2" t="s">
        <v>2</v>
      </c>
    </row>
    <row r="3" spans="1:5">
      <c r="A3" s="3" t="s">
        <v>692</v>
      </c>
    </row>
    <row r="4" spans="1:5">
      <c r="A4" s="4" t="s">
        <v>693</v>
      </c>
      <c r="B4" s="4" t="s">
        <v>694</v>
      </c>
      <c r="C4" s="4" t="s">
        <v>695</v>
      </c>
      <c r="D4" s="4" t="s">
        <v>696</v>
      </c>
    </row>
    <row r="5" spans="1:5">
      <c r="A5" s="4" t="s">
        <v>697</v>
      </c>
      <c r="B5" s="4" t="s">
        <v>698</v>
      </c>
      <c r="C5" s="4" t="s">
        <v>699</v>
      </c>
      <c r="D5" s="4" t="s">
        <v>700</v>
      </c>
    </row>
    <row r="6" spans="1:5">
      <c r="A6" s="4" t="s">
        <v>701</v>
      </c>
      <c r="B6" s="4" t="s">
        <v>392</v>
      </c>
      <c r="C6" s="4" t="s">
        <v>702</v>
      </c>
      <c r="D6" s="4" t="s">
        <v>703</v>
      </c>
    </row>
    <row r="7" spans="1:5">
      <c r="A7" s="4" t="s">
        <v>704</v>
      </c>
    </row>
    <row r="8" spans="1:5">
      <c r="A8" s="3" t="s">
        <v>692</v>
      </c>
    </row>
    <row r="9" spans="1:5">
      <c r="A9" s="4" t="s">
        <v>705</v>
      </c>
      <c r="B9" s="6" t="n">
        <v>971</v>
      </c>
      <c r="C9" s="8" t="n">
        <v>878.2</v>
      </c>
      <c r="E9" s="6" t="n">
        <v>969</v>
      </c>
    </row>
    <row r="10" spans="1:5">
      <c r="A10" s="4" t="s">
        <v>706</v>
      </c>
    </row>
    <row r="11" spans="1:5">
      <c r="A11" s="3" t="s">
        <v>692</v>
      </c>
    </row>
    <row r="12" spans="1:5">
      <c r="A12" s="4" t="s">
        <v>705</v>
      </c>
      <c r="B12" s="8" t="n">
        <v>993.8</v>
      </c>
      <c r="C12" s="8" t="n">
        <v>907.1</v>
      </c>
      <c r="E12" s="8" t="n">
        <v>98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16</v>
      </c>
      <c r="D1" s="2" t="s">
        <v>17</v>
      </c>
    </row>
    <row r="2" spans="1:4">
      <c r="A2" s="3" t="s">
        <v>196</v>
      </c>
    </row>
    <row r="3" spans="1:4">
      <c r="A3" s="4" t="s">
        <v>708</v>
      </c>
      <c r="B3" s="6" t="n">
        <v>-15071</v>
      </c>
      <c r="C3" s="6" t="n">
        <v>-16770</v>
      </c>
      <c r="D3" s="6" t="n">
        <v>-21970</v>
      </c>
    </row>
    <row r="4" spans="1:4">
      <c r="A4" s="4" t="s">
        <v>709</v>
      </c>
      <c r="B4" s="5" t="n">
        <v>-5070</v>
      </c>
      <c r="C4" s="5" t="n">
        <v>-5489</v>
      </c>
      <c r="D4" s="5" t="n">
        <v>-5493</v>
      </c>
    </row>
    <row r="5" spans="1:4">
      <c r="A5" s="4" t="s">
        <v>710</v>
      </c>
      <c r="B5" s="5" t="n">
        <v>-23338</v>
      </c>
      <c r="C5" s="5" t="n">
        <v>-23338</v>
      </c>
      <c r="D5" s="5" t="n">
        <v>-18244</v>
      </c>
    </row>
    <row r="6" spans="1:4">
      <c r="A6" s="4" t="s">
        <v>36</v>
      </c>
      <c r="B6" s="6" t="n">
        <v>945660</v>
      </c>
      <c r="C6" s="6" t="n">
        <v>947678</v>
      </c>
      <c r="D6" s="6" t="n">
        <v>859980</v>
      </c>
    </row>
    <row r="7" spans="1:4">
      <c r="A7" s="4" t="s">
        <v>711</v>
      </c>
    </row>
    <row r="8" spans="1:4">
      <c r="A8" s="3" t="s">
        <v>196</v>
      </c>
    </row>
    <row r="9" spans="1:4">
      <c r="A9" s="4" t="s">
        <v>712</v>
      </c>
      <c r="B9" s="4" t="s">
        <v>713</v>
      </c>
      <c r="C9" s="4" t="s">
        <v>714</v>
      </c>
      <c r="D9" s="4" t="s">
        <v>715</v>
      </c>
    </row>
    <row r="10" spans="1:4">
      <c r="A10" s="4" t="s">
        <v>716</v>
      </c>
      <c r="B10" s="6" t="n">
        <v>540689</v>
      </c>
      <c r="C10" s="6" t="n">
        <v>542137</v>
      </c>
      <c r="D10" s="6" t="n">
        <v>547928</v>
      </c>
    </row>
    <row r="11" spans="1:4">
      <c r="A11" s="4" t="s">
        <v>717</v>
      </c>
    </row>
    <row r="12" spans="1:4">
      <c r="A12" s="3" t="s">
        <v>196</v>
      </c>
    </row>
    <row r="13" spans="1:4">
      <c r="A13" s="4" t="s">
        <v>712</v>
      </c>
      <c r="B13" s="4" t="s">
        <v>718</v>
      </c>
      <c r="C13" s="4" t="s">
        <v>719</v>
      </c>
      <c r="D13" s="4" t="s">
        <v>607</v>
      </c>
    </row>
    <row r="14" spans="1:4">
      <c r="A14" s="4" t="s">
        <v>716</v>
      </c>
      <c r="B14" s="6" t="n">
        <v>204250</v>
      </c>
      <c r="C14" s="6" t="n">
        <v>206938</v>
      </c>
      <c r="D14" s="6" t="n">
        <v>0</v>
      </c>
    </row>
    <row r="15" spans="1:4">
      <c r="A15" s="4" t="s">
        <v>720</v>
      </c>
    </row>
    <row r="16" spans="1:4">
      <c r="A16" s="3" t="s">
        <v>196</v>
      </c>
    </row>
    <row r="17" spans="1:4">
      <c r="A17" s="4" t="s">
        <v>712</v>
      </c>
      <c r="B17" s="4" t="s">
        <v>721</v>
      </c>
      <c r="C17" s="4" t="s">
        <v>722</v>
      </c>
      <c r="D17" s="4" t="s">
        <v>723</v>
      </c>
    </row>
    <row r="18" spans="1:4">
      <c r="A18" s="4" t="s">
        <v>716</v>
      </c>
      <c r="B18" s="6" t="n">
        <v>244200</v>
      </c>
      <c r="C18" s="6" t="n">
        <v>244200</v>
      </c>
      <c r="D18" s="6" t="n">
        <v>244200</v>
      </c>
    </row>
    <row r="19" spans="1:4">
      <c r="A19" s="4" t="s">
        <v>724</v>
      </c>
    </row>
    <row r="20" spans="1:4">
      <c r="A20" s="3" t="s">
        <v>196</v>
      </c>
    </row>
    <row r="21" spans="1:4">
      <c r="A21" s="4" t="s">
        <v>712</v>
      </c>
      <c r="D21" s="4" t="s">
        <v>725</v>
      </c>
    </row>
    <row r="22" spans="1:4">
      <c r="A22" s="4" t="s">
        <v>716</v>
      </c>
      <c r="B22" s="6" t="n">
        <v>0</v>
      </c>
      <c r="C22" s="6" t="n">
        <v>0</v>
      </c>
      <c r="D22" s="6" t="n">
        <v>1135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30</v>
      </c>
    </row>
    <row r="2" spans="1:2">
      <c r="A2" s="3" t="s">
        <v>727</v>
      </c>
    </row>
    <row r="3" spans="1:2">
      <c r="A3" s="5" t="n">
        <v>2018</v>
      </c>
      <c r="B3" s="6" t="n">
        <v>19202</v>
      </c>
    </row>
    <row r="4" spans="1:2">
      <c r="A4" s="5" t="n">
        <v>2019</v>
      </c>
      <c r="B4" s="5" t="n">
        <v>548362</v>
      </c>
    </row>
    <row r="5" spans="1:2">
      <c r="A5" s="5" t="n">
        <v>2020</v>
      </c>
      <c r="B5" s="5" t="n">
        <v>265700</v>
      </c>
    </row>
    <row r="6" spans="1:2">
      <c r="A6" s="5" t="n">
        <v>2021</v>
      </c>
      <c r="B6" s="5" t="n">
        <v>21500</v>
      </c>
    </row>
    <row r="7" spans="1:2">
      <c r="A7" s="5" t="n">
        <v>2022</v>
      </c>
      <c r="B7" s="5" t="n">
        <v>21500</v>
      </c>
    </row>
    <row r="8" spans="1:2">
      <c r="A8" s="4" t="s">
        <v>593</v>
      </c>
      <c r="B8" s="5" t="n">
        <v>112875</v>
      </c>
    </row>
    <row r="9" spans="1:2">
      <c r="A9" s="4" t="s">
        <v>728</v>
      </c>
      <c r="B9" s="6" t="n">
        <v>9891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729</v>
      </c>
      <c r="B1" s="2" t="s">
        <v>730</v>
      </c>
      <c r="C1" s="2" t="s">
        <v>731</v>
      </c>
      <c r="D1" s="2" t="s">
        <v>430</v>
      </c>
      <c r="E1" s="2" t="s">
        <v>732</v>
      </c>
      <c r="F1" s="2" t="s">
        <v>535</v>
      </c>
      <c r="G1" s="2" t="s">
        <v>431</v>
      </c>
      <c r="H1" s="2" t="s">
        <v>733</v>
      </c>
      <c r="I1" s="2" t="s">
        <v>734</v>
      </c>
    </row>
    <row r="2" spans="1:9">
      <c r="A2" s="3" t="s">
        <v>196</v>
      </c>
    </row>
    <row r="3" spans="1:9">
      <c r="A3" s="4" t="s">
        <v>735</v>
      </c>
      <c r="F3" s="6" t="n">
        <v>183000000</v>
      </c>
    </row>
    <row r="4" spans="1:9">
      <c r="A4" s="4" t="s">
        <v>711</v>
      </c>
    </row>
    <row r="5" spans="1:9">
      <c r="A5" s="3" t="s">
        <v>196</v>
      </c>
    </row>
    <row r="6" spans="1:9">
      <c r="A6" s="4" t="s">
        <v>736</v>
      </c>
      <c r="B6" s="5" t="n">
        <v>6</v>
      </c>
    </row>
    <row r="7" spans="1:9">
      <c r="A7" s="4" t="s">
        <v>737</v>
      </c>
      <c r="B7" s="4" t="s">
        <v>738</v>
      </c>
    </row>
    <row r="8" spans="1:9">
      <c r="A8" s="4" t="s">
        <v>739</v>
      </c>
      <c r="B8" s="6" t="n">
        <v>1400000</v>
      </c>
    </row>
    <row r="9" spans="1:9">
      <c r="A9" s="4" t="s">
        <v>740</v>
      </c>
    </row>
    <row r="10" spans="1:9">
      <c r="A10" s="3" t="s">
        <v>196</v>
      </c>
    </row>
    <row r="11" spans="1:9">
      <c r="A11" s="4" t="s">
        <v>741</v>
      </c>
      <c r="B11" s="4" t="s">
        <v>365</v>
      </c>
    </row>
    <row r="12" spans="1:9">
      <c r="A12" s="4" t="s">
        <v>742</v>
      </c>
      <c r="B12" s="4" t="s">
        <v>743</v>
      </c>
    </row>
    <row r="13" spans="1:9">
      <c r="A13" s="4" t="s">
        <v>744</v>
      </c>
    </row>
    <row r="14" spans="1:9">
      <c r="A14" s="3" t="s">
        <v>196</v>
      </c>
    </row>
    <row r="15" spans="1:9">
      <c r="A15" s="4" t="s">
        <v>741</v>
      </c>
      <c r="B15" s="4" t="s">
        <v>365</v>
      </c>
    </row>
    <row r="16" spans="1:9">
      <c r="A16" s="4" t="s">
        <v>742</v>
      </c>
      <c r="B16" s="4" t="s">
        <v>745</v>
      </c>
    </row>
    <row r="17" spans="1:9">
      <c r="A17" s="4" t="s">
        <v>746</v>
      </c>
    </row>
    <row r="18" spans="1:9">
      <c r="A18" s="3" t="s">
        <v>196</v>
      </c>
    </row>
    <row r="19" spans="1:9">
      <c r="A19" s="4" t="s">
        <v>447</v>
      </c>
      <c r="F19" s="5" t="n">
        <v>21400000</v>
      </c>
    </row>
    <row r="20" spans="1:9">
      <c r="A20" s="4" t="s">
        <v>69</v>
      </c>
      <c r="F20" s="5" t="n">
        <v>4800000</v>
      </c>
    </row>
    <row r="21" spans="1:9">
      <c r="A21" s="4" t="s">
        <v>663</v>
      </c>
      <c r="F21" s="5" t="n">
        <v>900000</v>
      </c>
    </row>
    <row r="22" spans="1:9">
      <c r="A22" s="4" t="s">
        <v>747</v>
      </c>
      <c r="F22" s="6" t="n">
        <v>15700000</v>
      </c>
    </row>
    <row r="23" spans="1:9">
      <c r="A23" s="4" t="s">
        <v>748</v>
      </c>
      <c r="F23" s="4" t="s">
        <v>749</v>
      </c>
    </row>
    <row r="24" spans="1:9">
      <c r="A24" s="4" t="s">
        <v>750</v>
      </c>
      <c r="D24" s="10" t="n">
        <v>6.5</v>
      </c>
      <c r="G24" s="10" t="n">
        <v>6.5</v>
      </c>
    </row>
    <row r="25" spans="1:9">
      <c r="A25" s="4" t="s">
        <v>751</v>
      </c>
    </row>
    <row r="26" spans="1:9">
      <c r="A26" s="3" t="s">
        <v>196</v>
      </c>
    </row>
    <row r="27" spans="1:9">
      <c r="A27" s="4" t="s">
        <v>752</v>
      </c>
      <c r="B27" s="6" t="n">
        <v>181900000</v>
      </c>
    </row>
    <row r="28" spans="1:9">
      <c r="A28" s="4" t="s">
        <v>716</v>
      </c>
      <c r="B28" s="6" t="n">
        <v>550800000</v>
      </c>
    </row>
    <row r="29" spans="1:9">
      <c r="A29" s="4" t="s">
        <v>130</v>
      </c>
      <c r="C29" s="6" t="n">
        <v>9600000</v>
      </c>
    </row>
    <row r="30" spans="1:9">
      <c r="A30" s="4" t="s">
        <v>753</v>
      </c>
      <c r="B30" s="4" t="s">
        <v>379</v>
      </c>
    </row>
    <row r="31" spans="1:9">
      <c r="A31" s="4" t="s">
        <v>754</v>
      </c>
      <c r="B31" s="5" t="n">
        <v>5</v>
      </c>
    </row>
    <row r="32" spans="1:9">
      <c r="A32" s="4" t="s">
        <v>755</v>
      </c>
      <c r="D32" s="6" t="n">
        <v>12600000</v>
      </c>
    </row>
    <row r="33" spans="1:9">
      <c r="A33" s="4" t="s">
        <v>756</v>
      </c>
      <c r="D33" s="5" t="n">
        <v>1450000</v>
      </c>
    </row>
    <row r="34" spans="1:9">
      <c r="A34" s="4" t="s">
        <v>757</v>
      </c>
      <c r="D34" s="5" t="n">
        <v>6800000</v>
      </c>
      <c r="F34" s="6" t="n">
        <v>0</v>
      </c>
    </row>
    <row r="35" spans="1:9">
      <c r="A35" s="4" t="s">
        <v>758</v>
      </c>
    </row>
    <row r="36" spans="1:9">
      <c r="A36" s="3" t="s">
        <v>196</v>
      </c>
    </row>
    <row r="37" spans="1:9">
      <c r="A37" s="4" t="s">
        <v>716</v>
      </c>
      <c r="B37" s="6" t="n">
        <v>129200000</v>
      </c>
      <c r="I37" s="6" t="n">
        <v>115000000</v>
      </c>
    </row>
    <row r="38" spans="1:9">
      <c r="A38" s="4" t="s">
        <v>753</v>
      </c>
      <c r="B38" s="4" t="s">
        <v>379</v>
      </c>
    </row>
    <row r="39" spans="1:9">
      <c r="A39" s="4" t="s">
        <v>759</v>
      </c>
    </row>
    <row r="40" spans="1:9">
      <c r="A40" s="3" t="s">
        <v>196</v>
      </c>
    </row>
    <row r="41" spans="1:9">
      <c r="A41" s="4" t="s">
        <v>760</v>
      </c>
      <c r="B41" s="6" t="n">
        <v>50000000</v>
      </c>
    </row>
    <row r="42" spans="1:9">
      <c r="A42" s="4" t="s">
        <v>761</v>
      </c>
      <c r="B42" s="4" t="s">
        <v>762</v>
      </c>
    </row>
    <row r="43" spans="1:9">
      <c r="A43" s="4" t="s">
        <v>763</v>
      </c>
    </row>
    <row r="44" spans="1:9">
      <c r="A44" s="3" t="s">
        <v>196</v>
      </c>
    </row>
    <row r="45" spans="1:9">
      <c r="A45" s="4" t="s">
        <v>760</v>
      </c>
      <c r="B45" s="6" t="n">
        <v>10000000</v>
      </c>
    </row>
    <row r="46" spans="1:9">
      <c r="A46" s="4" t="s">
        <v>764</v>
      </c>
      <c r="D46" s="6" t="n">
        <v>100000</v>
      </c>
      <c r="G46" s="6" t="n">
        <v>200000</v>
      </c>
    </row>
    <row r="47" spans="1:9">
      <c r="A47" s="4" t="s">
        <v>765</v>
      </c>
    </row>
    <row r="48" spans="1:9">
      <c r="A48" s="3" t="s">
        <v>196</v>
      </c>
    </row>
    <row r="49" spans="1:9">
      <c r="A49" s="4" t="s">
        <v>760</v>
      </c>
      <c r="H49" s="6" t="n">
        <v>25000000</v>
      </c>
      <c r="I49" s="6" t="n">
        <v>50000000</v>
      </c>
    </row>
    <row r="50" spans="1:9">
      <c r="A50" s="4" t="s">
        <v>131</v>
      </c>
      <c r="C50" s="6" t="n">
        <v>25000000</v>
      </c>
    </row>
    <row r="51" spans="1:9">
      <c r="A51" s="4" t="s">
        <v>766</v>
      </c>
    </row>
    <row r="52" spans="1:9">
      <c r="A52" s="3" t="s">
        <v>196</v>
      </c>
    </row>
    <row r="53" spans="1:9">
      <c r="A53" s="4" t="s">
        <v>137</v>
      </c>
      <c r="E53" s="6" t="n">
        <v>9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4" t="s">
        <v>150</v>
      </c>
    </row>
    <row r="4" spans="1:2">
      <c r="A4" s="3" t="s">
        <v>154</v>
      </c>
    </row>
    <row r="5" spans="1:2">
      <c r="A5" s="4" t="s">
        <v>153</v>
      </c>
      <c r="B5"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s>
  <sheetData>
    <row r="1" spans="1:4">
      <c r="A1" s="1" t="s">
        <v>767</v>
      </c>
      <c r="B1" s="2" t="s">
        <v>768</v>
      </c>
      <c r="C1" s="2" t="s">
        <v>769</v>
      </c>
      <c r="D1" s="2" t="s">
        <v>770</v>
      </c>
    </row>
    <row r="2" spans="1:4">
      <c r="A2" s="3" t="s">
        <v>196</v>
      </c>
    </row>
    <row r="3" spans="1:4">
      <c r="A3" s="4" t="s">
        <v>752</v>
      </c>
      <c r="D3" s="6" t="n">
        <v>175000000</v>
      </c>
    </row>
    <row r="4" spans="1:4">
      <c r="A4" s="4" t="s">
        <v>712</v>
      </c>
      <c r="D4" s="4" t="s">
        <v>771</v>
      </c>
    </row>
    <row r="5" spans="1:4">
      <c r="A5" s="4" t="s">
        <v>772</v>
      </c>
      <c r="C5" s="4" t="s">
        <v>773</v>
      </c>
    </row>
    <row r="6" spans="1:4">
      <c r="A6" s="4" t="s">
        <v>663</v>
      </c>
      <c r="C6" s="6" t="n">
        <v>3900000</v>
      </c>
    </row>
    <row r="7" spans="1:4">
      <c r="A7" s="4" t="s">
        <v>774</v>
      </c>
      <c r="B7" s="6" t="n">
        <v>175000000</v>
      </c>
    </row>
    <row r="8" spans="1:4">
      <c r="A8" s="4" t="s">
        <v>775</v>
      </c>
      <c r="B8" s="5" t="n">
        <v>3200000</v>
      </c>
    </row>
    <row r="9" spans="1:4">
      <c r="A9" s="4" t="s">
        <v>747</v>
      </c>
      <c r="B9" s="5" t="n">
        <v>2200000</v>
      </c>
    </row>
    <row r="10" spans="1:4">
      <c r="A10" s="4" t="s">
        <v>447</v>
      </c>
      <c r="B10" s="6" t="n">
        <v>17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6</v>
      </c>
      <c r="B1" s="2" t="s">
        <v>777</v>
      </c>
      <c r="C1" s="2" t="s">
        <v>2</v>
      </c>
      <c r="D1" s="2" t="s">
        <v>56</v>
      </c>
      <c r="E1" s="2" t="s">
        <v>16</v>
      </c>
      <c r="F1" s="2" t="s">
        <v>17</v>
      </c>
      <c r="G1" s="2" t="s">
        <v>57</v>
      </c>
      <c r="H1" s="2" t="s">
        <v>778</v>
      </c>
      <c r="I1" s="2" t="s">
        <v>779</v>
      </c>
    </row>
    <row r="2" spans="1:9">
      <c r="A2" s="3" t="s">
        <v>780</v>
      </c>
    </row>
    <row r="3" spans="1:9">
      <c r="A3" s="4" t="s">
        <v>781</v>
      </c>
      <c r="B3" s="6" t="n">
        <v>175</v>
      </c>
    </row>
    <row r="4" spans="1:9">
      <c r="A4" s="4" t="s">
        <v>782</v>
      </c>
      <c r="B4" s="4" t="s">
        <v>783</v>
      </c>
      <c r="H4" s="4" t="s">
        <v>784</v>
      </c>
      <c r="I4" s="4" t="s">
        <v>785</v>
      </c>
    </row>
    <row r="5" spans="1:9">
      <c r="A5" s="4" t="s">
        <v>786</v>
      </c>
      <c r="B5" s="4" t="s">
        <v>590</v>
      </c>
    </row>
    <row r="6" spans="1:9">
      <c r="A6" s="4" t="s">
        <v>787</v>
      </c>
      <c r="E6" s="8" t="n">
        <v>0.7</v>
      </c>
      <c r="F6" s="6" t="n">
        <v>2</v>
      </c>
    </row>
    <row r="7" spans="1:9">
      <c r="A7" s="4" t="s">
        <v>788</v>
      </c>
      <c r="C7" s="8" t="n">
        <v>1.1</v>
      </c>
    </row>
    <row r="8" spans="1:9">
      <c r="A8" s="4" t="s">
        <v>789</v>
      </c>
      <c r="C8" s="11" t="n">
        <v>1.8</v>
      </c>
      <c r="D8" s="8" t="n">
        <v>0.1</v>
      </c>
      <c r="E8" s="11" t="n">
        <v>1.3</v>
      </c>
      <c r="F8" s="11" t="n">
        <v>2.4</v>
      </c>
      <c r="G8" s="8" t="n">
        <v>-0.1</v>
      </c>
    </row>
    <row r="9" spans="1:9">
      <c r="A9" s="4" t="s">
        <v>34</v>
      </c>
    </row>
    <row r="10" spans="1:9">
      <c r="A10" s="3" t="s">
        <v>780</v>
      </c>
    </row>
    <row r="11" spans="1:9">
      <c r="A11" s="4" t="s">
        <v>787</v>
      </c>
      <c r="E11" s="11" t="n">
        <v>0.6</v>
      </c>
      <c r="F11" s="11" t="n">
        <v>0.7</v>
      </c>
    </row>
    <row r="12" spans="1:9">
      <c r="A12" s="4" t="s">
        <v>472</v>
      </c>
    </row>
    <row r="13" spans="1:9">
      <c r="A13" s="3" t="s">
        <v>780</v>
      </c>
    </row>
    <row r="14" spans="1:9">
      <c r="A14" s="4" t="s">
        <v>787</v>
      </c>
      <c r="E14" s="8" t="n">
        <v>0.1</v>
      </c>
      <c r="F14" s="8" t="n">
        <v>1.3</v>
      </c>
    </row>
    <row r="15" spans="1:9">
      <c r="A15" s="4" t="s">
        <v>667</v>
      </c>
    </row>
    <row r="16" spans="1:9">
      <c r="A16" s="3" t="s">
        <v>780</v>
      </c>
    </row>
    <row r="17" spans="1:9">
      <c r="A17" s="4" t="s">
        <v>788</v>
      </c>
      <c r="C17" s="11" t="n">
        <v>0.2</v>
      </c>
    </row>
    <row r="18" spans="1:9">
      <c r="A18" s="4" t="s">
        <v>480</v>
      </c>
    </row>
    <row r="19" spans="1:9">
      <c r="A19" s="3" t="s">
        <v>780</v>
      </c>
    </row>
    <row r="20" spans="1:9">
      <c r="A20" s="4" t="s">
        <v>788</v>
      </c>
      <c r="C20" s="8" t="n">
        <v>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790</v>
      </c>
      <c r="B1" s="2" t="s">
        <v>791</v>
      </c>
      <c r="C1" s="2" t="s">
        <v>431</v>
      </c>
      <c r="D1" s="2" t="s">
        <v>430</v>
      </c>
    </row>
    <row r="2" spans="1:4">
      <c r="A2" s="3" t="s">
        <v>196</v>
      </c>
    </row>
    <row r="3" spans="1:4">
      <c r="A3" s="4" t="s">
        <v>735</v>
      </c>
      <c r="C3" s="6" t="n">
        <v>102700000</v>
      </c>
    </row>
    <row r="4" spans="1:4">
      <c r="A4" s="4" t="s">
        <v>792</v>
      </c>
    </row>
    <row r="5" spans="1:4">
      <c r="A5" s="3" t="s">
        <v>196</v>
      </c>
    </row>
    <row r="6" spans="1:4">
      <c r="A6" s="4" t="s">
        <v>741</v>
      </c>
      <c r="B6" s="4" t="s">
        <v>365</v>
      </c>
    </row>
    <row r="7" spans="1:4">
      <c r="A7" s="4" t="s">
        <v>742</v>
      </c>
      <c r="B7" s="4" t="s">
        <v>361</v>
      </c>
    </row>
    <row r="8" spans="1:4">
      <c r="A8" s="4" t="s">
        <v>793</v>
      </c>
    </row>
    <row r="9" spans="1:4">
      <c r="A9" s="3" t="s">
        <v>196</v>
      </c>
    </row>
    <row r="10" spans="1:4">
      <c r="A10" s="4" t="s">
        <v>736</v>
      </c>
      <c r="B10" s="5" t="n">
        <v>8</v>
      </c>
    </row>
    <row r="11" spans="1:4">
      <c r="A11" s="4" t="s">
        <v>794</v>
      </c>
      <c r="B11" s="4" t="s">
        <v>795</v>
      </c>
    </row>
    <row r="12" spans="1:4">
      <c r="A12" s="4" t="s">
        <v>796</v>
      </c>
    </row>
    <row r="13" spans="1:4">
      <c r="A13" s="3" t="s">
        <v>196</v>
      </c>
    </row>
    <row r="14" spans="1:4">
      <c r="A14" s="4" t="s">
        <v>736</v>
      </c>
      <c r="B14" s="5" t="n">
        <v>19</v>
      </c>
    </row>
    <row r="15" spans="1:4">
      <c r="A15" s="4" t="s">
        <v>794</v>
      </c>
      <c r="B15" s="4" t="s">
        <v>626</v>
      </c>
    </row>
    <row r="16" spans="1:4">
      <c r="A16" s="4" t="s">
        <v>746</v>
      </c>
    </row>
    <row r="17" spans="1:4">
      <c r="A17" s="3" t="s">
        <v>196</v>
      </c>
    </row>
    <row r="18" spans="1:4">
      <c r="A18" s="4" t="s">
        <v>750</v>
      </c>
      <c r="D18" s="5" t="n">
        <v>5</v>
      </c>
    </row>
    <row r="19" spans="1:4">
      <c r="A19" s="4" t="s">
        <v>797</v>
      </c>
    </row>
    <row r="20" spans="1:4">
      <c r="A20" s="3" t="s">
        <v>196</v>
      </c>
    </row>
    <row r="21" spans="1:4">
      <c r="A21" s="4" t="s">
        <v>716</v>
      </c>
      <c r="B21" s="6" t="n">
        <v>215000000</v>
      </c>
    </row>
    <row r="22" spans="1:4">
      <c r="A22" s="4" t="s">
        <v>753</v>
      </c>
      <c r="B22" s="4" t="s">
        <v>379</v>
      </c>
    </row>
    <row r="23" spans="1:4">
      <c r="A23" s="4" t="s">
        <v>755</v>
      </c>
      <c r="D23" s="6" t="n">
        <v>10800000</v>
      </c>
    </row>
    <row r="24" spans="1:4">
      <c r="A24" s="4" t="s">
        <v>798</v>
      </c>
    </row>
    <row r="25" spans="1:4">
      <c r="A25" s="3" t="s">
        <v>196</v>
      </c>
    </row>
    <row r="26" spans="1:4">
      <c r="A26" s="4" t="s">
        <v>760</v>
      </c>
      <c r="B26" s="6" t="n">
        <v>1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99</v>
      </c>
      <c r="B1" s="2" t="s">
        <v>800</v>
      </c>
      <c r="C1" s="2" t="s">
        <v>801</v>
      </c>
      <c r="D1" s="2" t="s">
        <v>802</v>
      </c>
      <c r="E1" s="2" t="s">
        <v>2</v>
      </c>
      <c r="F1" s="2" t="s">
        <v>16</v>
      </c>
    </row>
    <row r="2" spans="1:6">
      <c r="A2" s="4" t="s">
        <v>724</v>
      </c>
    </row>
    <row r="3" spans="1:6">
      <c r="A3" s="3" t="s">
        <v>196</v>
      </c>
    </row>
    <row r="4" spans="1:6">
      <c r="A4" s="4" t="s">
        <v>716</v>
      </c>
      <c r="D4" s="6" t="n">
        <v>150000000</v>
      </c>
    </row>
    <row r="5" spans="1:6">
      <c r="A5" s="4" t="s">
        <v>741</v>
      </c>
      <c r="D5" s="4" t="s">
        <v>803</v>
      </c>
    </row>
    <row r="6" spans="1:6">
      <c r="A6" s="4" t="s">
        <v>804</v>
      </c>
      <c r="D6" s="4" t="s">
        <v>805</v>
      </c>
    </row>
    <row r="7" spans="1:6">
      <c r="A7" s="4" t="s">
        <v>806</v>
      </c>
      <c r="E7" s="6" t="n">
        <v>0</v>
      </c>
      <c r="F7" s="6" t="n">
        <v>0</v>
      </c>
    </row>
    <row r="8" spans="1:6">
      <c r="A8" s="4" t="s">
        <v>807</v>
      </c>
      <c r="B8" s="6" t="n">
        <v>109200000</v>
      </c>
    </row>
    <row r="9" spans="1:6">
      <c r="A9" s="4" t="s">
        <v>69</v>
      </c>
      <c r="B9" s="5" t="n">
        <v>4300000</v>
      </c>
    </row>
    <row r="10" spans="1:6">
      <c r="A10" s="4" t="s">
        <v>808</v>
      </c>
    </row>
    <row r="11" spans="1:6">
      <c r="A11" s="3" t="s">
        <v>196</v>
      </c>
    </row>
    <row r="12" spans="1:6">
      <c r="A12" s="4" t="s">
        <v>742</v>
      </c>
      <c r="D12" s="4" t="s">
        <v>632</v>
      </c>
    </row>
    <row r="13" spans="1:6">
      <c r="A13" s="4" t="s">
        <v>809</v>
      </c>
    </row>
    <row r="14" spans="1:6">
      <c r="A14" s="3" t="s">
        <v>196</v>
      </c>
    </row>
    <row r="15" spans="1:6">
      <c r="A15" s="4" t="s">
        <v>742</v>
      </c>
      <c r="D15" s="4" t="s">
        <v>365</v>
      </c>
    </row>
    <row r="16" spans="1:6">
      <c r="A16" s="4" t="s">
        <v>810</v>
      </c>
    </row>
    <row r="17" spans="1:6">
      <c r="A17" s="3" t="s">
        <v>196</v>
      </c>
    </row>
    <row r="18" spans="1:6">
      <c r="A18" s="4" t="s">
        <v>716</v>
      </c>
      <c r="C18" s="6" t="n">
        <v>22000000</v>
      </c>
    </row>
    <row r="19" spans="1:6">
      <c r="A19" s="4" t="s">
        <v>741</v>
      </c>
      <c r="C19" s="4" t="s">
        <v>811</v>
      </c>
    </row>
    <row r="20" spans="1:6">
      <c r="A20" s="4" t="s">
        <v>806</v>
      </c>
      <c r="E20" s="6" t="n">
        <v>0</v>
      </c>
      <c r="F20" s="6" t="n">
        <v>0</v>
      </c>
    </row>
    <row r="21" spans="1:6">
      <c r="A21" s="4" t="s">
        <v>797</v>
      </c>
    </row>
    <row r="22" spans="1:6">
      <c r="A22" s="3" t="s">
        <v>196</v>
      </c>
    </row>
    <row r="23" spans="1:6">
      <c r="A23" s="4" t="s">
        <v>716</v>
      </c>
      <c r="B23" s="5" t="n">
        <v>215000000</v>
      </c>
    </row>
    <row r="24" spans="1:6">
      <c r="A24" s="4" t="s">
        <v>812</v>
      </c>
    </row>
    <row r="25" spans="1:6">
      <c r="A25" s="3" t="s">
        <v>196</v>
      </c>
    </row>
    <row r="26" spans="1:6">
      <c r="A26" s="4" t="s">
        <v>760</v>
      </c>
      <c r="D26" s="6" t="n">
        <v>10000000</v>
      </c>
    </row>
    <row r="27" spans="1:6">
      <c r="A27" s="4" t="s">
        <v>798</v>
      </c>
    </row>
    <row r="28" spans="1:6">
      <c r="A28" s="3" t="s">
        <v>196</v>
      </c>
    </row>
    <row r="29" spans="1:6">
      <c r="A29" s="4" t="s">
        <v>760</v>
      </c>
      <c r="B29" s="6" t="n">
        <v>15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3</v>
      </c>
      <c r="B1" s="2" t="s">
        <v>1</v>
      </c>
      <c r="D1" s="2" t="s">
        <v>55</v>
      </c>
    </row>
    <row r="2" spans="1:6">
      <c r="B2" s="2" t="s">
        <v>2</v>
      </c>
      <c r="C2" s="2" t="s">
        <v>56</v>
      </c>
      <c r="D2" s="2" t="s">
        <v>16</v>
      </c>
      <c r="E2" s="2" t="s">
        <v>17</v>
      </c>
      <c r="F2" s="2" t="s">
        <v>57</v>
      </c>
    </row>
    <row r="3" spans="1:6">
      <c r="A3" s="4" t="s">
        <v>814</v>
      </c>
    </row>
    <row r="4" spans="1:6">
      <c r="A4" s="3" t="s">
        <v>815</v>
      </c>
    </row>
    <row r="5" spans="1:6">
      <c r="A5" s="4" t="s">
        <v>816</v>
      </c>
      <c r="E5" s="8" t="n">
        <v>0.4</v>
      </c>
    </row>
    <row r="6" spans="1:6">
      <c r="A6" s="4" t="s">
        <v>817</v>
      </c>
    </row>
    <row r="7" spans="1:6">
      <c r="A7" s="3" t="s">
        <v>815</v>
      </c>
    </row>
    <row r="8" spans="1:6">
      <c r="A8" s="4" t="s">
        <v>818</v>
      </c>
      <c r="B8" s="8" t="n">
        <v>6.2</v>
      </c>
      <c r="C8" s="6" t="n">
        <v>6</v>
      </c>
      <c r="D8" s="8" t="n">
        <v>22.7</v>
      </c>
      <c r="E8" s="11" t="n">
        <v>21.9</v>
      </c>
      <c r="F8" s="8" t="n">
        <v>14.2</v>
      </c>
    </row>
    <row r="9" spans="1:6">
      <c r="A9" s="4" t="s">
        <v>819</v>
      </c>
    </row>
    <row r="10" spans="1:6">
      <c r="A10" s="3" t="s">
        <v>815</v>
      </c>
    </row>
    <row r="11" spans="1:6">
      <c r="A11" s="4" t="s">
        <v>818</v>
      </c>
      <c r="B11" s="8" t="n">
        <v>0.2</v>
      </c>
      <c r="C11" s="8" t="n">
        <v>0.2</v>
      </c>
      <c r="D11" s="8" t="n">
        <v>0.9</v>
      </c>
      <c r="E11" s="8" t="n">
        <v>1.1</v>
      </c>
      <c r="F11" s="8" t="n">
        <v>1.1</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20</v>
      </c>
      <c r="B1" s="2" t="s">
        <v>1</v>
      </c>
      <c r="D1" s="2" t="s">
        <v>55</v>
      </c>
    </row>
    <row r="2" spans="1:7">
      <c r="B2" s="2" t="s">
        <v>2</v>
      </c>
      <c r="C2" s="2" t="s">
        <v>56</v>
      </c>
      <c r="D2" s="2" t="s">
        <v>821</v>
      </c>
      <c r="E2" s="2" t="s">
        <v>16</v>
      </c>
      <c r="F2" s="2" t="s">
        <v>17</v>
      </c>
      <c r="G2" s="2" t="s">
        <v>57</v>
      </c>
    </row>
    <row r="3" spans="1:7">
      <c r="A3" s="4" t="s">
        <v>150</v>
      </c>
    </row>
    <row r="4" spans="1:7">
      <c r="A4" s="3" t="s">
        <v>822</v>
      </c>
    </row>
    <row r="5" spans="1:7">
      <c r="A5" s="4" t="s">
        <v>823</v>
      </c>
      <c r="E5" s="6" t="n">
        <v>427929000</v>
      </c>
      <c r="F5" s="6" t="n">
        <v>408018000</v>
      </c>
    </row>
    <row r="6" spans="1:7">
      <c r="A6" s="4" t="s">
        <v>814</v>
      </c>
    </row>
    <row r="7" spans="1:7">
      <c r="A7" s="3" t="s">
        <v>822</v>
      </c>
    </row>
    <row r="8" spans="1:7">
      <c r="A8" s="4" t="s">
        <v>824</v>
      </c>
      <c r="F8" s="4" t="s">
        <v>803</v>
      </c>
      <c r="G8" s="4" t="s">
        <v>363</v>
      </c>
    </row>
    <row r="9" spans="1:7">
      <c r="A9" s="4" t="s">
        <v>825</v>
      </c>
    </row>
    <row r="10" spans="1:7">
      <c r="A10" s="3" t="s">
        <v>822</v>
      </c>
    </row>
    <row r="11" spans="1:7">
      <c r="A11" s="4" t="s">
        <v>826</v>
      </c>
      <c r="B11" s="6" t="n">
        <v>500000</v>
      </c>
      <c r="E11" s="5" t="n">
        <v>600000</v>
      </c>
      <c r="F11" s="6" t="n">
        <v>200000</v>
      </c>
    </row>
    <row r="12" spans="1:7">
      <c r="A12" s="4" t="s">
        <v>827</v>
      </c>
      <c r="F12" s="5" t="n">
        <v>100</v>
      </c>
    </row>
    <row r="13" spans="1:7">
      <c r="A13" s="4" t="s">
        <v>828</v>
      </c>
      <c r="E13" s="5" t="n">
        <v>100000</v>
      </c>
      <c r="F13" s="6" t="n">
        <v>100000</v>
      </c>
    </row>
    <row r="14" spans="1:7">
      <c r="A14" s="4" t="s">
        <v>829</v>
      </c>
    </row>
    <row r="15" spans="1:7">
      <c r="A15" s="3" t="s">
        <v>822</v>
      </c>
    </row>
    <row r="16" spans="1:7">
      <c r="A16" s="4" t="s">
        <v>824</v>
      </c>
      <c r="F16" s="4" t="s">
        <v>363</v>
      </c>
    </row>
    <row r="17" spans="1:7">
      <c r="A17" s="4" t="s">
        <v>830</v>
      </c>
    </row>
    <row r="18" spans="1:7">
      <c r="A18" s="3" t="s">
        <v>822</v>
      </c>
    </row>
    <row r="19" spans="1:7">
      <c r="A19" s="4" t="s">
        <v>828</v>
      </c>
      <c r="B19" s="6" t="n">
        <v>28000</v>
      </c>
      <c r="C19" s="6" t="n">
        <v>25000</v>
      </c>
      <c r="E19" s="5" t="n">
        <v>102000</v>
      </c>
      <c r="F19" s="6" t="n">
        <v>115000</v>
      </c>
      <c r="G19" s="6" t="n">
        <v>9953000</v>
      </c>
    </row>
    <row r="20" spans="1:7">
      <c r="A20" s="4" t="s">
        <v>823</v>
      </c>
      <c r="E20" s="5" t="n">
        <v>411863000</v>
      </c>
      <c r="F20" s="5" t="n">
        <v>392927000</v>
      </c>
      <c r="G20" s="6" t="n">
        <v>395220000</v>
      </c>
    </row>
    <row r="21" spans="1:7">
      <c r="A21" s="4" t="s">
        <v>831</v>
      </c>
    </row>
    <row r="22" spans="1:7">
      <c r="A22" s="3" t="s">
        <v>822</v>
      </c>
    </row>
    <row r="23" spans="1:7">
      <c r="A23" s="4" t="s">
        <v>832</v>
      </c>
      <c r="E23" s="6" t="n">
        <v>4500000</v>
      </c>
    </row>
    <row r="24" spans="1:7">
      <c r="A24" s="4" t="s">
        <v>823</v>
      </c>
      <c r="F24" s="6" t="n">
        <v>4800000</v>
      </c>
    </row>
    <row r="25" spans="1:7">
      <c r="A25" s="4" t="s">
        <v>833</v>
      </c>
    </row>
    <row r="26" spans="1:7">
      <c r="A26" s="3" t="s">
        <v>822</v>
      </c>
    </row>
    <row r="27" spans="1:7">
      <c r="A27" s="4" t="s">
        <v>832</v>
      </c>
      <c r="D27" s="6" t="n">
        <v>400000</v>
      </c>
    </row>
  </sheetData>
  <mergeCells count="3">
    <mergeCell ref="A1:A2"/>
    <mergeCell ref="B1:C1"/>
    <mergeCell ref="D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4</v>
      </c>
      <c r="B1" s="2" t="s">
        <v>835</v>
      </c>
      <c r="C1" s="2" t="s">
        <v>2</v>
      </c>
      <c r="D1" s="2" t="s">
        <v>56</v>
      </c>
      <c r="E1" s="2" t="s">
        <v>16</v>
      </c>
      <c r="F1" s="2" t="s">
        <v>17</v>
      </c>
      <c r="G1" s="2" t="s">
        <v>57</v>
      </c>
    </row>
    <row r="2" spans="1:7">
      <c r="A2" s="3" t="s">
        <v>836</v>
      </c>
    </row>
    <row r="3" spans="1:7">
      <c r="A3" s="4" t="s">
        <v>837</v>
      </c>
      <c r="C3" s="6" t="n">
        <v>427929000</v>
      </c>
      <c r="D3" s="6" t="n">
        <v>408018000</v>
      </c>
      <c r="E3" s="6" t="n">
        <v>408018000</v>
      </c>
    </row>
    <row r="4" spans="1:7">
      <c r="A4" s="4" t="s">
        <v>838</v>
      </c>
      <c r="E4" s="5" t="n">
        <v>427929000</v>
      </c>
      <c r="F4" s="6" t="n">
        <v>408018000</v>
      </c>
    </row>
    <row r="5" spans="1:7">
      <c r="A5" s="4" t="s">
        <v>839</v>
      </c>
    </row>
    <row r="6" spans="1:7">
      <c r="A6" s="3" t="s">
        <v>840</v>
      </c>
    </row>
    <row r="7" spans="1:7">
      <c r="A7" s="4" t="s">
        <v>841</v>
      </c>
      <c r="C7" s="5" t="n">
        <v>506299000</v>
      </c>
      <c r="D7" s="5" t="n">
        <v>466783000</v>
      </c>
      <c r="E7" s="5" t="n">
        <v>466783000</v>
      </c>
      <c r="F7" s="5" t="n">
        <v>469769000</v>
      </c>
    </row>
    <row r="8" spans="1:7">
      <c r="A8" s="4" t="s">
        <v>828</v>
      </c>
      <c r="C8" s="5" t="n">
        <v>28000</v>
      </c>
      <c r="D8" s="5" t="n">
        <v>25000</v>
      </c>
      <c r="E8" s="5" t="n">
        <v>102000</v>
      </c>
      <c r="F8" s="5" t="n">
        <v>115000</v>
      </c>
      <c r="G8" s="6" t="n">
        <v>9953000</v>
      </c>
    </row>
    <row r="9" spans="1:7">
      <c r="A9" s="4" t="s">
        <v>842</v>
      </c>
      <c r="C9" s="5" t="n">
        <v>4344000</v>
      </c>
      <c r="D9" s="5" t="n">
        <v>4476000</v>
      </c>
      <c r="E9" s="5" t="n">
        <v>17923000</v>
      </c>
      <c r="F9" s="5" t="n">
        <v>18057000</v>
      </c>
      <c r="G9" s="5" t="n">
        <v>20326000</v>
      </c>
    </row>
    <row r="10" spans="1:7">
      <c r="A10" s="4" t="s">
        <v>843</v>
      </c>
      <c r="E10" s="5" t="n">
        <v>0</v>
      </c>
      <c r="F10" s="5" t="n">
        <v>0</v>
      </c>
    </row>
    <row r="11" spans="1:7">
      <c r="A11" s="4" t="s">
        <v>844</v>
      </c>
      <c r="E11" s="5" t="n">
        <v>-20682000</v>
      </c>
      <c r="F11" s="5" t="n">
        <v>-13887000</v>
      </c>
    </row>
    <row r="12" spans="1:7">
      <c r="A12" s="4" t="s">
        <v>845</v>
      </c>
      <c r="E12" s="5" t="n">
        <v>42173000</v>
      </c>
      <c r="F12" s="5" t="n">
        <v>11574000</v>
      </c>
    </row>
    <row r="13" spans="1:7">
      <c r="A13" s="4" t="s">
        <v>846</v>
      </c>
      <c r="E13" s="5" t="n">
        <v>0</v>
      </c>
      <c r="F13" s="5" t="n">
        <v>-18845000</v>
      </c>
    </row>
    <row r="14" spans="1:7">
      <c r="A14" s="4" t="s">
        <v>847</v>
      </c>
      <c r="E14" s="5" t="n">
        <v>506299000</v>
      </c>
      <c r="F14" s="5" t="n">
        <v>466783000</v>
      </c>
      <c r="G14" s="5" t="n">
        <v>469769000</v>
      </c>
    </row>
    <row r="15" spans="1:7">
      <c r="A15" s="3" t="s">
        <v>836</v>
      </c>
    </row>
    <row r="16" spans="1:7">
      <c r="A16" s="4" t="s">
        <v>837</v>
      </c>
      <c r="C16" s="5" t="n">
        <v>411863000</v>
      </c>
      <c r="D16" s="5" t="n">
        <v>392927000</v>
      </c>
      <c r="E16" s="5" t="n">
        <v>392927000</v>
      </c>
      <c r="F16" s="5" t="n">
        <v>395220000</v>
      </c>
    </row>
    <row r="17" spans="1:7">
      <c r="A17" s="4" t="s">
        <v>848</v>
      </c>
      <c r="E17" s="5" t="n">
        <v>39618000</v>
      </c>
      <c r="F17" s="5" t="n">
        <v>30439000</v>
      </c>
    </row>
    <row r="18" spans="1:7">
      <c r="A18" s="4" t="s">
        <v>844</v>
      </c>
      <c r="E18" s="5" t="n">
        <v>-20682000</v>
      </c>
      <c r="F18" s="5" t="n">
        <v>-13887000</v>
      </c>
    </row>
    <row r="19" spans="1:7">
      <c r="A19" s="4" t="s">
        <v>849</v>
      </c>
      <c r="E19" s="5" t="n">
        <v>0</v>
      </c>
      <c r="F19" s="5" t="n">
        <v>0</v>
      </c>
    </row>
    <row r="20" spans="1:7">
      <c r="A20" s="4" t="s">
        <v>850</v>
      </c>
      <c r="E20" s="5" t="n">
        <v>0</v>
      </c>
      <c r="F20" s="5" t="n">
        <v>0</v>
      </c>
    </row>
    <row r="21" spans="1:7">
      <c r="A21" s="4" t="s">
        <v>851</v>
      </c>
      <c r="B21" s="6" t="n">
        <v>-18800000</v>
      </c>
      <c r="E21" s="5" t="n">
        <v>0</v>
      </c>
      <c r="F21" s="5" t="n">
        <v>-18845000</v>
      </c>
    </row>
    <row r="22" spans="1:7">
      <c r="A22" s="4" t="s">
        <v>838</v>
      </c>
      <c r="E22" s="5" t="n">
        <v>411863000</v>
      </c>
      <c r="F22" s="5" t="n">
        <v>392927000</v>
      </c>
    </row>
    <row r="23" spans="1:7">
      <c r="A23" s="4" t="s">
        <v>852</v>
      </c>
      <c r="E23" s="5" t="n">
        <v>0</v>
      </c>
      <c r="F23" s="5" t="n">
        <v>0</v>
      </c>
    </row>
    <row r="24" spans="1:7">
      <c r="A24" s="4" t="s">
        <v>838</v>
      </c>
      <c r="E24" s="5" t="n">
        <v>411863000</v>
      </c>
      <c r="F24" s="5" t="n">
        <v>392927000</v>
      </c>
      <c r="G24" s="5" t="n">
        <v>395220000</v>
      </c>
    </row>
    <row r="25" spans="1:7">
      <c r="A25" s="4" t="s">
        <v>853</v>
      </c>
      <c r="E25" s="5" t="n">
        <v>94436000</v>
      </c>
      <c r="F25" s="5" t="n">
        <v>73856000</v>
      </c>
    </row>
    <row r="26" spans="1:7">
      <c r="A26" s="3" t="s">
        <v>854</v>
      </c>
    </row>
    <row r="27" spans="1:7">
      <c r="A27" s="4" t="s">
        <v>855</v>
      </c>
      <c r="E27" s="5" t="n">
        <v>0</v>
      </c>
      <c r="F27" s="5" t="n">
        <v>0</v>
      </c>
    </row>
    <row r="28" spans="1:7">
      <c r="A28" s="4" t="s">
        <v>856</v>
      </c>
      <c r="E28" s="5" t="n">
        <v>0</v>
      </c>
      <c r="F28" s="5" t="n">
        <v>0</v>
      </c>
    </row>
    <row r="29" spans="1:7">
      <c r="A29" s="4" t="s">
        <v>857</v>
      </c>
      <c r="E29" s="5" t="n">
        <v>-94436000</v>
      </c>
      <c r="F29" s="5" t="n">
        <v>-73856000</v>
      </c>
    </row>
    <row r="30" spans="1:7">
      <c r="A30" s="3" t="s">
        <v>858</v>
      </c>
    </row>
    <row r="31" spans="1:7">
      <c r="A31" s="4" t="s">
        <v>859</v>
      </c>
      <c r="E31" s="5" t="n">
        <v>92252000</v>
      </c>
      <c r="F31" s="5" t="n">
        <v>67684000</v>
      </c>
    </row>
    <row r="32" spans="1:7">
      <c r="A32" s="4" t="s">
        <v>860</v>
      </c>
      <c r="E32" s="5" t="n">
        <v>-25760000</v>
      </c>
      <c r="F32" s="5" t="n">
        <v>-30575000</v>
      </c>
    </row>
    <row r="33" spans="1:7">
      <c r="A33" s="4" t="s">
        <v>861</v>
      </c>
    </row>
    <row r="34" spans="1:7">
      <c r="A34" s="3" t="s">
        <v>840</v>
      </c>
    </row>
    <row r="35" spans="1:7">
      <c r="A35" s="4" t="s">
        <v>841</v>
      </c>
      <c r="C35" s="5" t="n">
        <v>9560000</v>
      </c>
      <c r="D35" s="5" t="n">
        <v>8247000</v>
      </c>
      <c r="E35" s="5" t="n">
        <v>8247000</v>
      </c>
      <c r="F35" s="5" t="n">
        <v>9981000</v>
      </c>
    </row>
    <row r="36" spans="1:7">
      <c r="A36" s="4" t="s">
        <v>828</v>
      </c>
      <c r="C36" s="5" t="n">
        <v>0</v>
      </c>
      <c r="D36" s="5" t="n">
        <v>0</v>
      </c>
      <c r="E36" s="5" t="n">
        <v>0</v>
      </c>
      <c r="F36" s="5" t="n">
        <v>0</v>
      </c>
      <c r="G36" s="5" t="n">
        <v>216000</v>
      </c>
    </row>
    <row r="37" spans="1:7">
      <c r="A37" s="4" t="s">
        <v>842</v>
      </c>
      <c r="C37" s="5" t="n">
        <v>79000</v>
      </c>
      <c r="D37" s="5" t="n">
        <v>81000</v>
      </c>
      <c r="E37" s="5" t="n">
        <v>322000</v>
      </c>
      <c r="F37" s="5" t="n">
        <v>380000</v>
      </c>
      <c r="G37" s="5" t="n">
        <v>429000</v>
      </c>
    </row>
    <row r="38" spans="1:7">
      <c r="A38" s="4" t="s">
        <v>843</v>
      </c>
      <c r="E38" s="5" t="n">
        <v>0</v>
      </c>
      <c r="F38" s="5" t="n">
        <v>0</v>
      </c>
    </row>
    <row r="39" spans="1:7">
      <c r="A39" s="4" t="s">
        <v>844</v>
      </c>
      <c r="E39" s="5" t="n">
        <v>-388000</v>
      </c>
      <c r="F39" s="5" t="n">
        <v>-368000</v>
      </c>
    </row>
    <row r="40" spans="1:7">
      <c r="A40" s="4" t="s">
        <v>845</v>
      </c>
      <c r="E40" s="5" t="n">
        <v>1379000</v>
      </c>
      <c r="F40" s="5" t="n">
        <v>469000</v>
      </c>
    </row>
    <row r="41" spans="1:7">
      <c r="A41" s="4" t="s">
        <v>846</v>
      </c>
      <c r="E41" s="5" t="n">
        <v>0</v>
      </c>
      <c r="F41" s="5" t="n">
        <v>-2215000</v>
      </c>
    </row>
    <row r="42" spans="1:7">
      <c r="A42" s="4" t="s">
        <v>847</v>
      </c>
      <c r="E42" s="5" t="n">
        <v>9560000</v>
      </c>
      <c r="F42" s="5" t="n">
        <v>8247000</v>
      </c>
      <c r="G42" s="5" t="n">
        <v>9981000</v>
      </c>
    </row>
    <row r="43" spans="1:7">
      <c r="A43" s="3" t="s">
        <v>836</v>
      </c>
    </row>
    <row r="44" spans="1:7">
      <c r="A44" s="4" t="s">
        <v>837</v>
      </c>
      <c r="C44" s="5" t="n">
        <v>0</v>
      </c>
      <c r="D44" s="5" t="n">
        <v>0</v>
      </c>
      <c r="E44" s="5" t="n">
        <v>0</v>
      </c>
      <c r="F44" s="5" t="n">
        <v>0</v>
      </c>
    </row>
    <row r="45" spans="1:7">
      <c r="A45" s="4" t="s">
        <v>848</v>
      </c>
      <c r="E45" s="5" t="n">
        <v>0</v>
      </c>
      <c r="F45" s="5" t="n">
        <v>0</v>
      </c>
    </row>
    <row r="46" spans="1:7">
      <c r="A46" s="4" t="s">
        <v>844</v>
      </c>
      <c r="E46" s="5" t="n">
        <v>0</v>
      </c>
      <c r="F46" s="5" t="n">
        <v>0</v>
      </c>
    </row>
    <row r="47" spans="1:7">
      <c r="A47" s="4" t="s">
        <v>849</v>
      </c>
      <c r="E47" s="5" t="n">
        <v>0</v>
      </c>
      <c r="F47" s="5" t="n">
        <v>0</v>
      </c>
    </row>
    <row r="48" spans="1:7">
      <c r="A48" s="4" t="s">
        <v>850</v>
      </c>
      <c r="E48" s="5" t="n">
        <v>0</v>
      </c>
      <c r="F48" s="5" t="n">
        <v>0</v>
      </c>
    </row>
    <row r="49" spans="1:7">
      <c r="A49" s="4" t="s">
        <v>851</v>
      </c>
      <c r="E49" s="5" t="n">
        <v>0</v>
      </c>
      <c r="F49" s="5" t="n">
        <v>0</v>
      </c>
    </row>
    <row r="50" spans="1:7">
      <c r="A50" s="4" t="s">
        <v>852</v>
      </c>
      <c r="E50" s="5" t="n">
        <v>0</v>
      </c>
      <c r="F50" s="5" t="n">
        <v>0</v>
      </c>
    </row>
    <row r="51" spans="1:7">
      <c r="A51" s="4" t="s">
        <v>838</v>
      </c>
      <c r="E51" s="5" t="n">
        <v>0</v>
      </c>
      <c r="F51" s="5" t="n">
        <v>0</v>
      </c>
      <c r="G51" s="5" t="n">
        <v>0</v>
      </c>
    </row>
    <row r="52" spans="1:7">
      <c r="A52" s="4" t="s">
        <v>853</v>
      </c>
      <c r="E52" s="5" t="n">
        <v>9560000</v>
      </c>
      <c r="F52" s="5" t="n">
        <v>8247000</v>
      </c>
    </row>
    <row r="53" spans="1:7">
      <c r="A53" s="3" t="s">
        <v>854</v>
      </c>
    </row>
    <row r="54" spans="1:7">
      <c r="A54" s="4" t="s">
        <v>855</v>
      </c>
      <c r="E54" s="5" t="n">
        <v>-412000</v>
      </c>
      <c r="F54" s="5" t="n">
        <v>-452000</v>
      </c>
    </row>
    <row r="55" spans="1:7">
      <c r="A55" s="4" t="s">
        <v>856</v>
      </c>
      <c r="E55" s="5" t="n">
        <v>-9148000</v>
      </c>
      <c r="F55" s="5" t="n">
        <v>-7795000</v>
      </c>
    </row>
    <row r="56" spans="1:7">
      <c r="A56" s="4" t="s">
        <v>857</v>
      </c>
      <c r="E56" s="5" t="n">
        <v>0</v>
      </c>
      <c r="F56" s="5" t="n">
        <v>0</v>
      </c>
    </row>
    <row r="57" spans="1:7">
      <c r="A57" s="3" t="s">
        <v>858</v>
      </c>
    </row>
    <row r="58" spans="1:7">
      <c r="A58" s="4" t="s">
        <v>859</v>
      </c>
      <c r="E58" s="5" t="n">
        <v>886000</v>
      </c>
      <c r="F58" s="5" t="n">
        <v>-494000</v>
      </c>
    </row>
    <row r="59" spans="1:7">
      <c r="A59" s="4" t="s">
        <v>860</v>
      </c>
      <c r="E59" s="5" t="n">
        <v>0</v>
      </c>
      <c r="F59" s="5" t="n">
        <v>-9000</v>
      </c>
    </row>
    <row r="60" spans="1:7">
      <c r="A60" s="4" t="s">
        <v>862</v>
      </c>
      <c r="E60" s="5" t="n">
        <v>2600000</v>
      </c>
      <c r="F60" s="5" t="n">
        <v>2800000</v>
      </c>
    </row>
    <row r="61" spans="1:7">
      <c r="A61" s="4" t="s">
        <v>863</v>
      </c>
    </row>
    <row r="62" spans="1:7">
      <c r="A62" s="3" t="s">
        <v>840</v>
      </c>
    </row>
    <row r="63" spans="1:7">
      <c r="A63" s="4" t="s">
        <v>841</v>
      </c>
      <c r="C63" s="5" t="n">
        <v>7142000</v>
      </c>
      <c r="D63" s="5" t="n">
        <v>12487000</v>
      </c>
      <c r="E63" s="5" t="n">
        <v>12487000</v>
      </c>
      <c r="F63" s="5" t="n">
        <v>15432000</v>
      </c>
    </row>
    <row r="64" spans="1:7">
      <c r="A64" s="4" t="s">
        <v>828</v>
      </c>
      <c r="C64" s="5" t="n">
        <v>13000</v>
      </c>
      <c r="D64" s="5" t="n">
        <v>35000</v>
      </c>
      <c r="E64" s="5" t="n">
        <v>139000</v>
      </c>
      <c r="F64" s="5" t="n">
        <v>160000</v>
      </c>
      <c r="G64" s="5" t="n">
        <v>226000</v>
      </c>
    </row>
    <row r="65" spans="1:7">
      <c r="A65" s="4" t="s">
        <v>842</v>
      </c>
      <c r="C65" s="5" t="n">
        <v>57000</v>
      </c>
      <c r="D65" s="5" t="n">
        <v>109000</v>
      </c>
      <c r="E65" s="5" t="n">
        <v>436000</v>
      </c>
      <c r="F65" s="5" t="n">
        <v>517000</v>
      </c>
      <c r="G65" s="5" t="n">
        <v>656000</v>
      </c>
    </row>
    <row r="66" spans="1:7">
      <c r="A66" s="4" t="s">
        <v>843</v>
      </c>
      <c r="E66" s="5" t="n">
        <v>660000</v>
      </c>
      <c r="F66" s="5" t="n">
        <v>699000</v>
      </c>
    </row>
    <row r="67" spans="1:7">
      <c r="A67" s="4" t="s">
        <v>844</v>
      </c>
      <c r="E67" s="5" t="n">
        <v>-1166000</v>
      </c>
      <c r="F67" s="5" t="n">
        <v>-939000</v>
      </c>
    </row>
    <row r="68" spans="1:7">
      <c r="A68" s="4" t="s">
        <v>845</v>
      </c>
      <c r="E68" s="5" t="n">
        <v>-5414000</v>
      </c>
      <c r="F68" s="5" t="n">
        <v>-981000</v>
      </c>
    </row>
    <row r="69" spans="1:7">
      <c r="A69" s="4" t="s">
        <v>846</v>
      </c>
      <c r="E69" s="5" t="n">
        <v>0</v>
      </c>
      <c r="F69" s="5" t="n">
        <v>-2401000</v>
      </c>
    </row>
    <row r="70" spans="1:7">
      <c r="A70" s="4" t="s">
        <v>847</v>
      </c>
      <c r="E70" s="5" t="n">
        <v>7142000</v>
      </c>
      <c r="F70" s="5" t="n">
        <v>12487000</v>
      </c>
      <c r="G70" s="5" t="n">
        <v>15432000</v>
      </c>
    </row>
    <row r="71" spans="1:7">
      <c r="A71" s="3" t="s">
        <v>836</v>
      </c>
    </row>
    <row r="72" spans="1:7">
      <c r="A72" s="4" t="s">
        <v>837</v>
      </c>
      <c r="C72" s="6" t="n">
        <v>13199000</v>
      </c>
      <c r="D72" s="6" t="n">
        <v>12174000</v>
      </c>
      <c r="E72" s="5" t="n">
        <v>12174000</v>
      </c>
      <c r="F72" s="5" t="n">
        <v>11420000</v>
      </c>
    </row>
    <row r="73" spans="1:7">
      <c r="A73" s="4" t="s">
        <v>848</v>
      </c>
      <c r="E73" s="5" t="n">
        <v>1531000</v>
      </c>
      <c r="F73" s="5" t="n">
        <v>654000</v>
      </c>
    </row>
    <row r="74" spans="1:7">
      <c r="A74" s="4" t="s">
        <v>844</v>
      </c>
      <c r="E74" s="5" t="n">
        <v>-871000</v>
      </c>
      <c r="F74" s="5" t="n">
        <v>-693000</v>
      </c>
    </row>
    <row r="75" spans="1:7">
      <c r="A75" s="4" t="s">
        <v>849</v>
      </c>
      <c r="E75" s="5" t="n">
        <v>0</v>
      </c>
      <c r="F75" s="5" t="n">
        <v>340000</v>
      </c>
    </row>
    <row r="76" spans="1:7">
      <c r="A76" s="4" t="s">
        <v>850</v>
      </c>
      <c r="E76" s="5" t="n">
        <v>660000</v>
      </c>
      <c r="F76" s="5" t="n">
        <v>619000</v>
      </c>
    </row>
    <row r="77" spans="1:7">
      <c r="A77" s="4" t="s">
        <v>851</v>
      </c>
      <c r="E77" s="5" t="n">
        <v>0</v>
      </c>
      <c r="F77" s="5" t="n">
        <v>0</v>
      </c>
    </row>
    <row r="78" spans="1:7">
      <c r="A78" s="4" t="s">
        <v>838</v>
      </c>
      <c r="E78" s="5" t="n">
        <v>13494000</v>
      </c>
      <c r="F78" s="5" t="n">
        <v>12340000</v>
      </c>
    </row>
    <row r="79" spans="1:7">
      <c r="A79" s="4" t="s">
        <v>852</v>
      </c>
      <c r="E79" s="5" t="n">
        <v>-295000</v>
      </c>
      <c r="F79" s="5" t="n">
        <v>-166000</v>
      </c>
    </row>
    <row r="80" spans="1:7">
      <c r="A80" s="4" t="s">
        <v>838</v>
      </c>
      <c r="E80" s="5" t="n">
        <v>13199000</v>
      </c>
      <c r="F80" s="5" t="n">
        <v>12174000</v>
      </c>
      <c r="G80" s="6" t="n">
        <v>11420000</v>
      </c>
    </row>
    <row r="81" spans="1:7">
      <c r="A81" s="4" t="s">
        <v>853</v>
      </c>
      <c r="E81" s="5" t="n">
        <v>-6057000</v>
      </c>
      <c r="F81" s="5" t="n">
        <v>313000</v>
      </c>
    </row>
    <row r="82" spans="1:7">
      <c r="A82" s="3" t="s">
        <v>854</v>
      </c>
    </row>
    <row r="83" spans="1:7">
      <c r="A83" s="4" t="s">
        <v>855</v>
      </c>
      <c r="E83" s="5" t="n">
        <v>0</v>
      </c>
      <c r="F83" s="5" t="n">
        <v>0</v>
      </c>
    </row>
    <row r="84" spans="1:7">
      <c r="A84" s="4" t="s">
        <v>856</v>
      </c>
      <c r="E84" s="5" t="n">
        <v>6057000</v>
      </c>
      <c r="F84" s="5" t="n">
        <v>-313000</v>
      </c>
    </row>
    <row r="85" spans="1:7">
      <c r="A85" s="4" t="s">
        <v>857</v>
      </c>
      <c r="E85" s="5" t="n">
        <v>0</v>
      </c>
      <c r="F85" s="5" t="n">
        <v>0</v>
      </c>
    </row>
    <row r="86" spans="1:7">
      <c r="A86" s="3" t="s">
        <v>858</v>
      </c>
    </row>
    <row r="87" spans="1:7">
      <c r="A87" s="4" t="s">
        <v>859</v>
      </c>
      <c r="E87" s="5" t="n">
        <v>-9376000</v>
      </c>
      <c r="F87" s="5" t="n">
        <v>-3180000</v>
      </c>
    </row>
    <row r="88" spans="1:7">
      <c r="A88" s="4" t="s">
        <v>860</v>
      </c>
      <c r="E88" s="6" t="n">
        <v>-2049000</v>
      </c>
      <c r="F88" s="6" t="n">
        <v>-240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835</v>
      </c>
      <c r="C1" s="2" t="s">
        <v>16</v>
      </c>
      <c r="D1" s="2" t="s">
        <v>17</v>
      </c>
    </row>
    <row r="2" spans="1:4">
      <c r="A2" s="3" t="s">
        <v>822</v>
      </c>
    </row>
    <row r="3" spans="1:4">
      <c r="A3" s="4" t="s">
        <v>865</v>
      </c>
      <c r="C3" s="6" t="n">
        <v>4800</v>
      </c>
    </row>
    <row r="4" spans="1:4">
      <c r="A4" s="4" t="s">
        <v>866</v>
      </c>
    </row>
    <row r="5" spans="1:4">
      <c r="A5" s="3" t="s">
        <v>822</v>
      </c>
    </row>
    <row r="6" spans="1:4">
      <c r="A6" s="4" t="s">
        <v>867</v>
      </c>
      <c r="B6" s="6" t="n">
        <v>18800</v>
      </c>
      <c r="C6" s="6" t="n">
        <v>0</v>
      </c>
      <c r="D6" s="6" t="n">
        <v>188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8</v>
      </c>
      <c r="B1" s="2" t="s">
        <v>1</v>
      </c>
      <c r="D1" s="2" t="s">
        <v>55</v>
      </c>
    </row>
    <row r="2" spans="1:6">
      <c r="B2" s="2" t="s">
        <v>2</v>
      </c>
      <c r="C2" s="2" t="s">
        <v>56</v>
      </c>
      <c r="D2" s="2" t="s">
        <v>16</v>
      </c>
      <c r="E2" s="2" t="s">
        <v>17</v>
      </c>
      <c r="F2" s="2" t="s">
        <v>57</v>
      </c>
    </row>
    <row r="3" spans="1:6">
      <c r="A3" s="3" t="s">
        <v>869</v>
      </c>
    </row>
    <row r="4" spans="1:6">
      <c r="A4" s="4" t="s">
        <v>870</v>
      </c>
      <c r="B4" s="6" t="n">
        <v>0</v>
      </c>
      <c r="C4" s="6" t="n">
        <v>0</v>
      </c>
      <c r="D4" s="6" t="n">
        <v>22328</v>
      </c>
      <c r="E4" s="6" t="n">
        <v>412</v>
      </c>
      <c r="F4" s="6" t="n">
        <v>9724</v>
      </c>
    </row>
    <row r="5" spans="1:6">
      <c r="A5" s="3" t="s">
        <v>871</v>
      </c>
    </row>
    <row r="6" spans="1:6">
      <c r="A6" s="4" t="s">
        <v>872</v>
      </c>
      <c r="B6" s="5" t="n">
        <v>145</v>
      </c>
      <c r="C6" s="5" t="n">
        <v>656</v>
      </c>
      <c r="D6" s="5" t="n">
        <v>2600</v>
      </c>
      <c r="E6" s="5" t="n">
        <v>2836</v>
      </c>
      <c r="F6" s="5" t="n">
        <v>3078</v>
      </c>
    </row>
    <row r="7" spans="1:6">
      <c r="A7" s="4" t="s">
        <v>873</v>
      </c>
    </row>
    <row r="8" spans="1:6">
      <c r="A8" s="3" t="s">
        <v>869</v>
      </c>
    </row>
    <row r="9" spans="1:6">
      <c r="A9" s="4" t="s">
        <v>870</v>
      </c>
      <c r="B9" s="5" t="n">
        <v>0</v>
      </c>
      <c r="C9" s="5" t="n">
        <v>0</v>
      </c>
      <c r="D9" s="5" t="n">
        <v>22328</v>
      </c>
      <c r="E9" s="5" t="n">
        <v>2813</v>
      </c>
      <c r="F9" s="5" t="n">
        <v>9724</v>
      </c>
    </row>
    <row r="10" spans="1:6">
      <c r="A10" s="4" t="s">
        <v>874</v>
      </c>
      <c r="B10" s="5" t="n">
        <v>0</v>
      </c>
      <c r="C10" s="5" t="n">
        <v>0</v>
      </c>
      <c r="D10" s="5" t="n">
        <v>0</v>
      </c>
      <c r="E10" s="5" t="n">
        <v>-2401</v>
      </c>
      <c r="F10" s="5" t="n">
        <v>0</v>
      </c>
    </row>
    <row r="11" spans="1:6">
      <c r="A11" s="3" t="s">
        <v>871</v>
      </c>
    </row>
    <row r="12" spans="1:6">
      <c r="A12" s="4" t="s">
        <v>872</v>
      </c>
      <c r="B12" s="5" t="n">
        <v>-1149</v>
      </c>
      <c r="C12" s="5" t="n">
        <v>-638</v>
      </c>
      <c r="D12" s="5" t="n">
        <v>-2577</v>
      </c>
      <c r="E12" s="5" t="n">
        <v>-1979</v>
      </c>
      <c r="F12" s="5" t="n">
        <v>-1685</v>
      </c>
    </row>
    <row r="13" spans="1:6">
      <c r="A13" s="4" t="s">
        <v>875</v>
      </c>
      <c r="B13" s="6" t="n">
        <v>1294</v>
      </c>
      <c r="C13" s="6" t="n">
        <v>1294</v>
      </c>
      <c r="D13" s="6" t="n">
        <v>5177</v>
      </c>
      <c r="E13" s="6" t="n">
        <v>4815</v>
      </c>
      <c r="F13" s="6" t="n">
        <v>4763</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6</v>
      </c>
      <c r="B1" s="2" t="s">
        <v>1</v>
      </c>
      <c r="D1" s="2" t="s">
        <v>55</v>
      </c>
    </row>
    <row r="2" spans="1:6">
      <c r="B2" s="2" t="s">
        <v>2</v>
      </c>
      <c r="C2" s="2" t="s">
        <v>56</v>
      </c>
      <c r="D2" s="2" t="s">
        <v>16</v>
      </c>
      <c r="E2" s="2" t="s">
        <v>17</v>
      </c>
      <c r="F2" s="2" t="s">
        <v>57</v>
      </c>
    </row>
    <row r="3" spans="1:6">
      <c r="A3" s="4" t="s">
        <v>839</v>
      </c>
    </row>
    <row r="4" spans="1:6">
      <c r="A4" s="3" t="s">
        <v>822</v>
      </c>
    </row>
    <row r="5" spans="1:6">
      <c r="A5" s="4" t="s">
        <v>828</v>
      </c>
      <c r="B5" s="6" t="n">
        <v>28</v>
      </c>
      <c r="C5" s="6" t="n">
        <v>25</v>
      </c>
      <c r="D5" s="6" t="n">
        <v>102</v>
      </c>
      <c r="E5" s="6" t="n">
        <v>115</v>
      </c>
      <c r="F5" s="6" t="n">
        <v>9953</v>
      </c>
    </row>
    <row r="6" spans="1:6">
      <c r="A6" s="4" t="s">
        <v>842</v>
      </c>
      <c r="B6" s="5" t="n">
        <v>4344</v>
      </c>
      <c r="C6" s="5" t="n">
        <v>4476</v>
      </c>
      <c r="D6" s="5" t="n">
        <v>17923</v>
      </c>
      <c r="E6" s="5" t="n">
        <v>18057</v>
      </c>
      <c r="F6" s="5" t="n">
        <v>20326</v>
      </c>
    </row>
    <row r="7" spans="1:6">
      <c r="A7" s="4" t="s">
        <v>877</v>
      </c>
      <c r="B7" s="5" t="n">
        <v>-6513</v>
      </c>
      <c r="C7" s="5" t="n">
        <v>-6208</v>
      </c>
      <c r="D7" s="5" t="n">
        <v>-24836</v>
      </c>
      <c r="E7" s="5" t="n">
        <v>-25011</v>
      </c>
      <c r="F7" s="5" t="n">
        <v>-29425</v>
      </c>
    </row>
    <row r="8" spans="1:6">
      <c r="A8" s="4" t="s">
        <v>878</v>
      </c>
      <c r="B8" s="5" t="n">
        <v>1389</v>
      </c>
      <c r="C8" s="5" t="n">
        <v>700</v>
      </c>
      <c r="D8" s="5" t="n">
        <v>2824</v>
      </c>
      <c r="E8" s="5" t="n">
        <v>2188</v>
      </c>
      <c r="F8" s="5" t="n">
        <v>1686</v>
      </c>
    </row>
    <row r="9" spans="1:6">
      <c r="A9" s="4" t="s">
        <v>879</v>
      </c>
      <c r="B9" s="5" t="n">
        <v>-1204</v>
      </c>
      <c r="C9" s="5" t="n">
        <v>-1204</v>
      </c>
      <c r="D9" s="5" t="n">
        <v>-4815</v>
      </c>
      <c r="E9" s="5" t="n">
        <v>-4815</v>
      </c>
      <c r="F9" s="5" t="n">
        <v>-4815</v>
      </c>
    </row>
    <row r="10" spans="1:6">
      <c r="A10" s="4" t="s">
        <v>880</v>
      </c>
      <c r="B10" s="5" t="n">
        <v>0</v>
      </c>
      <c r="C10" s="5" t="n">
        <v>0</v>
      </c>
      <c r="D10" s="5" t="n">
        <v>0</v>
      </c>
      <c r="E10" s="5" t="n">
        <v>2733</v>
      </c>
      <c r="F10" s="5" t="n">
        <v>0</v>
      </c>
    </row>
    <row r="11" spans="1:6">
      <c r="A11" s="4" t="s">
        <v>881</v>
      </c>
      <c r="B11" s="5" t="n">
        <v>-1956</v>
      </c>
      <c r="C11" s="5" t="n">
        <v>-2211</v>
      </c>
      <c r="D11" s="5" t="n">
        <v>-8802</v>
      </c>
      <c r="E11" s="5" t="n">
        <v>-6733</v>
      </c>
      <c r="F11" s="5" t="n">
        <v>-2275</v>
      </c>
    </row>
    <row r="12" spans="1:6">
      <c r="A12" s="4" t="s">
        <v>861</v>
      </c>
    </row>
    <row r="13" spans="1:6">
      <c r="A13" s="3" t="s">
        <v>822</v>
      </c>
    </row>
    <row r="14" spans="1:6">
      <c r="A14" s="4" t="s">
        <v>828</v>
      </c>
      <c r="B14" s="5" t="n">
        <v>0</v>
      </c>
      <c r="C14" s="5" t="n">
        <v>0</v>
      </c>
      <c r="D14" s="5" t="n">
        <v>0</v>
      </c>
      <c r="E14" s="5" t="n">
        <v>0</v>
      </c>
      <c r="F14" s="5" t="n">
        <v>216</v>
      </c>
    </row>
    <row r="15" spans="1:6">
      <c r="A15" s="4" t="s">
        <v>842</v>
      </c>
      <c r="B15" s="5" t="n">
        <v>79</v>
      </c>
      <c r="C15" s="5" t="n">
        <v>81</v>
      </c>
      <c r="D15" s="5" t="n">
        <v>322</v>
      </c>
      <c r="E15" s="5" t="n">
        <v>380</v>
      </c>
      <c r="F15" s="5" t="n">
        <v>429</v>
      </c>
    </row>
    <row r="16" spans="1:6">
      <c r="A16" s="4" t="s">
        <v>882</v>
      </c>
      <c r="B16" s="5" t="n">
        <v>0</v>
      </c>
      <c r="C16" s="5" t="n">
        <v>0</v>
      </c>
      <c r="D16" s="5" t="n">
        <v>0</v>
      </c>
      <c r="E16" s="5" t="n">
        <v>-92</v>
      </c>
      <c r="F16" s="5" t="n">
        <v>0</v>
      </c>
    </row>
    <row r="17" spans="1:6">
      <c r="A17" s="4" t="s">
        <v>878</v>
      </c>
      <c r="B17" s="5" t="n">
        <v>5</v>
      </c>
      <c r="C17" s="5" t="n">
        <v>-1</v>
      </c>
      <c r="D17" s="5" t="n">
        <v>-2</v>
      </c>
      <c r="E17" s="5" t="n">
        <v>-4</v>
      </c>
      <c r="F17" s="5" t="n">
        <v>-1</v>
      </c>
    </row>
    <row r="18" spans="1:6">
      <c r="A18" s="4" t="s">
        <v>879</v>
      </c>
      <c r="B18" s="5" t="n">
        <v>-2</v>
      </c>
      <c r="C18" s="5" t="n">
        <v>-2</v>
      </c>
      <c r="D18" s="5" t="n">
        <v>-10</v>
      </c>
      <c r="E18" s="5" t="n">
        <v>0</v>
      </c>
      <c r="F18" s="5" t="n">
        <v>52</v>
      </c>
    </row>
    <row r="19" spans="1:6">
      <c r="A19" s="4" t="s">
        <v>881</v>
      </c>
      <c r="B19" s="5" t="n">
        <v>82</v>
      </c>
      <c r="C19" s="5" t="n">
        <v>78</v>
      </c>
      <c r="D19" s="5" t="n">
        <v>310</v>
      </c>
      <c r="E19" s="5" t="n">
        <v>284</v>
      </c>
      <c r="F19" s="5" t="n">
        <v>696</v>
      </c>
    </row>
    <row r="20" spans="1:6">
      <c r="A20" s="4" t="s">
        <v>863</v>
      </c>
    </row>
    <row r="21" spans="1:6">
      <c r="A21" s="3" t="s">
        <v>822</v>
      </c>
    </row>
    <row r="22" spans="1:6">
      <c r="A22" s="4" t="s">
        <v>828</v>
      </c>
      <c r="B22" s="5" t="n">
        <v>13</v>
      </c>
      <c r="C22" s="5" t="n">
        <v>35</v>
      </c>
      <c r="D22" s="5" t="n">
        <v>139</v>
      </c>
      <c r="E22" s="5" t="n">
        <v>160</v>
      </c>
      <c r="F22" s="5" t="n">
        <v>226</v>
      </c>
    </row>
    <row r="23" spans="1:6">
      <c r="A23" s="4" t="s">
        <v>842</v>
      </c>
      <c r="B23" s="5" t="n">
        <v>57</v>
      </c>
      <c r="C23" s="5" t="n">
        <v>109</v>
      </c>
      <c r="D23" s="5" t="n">
        <v>436</v>
      </c>
      <c r="E23" s="5" t="n">
        <v>517</v>
      </c>
      <c r="F23" s="5" t="n">
        <v>656</v>
      </c>
    </row>
    <row r="24" spans="1:6">
      <c r="A24" s="4" t="s">
        <v>877</v>
      </c>
      <c r="B24" s="5" t="n">
        <v>-151</v>
      </c>
      <c r="C24" s="5" t="n">
        <v>-126</v>
      </c>
      <c r="D24" s="5" t="n">
        <v>-505</v>
      </c>
      <c r="E24" s="5" t="n">
        <v>-473</v>
      </c>
      <c r="F24" s="5" t="n">
        <v>-542</v>
      </c>
    </row>
    <row r="25" spans="1:6">
      <c r="A25" s="4" t="s">
        <v>878</v>
      </c>
      <c r="B25" s="5" t="n">
        <v>-245</v>
      </c>
      <c r="C25" s="5" t="n">
        <v>-61</v>
      </c>
      <c r="D25" s="5" t="n">
        <v>-245</v>
      </c>
      <c r="E25" s="5" t="n">
        <v>-206</v>
      </c>
      <c r="F25" s="5" t="n">
        <v>0</v>
      </c>
    </row>
    <row r="26" spans="1:6">
      <c r="A26" s="4" t="s">
        <v>879</v>
      </c>
      <c r="B26" s="5" t="n">
        <v>-88</v>
      </c>
      <c r="C26" s="5" t="n">
        <v>-88</v>
      </c>
      <c r="D26" s="5" t="n">
        <v>-351</v>
      </c>
      <c r="E26" s="5" t="n">
        <v>0</v>
      </c>
      <c r="F26" s="5" t="n">
        <v>0</v>
      </c>
    </row>
    <row r="27" spans="1:6">
      <c r="A27" s="4" t="s">
        <v>881</v>
      </c>
      <c r="B27" s="6" t="n">
        <v>-414</v>
      </c>
      <c r="C27" s="6" t="n">
        <v>-131</v>
      </c>
      <c r="D27" s="6" t="n">
        <v>-526</v>
      </c>
      <c r="E27" s="6" t="n">
        <v>-2</v>
      </c>
      <c r="F27" s="6" t="n">
        <v>34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7:17:20Z</dcterms:created>
  <dcterms:modified xmlns:dcterms="http://purl.org/dc/terms/" xmlns:xsi="http://www.w3.org/2001/XMLSchema-instance" xsi:type="dcterms:W3CDTF">2018-12-21T17:17:20Z</dcterms:modified>
</cp:coreProperties>
</file>